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CASH EQUIVALENTS, RESTRICTED CA" sheetId="18" state="visible" r:id="rId18"/>
    <sheet xmlns:r="http://schemas.openxmlformats.org/officeDocument/2006/relationships" name="ACCRUED LIABILITIES" sheetId="19" state="visible" r:id="rId19"/>
    <sheet xmlns:r="http://schemas.openxmlformats.org/officeDocument/2006/relationships" name="WARRANTY OBLIGATIONS" sheetId="20" state="visible" r:id="rId20"/>
    <sheet xmlns:r="http://schemas.openxmlformats.org/officeDocument/2006/relationships" name="FAIR VALUE MEASUREMENTS" sheetId="21" state="visible" r:id="rId21"/>
    <sheet xmlns:r="http://schemas.openxmlformats.org/officeDocument/2006/relationships" name="RESTRUCTURING AND ASSET IMPAIRM"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NCENTRATION OF CREDIT RISK AN" sheetId="28" state="visible" r:id="rId28"/>
    <sheet xmlns:r="http://schemas.openxmlformats.org/officeDocument/2006/relationships" name="NET INCOME PER SHARE" sheetId="29" state="visible" r:id="rId29"/>
    <sheet xmlns:r="http://schemas.openxmlformats.org/officeDocument/2006/relationships" name="SEGMENT AND GEOGRAPHIC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BUSINESS COMBINATION (Tables)" sheetId="40" state="visible" r:id="rId40"/>
    <sheet xmlns:r="http://schemas.openxmlformats.org/officeDocument/2006/relationships" name="GOODWILL AND INTANGIBLE ASSETS " sheetId="41" state="visible" r:id="rId41"/>
    <sheet xmlns:r="http://schemas.openxmlformats.org/officeDocument/2006/relationships" name="CASH EQUIVALENTS, RESTRICTED _2" sheetId="42" state="visible" r:id="rId42"/>
    <sheet xmlns:r="http://schemas.openxmlformats.org/officeDocument/2006/relationships" name="ACCRUED LIABILITIES (Tables)" sheetId="43" state="visible" r:id="rId43"/>
    <sheet xmlns:r="http://schemas.openxmlformats.org/officeDocument/2006/relationships" name="WARRANTY OBLIGATIONS (Tables)" sheetId="44" state="visible" r:id="rId44"/>
    <sheet xmlns:r="http://schemas.openxmlformats.org/officeDocument/2006/relationships" name="FAIR VALUE MEASUREMENTS (Tables" sheetId="45" state="visible" r:id="rId45"/>
    <sheet xmlns:r="http://schemas.openxmlformats.org/officeDocument/2006/relationships" name="RESTRUCTURING AND ASSET IMPAI_2"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NET INCOME PER SHARE (Tables)" sheetId="51" state="visible" r:id="rId51"/>
    <sheet xmlns:r="http://schemas.openxmlformats.org/officeDocument/2006/relationships" name="SEGMENT AND GEOGRAPHIC INFORM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Narrative" sheetId="57" state="visible" r:id="rId57"/>
    <sheet xmlns:r="http://schemas.openxmlformats.org/officeDocument/2006/relationships" name="REVENUE RECOGNITION - Schedul_3" sheetId="58" state="visible" r:id="rId58"/>
    <sheet xmlns:r="http://schemas.openxmlformats.org/officeDocument/2006/relationships" name="REVENUE RECOGNITION - Schedul_4" sheetId="59" state="visible" r:id="rId59"/>
    <sheet xmlns:r="http://schemas.openxmlformats.org/officeDocument/2006/relationships" name="INVENTORY (Details)"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BUSINESS COMBINATIONS - Narrati" sheetId="63" state="visible" r:id="rId63"/>
    <sheet xmlns:r="http://schemas.openxmlformats.org/officeDocument/2006/relationships" name="BUSINESS COMBINATIONS - Schedul" sheetId="64" state="visible" r:id="rId64"/>
    <sheet xmlns:r="http://schemas.openxmlformats.org/officeDocument/2006/relationships" name="BUSINESS COMBINATIONS - Sched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CASH EQUIVALENTS, RESTRICTED _3" sheetId="71" state="visible" r:id="rId71"/>
    <sheet xmlns:r="http://schemas.openxmlformats.org/officeDocument/2006/relationships" name="CASH EQUIVALENTS, RESTRICTED _4" sheetId="72" state="visible" r:id="rId72"/>
    <sheet xmlns:r="http://schemas.openxmlformats.org/officeDocument/2006/relationships" name="ACCRUED LIABILITIES (Details)" sheetId="73" state="visible" r:id="rId73"/>
    <sheet xmlns:r="http://schemas.openxmlformats.org/officeDocument/2006/relationships" name="WARRANTY OBLIGATIONS - Schedule" sheetId="74" state="visible" r:id="rId74"/>
    <sheet xmlns:r="http://schemas.openxmlformats.org/officeDocument/2006/relationships" name="WARRANTY OBLIGATIONS - Narrativ"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FAIR VALUE MEASUREMENTS - Sch_2" sheetId="78" state="visible" r:id="rId78"/>
    <sheet xmlns:r="http://schemas.openxmlformats.org/officeDocument/2006/relationships" name="FAIR VALUE MEASUREMENTS - Sch_3" sheetId="79" state="visible" r:id="rId79"/>
    <sheet xmlns:r="http://schemas.openxmlformats.org/officeDocument/2006/relationships" name="FAIR VALUE MEASUREMENTS - Summa" sheetId="80" state="visible" r:id="rId80"/>
    <sheet xmlns:r="http://schemas.openxmlformats.org/officeDocument/2006/relationships" name="RESTRUCTURING AND ASSET IMPAI_3" sheetId="81" state="visible" r:id="rId81"/>
    <sheet xmlns:r="http://schemas.openxmlformats.org/officeDocument/2006/relationships" name="RESTRUCTURING AND ASSET IMPAI_4" sheetId="82" state="visible" r:id="rId82"/>
    <sheet xmlns:r="http://schemas.openxmlformats.org/officeDocument/2006/relationships" name="RESTRUCTURING AND ASSET IMPAI_5" sheetId="83" state="visible" r:id="rId83"/>
    <sheet xmlns:r="http://schemas.openxmlformats.org/officeDocument/2006/relationships" name="DEBT - Schedule of Long-term de" sheetId="84" state="visible" r:id="rId84"/>
    <sheet xmlns:r="http://schemas.openxmlformats.org/officeDocument/2006/relationships" name="DEBT - Schedule of Interest Cos" sheetId="85" state="visible" r:id="rId85"/>
    <sheet xmlns:r="http://schemas.openxmlformats.org/officeDocument/2006/relationships" name="DEBT - Convertible Senior Notes" sheetId="86" state="visible" r:id="rId86"/>
    <sheet xmlns:r="http://schemas.openxmlformats.org/officeDocument/2006/relationships" name="DEBT - Convertible Senior Not_2" sheetId="87" state="visible" r:id="rId87"/>
    <sheet xmlns:r="http://schemas.openxmlformats.org/officeDocument/2006/relationships" name="DEBT - Convertible Senior Not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STOCKHOLDERS' EQUITY (Details)"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STOCK-BASED COMPENSATION - Sc_3" sheetId="98" state="visible" r:id="rId98"/>
    <sheet xmlns:r="http://schemas.openxmlformats.org/officeDocument/2006/relationships" name="STOCK-BASED COMPENSATION - Sc_4" sheetId="99" state="visible" r:id="rId99"/>
    <sheet xmlns:r="http://schemas.openxmlformats.org/officeDocument/2006/relationships" name="STOCK-BASED COMPENSATION - Sc_5" sheetId="100" state="visible" r:id="rId100"/>
    <sheet xmlns:r="http://schemas.openxmlformats.org/officeDocument/2006/relationships" name="STOCK-BASED COMPENSATION - Sc_6" sheetId="101" state="visible" r:id="rId101"/>
    <sheet xmlns:r="http://schemas.openxmlformats.org/officeDocument/2006/relationships" name="STOCK-BASED COMPENSATION - Sc_7" sheetId="102" state="visible" r:id="rId102"/>
    <sheet xmlns:r="http://schemas.openxmlformats.org/officeDocument/2006/relationships" name="INCOME TAXES - Schedule of Dome" sheetId="103" state="visible" r:id="rId103"/>
    <sheet xmlns:r="http://schemas.openxmlformats.org/officeDocument/2006/relationships" name="INCOME TAXES - Schedule of Prov"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Schedule of Valu" sheetId="108" state="visible" r:id="rId108"/>
    <sheet xmlns:r="http://schemas.openxmlformats.org/officeDocument/2006/relationships" name="INCOME TAXES - Schedule of Reco" sheetId="109" state="visible" r:id="rId109"/>
    <sheet xmlns:r="http://schemas.openxmlformats.org/officeDocument/2006/relationships" name="CONCENTRATION OF CREDIT RISK _2" sheetId="110" state="visible" r:id="rId110"/>
    <sheet xmlns:r="http://schemas.openxmlformats.org/officeDocument/2006/relationships" name="NET INCOME PER SHARE - Schedule" sheetId="111" state="visible" r:id="rId111"/>
    <sheet xmlns:r="http://schemas.openxmlformats.org/officeDocument/2006/relationships" name="NET INCOME PER SHARE - Schedu_2" sheetId="112" state="visible" r:id="rId112"/>
    <sheet xmlns:r="http://schemas.openxmlformats.org/officeDocument/2006/relationships" name="SEGMENT AND GEOGRAPHIC INFORM_3" sheetId="113" state="visible" r:id="rId113"/>
    <sheet xmlns:r="http://schemas.openxmlformats.org/officeDocument/2006/relationships" name="SEGMENT AND GEOGRAPHIC INFORM_4" sheetId="114" state="visible" r:id="rId114"/>
    <sheet xmlns:r="http://schemas.openxmlformats.org/officeDocument/2006/relationships" name="SEGMENT AND GEOGRAPHIC INFORM_5" sheetId="115" state="visible" r:id="rId11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80</t>
        </is>
      </c>
      <c r="C9" s="4" t="inlineStr">
        <is>
          <t xml:space="preserve"> </t>
        </is>
      </c>
      <c r="D9" s="4" t="inlineStr">
        <is>
          <t xml:space="preserve"> </t>
        </is>
      </c>
    </row>
    <row r="10">
      <c r="A10" s="4" t="inlineStr">
        <is>
          <t>Entity Registrant Name</t>
        </is>
      </c>
      <c r="B10" s="4" t="inlineStr">
        <is>
          <t>Enphase Energ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0-4645388</t>
        </is>
      </c>
      <c r="C12" s="4" t="inlineStr">
        <is>
          <t xml:space="preserve"> </t>
        </is>
      </c>
      <c r="D12" s="4" t="inlineStr">
        <is>
          <t xml:space="preserve"> </t>
        </is>
      </c>
    </row>
    <row r="13">
      <c r="A13" s="4" t="inlineStr">
        <is>
          <t>Entity Address, Address Line One</t>
        </is>
      </c>
      <c r="B13" s="4" t="inlineStr">
        <is>
          <t>47281 Bayside Parkway</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774-7000</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EN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v>
      </c>
    </row>
    <row r="33">
      <c r="A33" s="4" t="inlineStr">
        <is>
          <t>Entity Common Stock, Shares Outstanding</t>
        </is>
      </c>
      <c r="B33" s="4" t="inlineStr">
        <is>
          <t xml:space="preserve"> </t>
        </is>
      </c>
      <c r="C33" s="6" t="n">
        <v>132470505</v>
      </c>
      <c r="D33" s="4" t="inlineStr">
        <is>
          <t xml:space="preserve"> </t>
        </is>
      </c>
    </row>
    <row r="34">
      <c r="A34" s="4" t="inlineStr">
        <is>
          <t>Documents Incorporated by Reference</t>
        </is>
      </c>
      <c r="B34" s="4" t="inlineStr">
        <is>
          <t>Portions of the registrant’s Proxy Statement for the 2025 Annual Meeting of Stockholders to be filed with the Securities and Exchange Commission within 120 days after the end of the registrant’s fiscal year ended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6310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658</v>
      </c>
      <c r="C4" s="7" t="n">
        <v>438936</v>
      </c>
      <c r="D4" s="7" t="n">
        <v>3973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389</v>
      </c>
      <c r="C6" s="6" t="n">
        <v>74708</v>
      </c>
      <c r="D6" s="6" t="n">
        <v>58775</v>
      </c>
    </row>
    <row r="7">
      <c r="A7" s="4" t="inlineStr">
        <is>
          <t>Net accretion of discount on marketable securities</t>
        </is>
      </c>
      <c r="B7" s="6" t="n">
        <v>-8599</v>
      </c>
      <c r="C7" s="6" t="n">
        <v>-15561</v>
      </c>
      <c r="D7" s="6" t="n">
        <v>-2632</v>
      </c>
    </row>
    <row r="8">
      <c r="A8" s="4" t="inlineStr">
        <is>
          <t>Provision for credit losses</t>
        </is>
      </c>
      <c r="B8" s="6" t="n">
        <v>6677</v>
      </c>
      <c r="C8" s="6" t="n">
        <v>1153</v>
      </c>
      <c r="D8" s="6" t="n">
        <v>119</v>
      </c>
    </row>
    <row r="9">
      <c r="A9" s="4" t="inlineStr">
        <is>
          <t>Asset impairment</t>
        </is>
      </c>
      <c r="B9" s="6" t="n">
        <v>28843</v>
      </c>
      <c r="C9" s="6" t="n">
        <v>10603</v>
      </c>
      <c r="D9" s="6" t="n">
        <v>1200</v>
      </c>
    </row>
    <row r="10">
      <c r="A10" s="4" t="inlineStr">
        <is>
          <t>Non-cash interest expense</t>
        </is>
      </c>
      <c r="B10" s="6" t="n">
        <v>8650</v>
      </c>
      <c r="C10" s="6" t="n">
        <v>8380</v>
      </c>
      <c r="D10" s="6" t="n">
        <v>8167</v>
      </c>
    </row>
    <row r="11">
      <c r="A11" s="4" t="inlineStr">
        <is>
          <t>Net gain from change in fair value of debt securities</t>
        </is>
      </c>
      <c r="B11" s="6" t="n">
        <v>-1967</v>
      </c>
      <c r="C11" s="6" t="n">
        <v>-8078</v>
      </c>
      <c r="D11" s="6" t="n">
        <v>-735</v>
      </c>
    </row>
    <row r="12">
      <c r="A12" s="4" t="inlineStr">
        <is>
          <t>Stock-based compensation</t>
        </is>
      </c>
      <c r="B12" s="6" t="n">
        <v>211360</v>
      </c>
      <c r="C12" s="6" t="n">
        <v>212857</v>
      </c>
      <c r="D12" s="6" t="n">
        <v>216802</v>
      </c>
    </row>
    <row r="13">
      <c r="A13" s="4" t="inlineStr">
        <is>
          <t>Deferred income taxes</t>
        </is>
      </c>
      <c r="B13" s="6" t="n">
        <v>-58319</v>
      </c>
      <c r="C13" s="6" t="n">
        <v>-43348</v>
      </c>
      <c r="D13" s="6" t="n">
        <v>363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11640</v>
      </c>
      <c r="C15" s="6" t="n">
        <v>-12478</v>
      </c>
      <c r="D15" s="6" t="n">
        <v>-107556</v>
      </c>
    </row>
    <row r="16">
      <c r="A16" s="4" t="inlineStr">
        <is>
          <t>Inventory</t>
        </is>
      </c>
      <c r="B16" s="6" t="n">
        <v>48591</v>
      </c>
      <c r="C16" s="6" t="n">
        <v>-63887</v>
      </c>
      <c r="D16" s="6" t="n">
        <v>-75273</v>
      </c>
    </row>
    <row r="17">
      <c r="A17" s="4" t="inlineStr">
        <is>
          <t>Prepaid expenses and other assets</t>
        </is>
      </c>
      <c r="B17" s="6" t="n">
        <v>-134343</v>
      </c>
      <c r="C17" s="6" t="n">
        <v>-59777</v>
      </c>
      <c r="D17" s="6" t="n">
        <v>-68423</v>
      </c>
    </row>
    <row r="18">
      <c r="A18" s="4" t="inlineStr">
        <is>
          <t>Accounts payable, accrued and other liabilities</t>
        </is>
      </c>
      <c r="B18" s="6" t="n">
        <v>-85536</v>
      </c>
      <c r="C18" s="6" t="n">
        <v>-22149</v>
      </c>
      <c r="D18" s="6" t="n">
        <v>133416</v>
      </c>
    </row>
    <row r="19">
      <c r="A19" s="4" t="inlineStr">
        <is>
          <t>Warranty obligations</t>
        </is>
      </c>
      <c r="B19" s="6" t="n">
        <v>3802</v>
      </c>
      <c r="C19" s="6" t="n">
        <v>57641</v>
      </c>
      <c r="D19" s="6" t="n">
        <v>57773</v>
      </c>
    </row>
    <row r="20">
      <c r="A20" s="4" t="inlineStr">
        <is>
          <t>Deferred revenues</t>
        </is>
      </c>
      <c r="B20" s="6" t="n">
        <v>98847</v>
      </c>
      <c r="C20" s="6" t="n">
        <v>117780</v>
      </c>
      <c r="D20" s="6" t="n">
        <v>122189</v>
      </c>
    </row>
    <row r="21">
      <c r="A21" s="4" t="inlineStr">
        <is>
          <t>Net cash provided by operating activities</t>
        </is>
      </c>
      <c r="B21" s="6" t="n">
        <v>513693</v>
      </c>
      <c r="C21" s="6" t="n">
        <v>696780</v>
      </c>
      <c r="D21" s="6" t="n">
        <v>74481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33604</v>
      </c>
      <c r="C23" s="6" t="n">
        <v>-110401</v>
      </c>
      <c r="D23" s="6" t="n">
        <v>-46443</v>
      </c>
    </row>
    <row r="24">
      <c r="A24" s="4" t="inlineStr">
        <is>
          <t>Investments in private companies</t>
        </is>
      </c>
      <c r="B24" s="6" t="n">
        <v>0</v>
      </c>
      <c r="C24" s="6" t="n">
        <v>-15000</v>
      </c>
      <c r="D24" s="6" t="n">
        <v>-16000</v>
      </c>
    </row>
    <row r="25">
      <c r="A25" s="4" t="inlineStr">
        <is>
          <t>Business acquisitions, net of cash acquired</t>
        </is>
      </c>
      <c r="B25" s="6" t="n">
        <v>0</v>
      </c>
      <c r="C25" s="6" t="n">
        <v>0</v>
      </c>
      <c r="D25" s="6" t="n">
        <v>-62162</v>
      </c>
    </row>
    <row r="26">
      <c r="A26" s="4" t="inlineStr">
        <is>
          <t>Purchases of marketable securities</t>
        </is>
      </c>
      <c r="B26" s="6" t="n">
        <v>-1184649</v>
      </c>
      <c r="C26" s="6" t="n">
        <v>-2081431</v>
      </c>
      <c r="D26" s="6" t="n">
        <v>-907430</v>
      </c>
    </row>
    <row r="27">
      <c r="A27" s="4" t="inlineStr">
        <is>
          <t>Maturities and sale of marketable securities</t>
        </is>
      </c>
      <c r="B27" s="6" t="n">
        <v>1346520</v>
      </c>
      <c r="C27" s="6" t="n">
        <v>1840477</v>
      </c>
      <c r="D27" s="6" t="n">
        <v>660129</v>
      </c>
    </row>
    <row r="28">
      <c r="A28" s="4" t="inlineStr">
        <is>
          <t>Net cash provided by (used in) investing activities</t>
        </is>
      </c>
      <c r="B28" s="6" t="n">
        <v>128267</v>
      </c>
      <c r="C28" s="6" t="n">
        <v>-366355</v>
      </c>
      <c r="D28" s="6" t="n">
        <v>-371906</v>
      </c>
    </row>
    <row r="29">
      <c r="A29" s="3" t="inlineStr">
        <is>
          <t>Cash flows from financing activities:</t>
        </is>
      </c>
      <c r="B29" s="4" t="inlineStr">
        <is>
          <t xml:space="preserve"> </t>
        </is>
      </c>
      <c r="C29" s="4" t="inlineStr">
        <is>
          <t xml:space="preserve"> </t>
        </is>
      </c>
      <c r="D29" s="4" t="inlineStr">
        <is>
          <t xml:space="preserve"> </t>
        </is>
      </c>
    </row>
    <row r="30">
      <c r="A30" s="4" t="inlineStr">
        <is>
          <t>Partial settlement of convertible notes</t>
        </is>
      </c>
      <c r="B30" s="6" t="n">
        <v>-7</v>
      </c>
      <c r="C30" s="6" t="n">
        <v>0</v>
      </c>
      <c r="D30" s="6" t="n">
        <v>0</v>
      </c>
    </row>
    <row r="31">
      <c r="A31" s="4" t="inlineStr">
        <is>
          <t>Proceeds from issuance of common stock under employee equity plans</t>
        </is>
      </c>
      <c r="B31" s="6" t="n">
        <v>12688</v>
      </c>
      <c r="C31" s="6" t="n">
        <v>13870</v>
      </c>
      <c r="D31" s="6" t="n">
        <v>10370</v>
      </c>
    </row>
    <row r="32">
      <c r="A32" s="4" t="inlineStr">
        <is>
          <t>Payment of withholding taxes related to net share settlement of equity awards</t>
        </is>
      </c>
      <c r="B32" s="6" t="n">
        <v>-78813</v>
      </c>
      <c r="C32" s="6" t="n">
        <v>-120646</v>
      </c>
      <c r="D32" s="6" t="n">
        <v>-27496</v>
      </c>
    </row>
    <row r="33">
      <c r="A33" s="4" t="inlineStr">
        <is>
          <t>Repurchase of common stock</t>
        </is>
      </c>
      <c r="B33" s="6" t="n">
        <v>-391364</v>
      </c>
      <c r="C33" s="6" t="n">
        <v>-409998</v>
      </c>
      <c r="D33" s="6" t="n">
        <v>0</v>
      </c>
    </row>
    <row r="34">
      <c r="A34" s="4" t="inlineStr">
        <is>
          <t>Payment of excise tax on net stock repurchases</t>
        </is>
      </c>
      <c r="B34" s="6" t="n">
        <v>-2773</v>
      </c>
      <c r="C34" s="6" t="n">
        <v>0</v>
      </c>
      <c r="D34" s="6" t="n">
        <v>0</v>
      </c>
    </row>
    <row r="35">
      <c r="A35" s="4" t="inlineStr">
        <is>
          <t>Net cash used in financing activities</t>
        </is>
      </c>
      <c r="B35" s="6" t="n">
        <v>-460269</v>
      </c>
      <c r="C35" s="6" t="n">
        <v>-516774</v>
      </c>
      <c r="D35" s="6" t="n">
        <v>-17126</v>
      </c>
    </row>
    <row r="36">
      <c r="A36" s="4" t="inlineStr">
        <is>
          <t>Effect of exchange rate changes on cash, cash equivalents and restricted cash</t>
        </is>
      </c>
      <c r="B36" s="6" t="n">
        <v>-6323</v>
      </c>
      <c r="C36" s="6" t="n">
        <v>1853</v>
      </c>
      <c r="D36" s="6" t="n">
        <v>-1857</v>
      </c>
    </row>
    <row r="37">
      <c r="A37" s="4" t="inlineStr">
        <is>
          <t>Net increase (decrease) in cash, cash equivalents and restricted cash</t>
        </is>
      </c>
      <c r="B37" s="6" t="n">
        <v>175368</v>
      </c>
      <c r="C37" s="6" t="n">
        <v>-184496</v>
      </c>
      <c r="D37" s="6" t="n">
        <v>353928</v>
      </c>
    </row>
    <row r="38">
      <c r="A38" s="4" t="inlineStr">
        <is>
          <t>Cash and cash equivalents—Beginning of period</t>
        </is>
      </c>
      <c r="B38" s="6" t="n">
        <v>288748</v>
      </c>
      <c r="C38" s="6" t="n">
        <v>473244</v>
      </c>
      <c r="D38" s="6" t="n">
        <v>119316</v>
      </c>
    </row>
    <row r="39">
      <c r="A39" s="4" t="inlineStr">
        <is>
          <t>Cash, cash equivalents and restricted cash—End of period</t>
        </is>
      </c>
      <c r="B39" s="6" t="n">
        <v>464116</v>
      </c>
      <c r="C39" s="6" t="n">
        <v>288748</v>
      </c>
      <c r="D39" s="6" t="n">
        <v>473244</v>
      </c>
    </row>
    <row r="40">
      <c r="A40" s="3" t="inlineStr">
        <is>
          <t>Reconciliation of cash, cash equivalents and restricted cash to the consolidated balance sheets</t>
        </is>
      </c>
      <c r="B40" s="4" t="inlineStr">
        <is>
          <t xml:space="preserve"> </t>
        </is>
      </c>
      <c r="C40" s="4" t="inlineStr">
        <is>
          <t xml:space="preserve"> </t>
        </is>
      </c>
      <c r="D40" s="4" t="inlineStr">
        <is>
          <t xml:space="preserve"> </t>
        </is>
      </c>
    </row>
    <row r="41">
      <c r="A41" s="4" t="inlineStr">
        <is>
          <t>Cash and cash equivalents</t>
        </is>
      </c>
      <c r="B41" s="6" t="n">
        <v>369110</v>
      </c>
      <c r="C41" s="6" t="n">
        <v>288748</v>
      </c>
      <c r="D41" s="6" t="n">
        <v>473244</v>
      </c>
    </row>
    <row r="42">
      <c r="A42" s="4" t="inlineStr">
        <is>
          <t>Restricted cash</t>
        </is>
      </c>
      <c r="B42" s="6" t="n">
        <v>95006</v>
      </c>
      <c r="C42" s="6" t="n">
        <v>0</v>
      </c>
      <c r="D42" s="6" t="n">
        <v>0</v>
      </c>
    </row>
    <row r="43">
      <c r="A43" s="4" t="inlineStr">
        <is>
          <t>Total cash, cash equivalents and restricted cash</t>
        </is>
      </c>
      <c r="B43" s="6" t="n">
        <v>464116</v>
      </c>
      <c r="C43" s="6" t="n">
        <v>288748</v>
      </c>
      <c r="D43" s="6" t="n">
        <v>473244</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6" t="n">
        <v>255</v>
      </c>
      <c r="C45" s="6" t="n">
        <v>455</v>
      </c>
      <c r="D45" s="6" t="n">
        <v>455</v>
      </c>
    </row>
    <row r="46">
      <c r="A46" s="4" t="inlineStr">
        <is>
          <t>Cash paid for income taxes</t>
        </is>
      </c>
      <c r="B46" s="6" t="n">
        <v>32660</v>
      </c>
      <c r="C46" s="6" t="n">
        <v>74706</v>
      </c>
      <c r="D46" s="6" t="n">
        <v>33168</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Purchases of property and equipment included in accounts payable</t>
        </is>
      </c>
      <c r="B48" s="6" t="n">
        <v>11188</v>
      </c>
      <c r="C48" s="6" t="n">
        <v>10141</v>
      </c>
      <c r="D48" s="6" t="n">
        <v>17396</v>
      </c>
    </row>
    <row r="49">
      <c r="A49" s="4" t="inlineStr">
        <is>
          <t>Purchases of property and equipment through tenant improvement allowance</t>
        </is>
      </c>
      <c r="B49" s="7" t="n">
        <v>0</v>
      </c>
      <c r="C49" s="7" t="n">
        <v>0</v>
      </c>
      <c r="D49" s="7" t="n">
        <v>7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ggregate Intrinsic Value</t>
        </is>
      </c>
      <c r="B3" s="4" t="inlineStr">
        <is>
          <t xml:space="preserve"> </t>
        </is>
      </c>
      <c r="C3" s="4" t="inlineStr">
        <is>
          <t xml:space="preserve"> </t>
        </is>
      </c>
      <c r="D3" s="4" t="inlineStr">
        <is>
          <t xml:space="preserve"> </t>
        </is>
      </c>
    </row>
    <row r="4">
      <c r="A4" s="4" t="inlineStr">
        <is>
          <t>Share price (in usd per share)</t>
        </is>
      </c>
      <c r="B4" s="9" t="n">
        <v>68.68000000000001</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Shares Outstanding</t>
        </is>
      </c>
      <c r="B6" s="4" t="inlineStr">
        <is>
          <t xml:space="preserve"> </t>
        </is>
      </c>
      <c r="C6" s="4" t="inlineStr">
        <is>
          <t xml:space="preserve"> </t>
        </is>
      </c>
      <c r="D6" s="4" t="inlineStr">
        <is>
          <t xml:space="preserve"> </t>
        </is>
      </c>
    </row>
    <row r="7">
      <c r="A7" s="4" t="inlineStr">
        <is>
          <t>Outstanding, beginning balance (in shares)</t>
        </is>
      </c>
      <c r="B7" s="6" t="n">
        <v>2332</v>
      </c>
      <c r="C7" s="6" t="n">
        <v>2253</v>
      </c>
      <c r="D7" s="6" t="n">
        <v>2786</v>
      </c>
    </row>
    <row r="8">
      <c r="A8" s="4" t="inlineStr">
        <is>
          <t>Granted (in shares)</t>
        </is>
      </c>
      <c r="B8" s="6" t="n">
        <v>1309</v>
      </c>
      <c r="C8" s="6" t="n">
        <v>1409</v>
      </c>
      <c r="D8" s="6" t="n">
        <v>1159</v>
      </c>
    </row>
    <row r="9">
      <c r="A9" s="4" t="inlineStr">
        <is>
          <t>Vested (in shares)</t>
        </is>
      </c>
      <c r="B9" s="6" t="n">
        <v>-977</v>
      </c>
      <c r="C9" s="6" t="n">
        <v>-1061</v>
      </c>
      <c r="D9" s="6" t="n">
        <v>-1500</v>
      </c>
    </row>
    <row r="10">
      <c r="A10" s="4" t="inlineStr">
        <is>
          <t>Canceled (in shares)</t>
        </is>
      </c>
      <c r="B10" s="6" t="n">
        <v>-381</v>
      </c>
      <c r="C10" s="6" t="n">
        <v>-269</v>
      </c>
      <c r="D10" s="6" t="n">
        <v>-192</v>
      </c>
    </row>
    <row r="11">
      <c r="A11" s="4" t="inlineStr">
        <is>
          <t>Outstanding, ending balance (in shares)</t>
        </is>
      </c>
      <c r="B11" s="6" t="n">
        <v>2283</v>
      </c>
      <c r="C11" s="6" t="n">
        <v>2332</v>
      </c>
      <c r="D11" s="6" t="n">
        <v>2253</v>
      </c>
    </row>
    <row r="12">
      <c r="A12" s="4" t="inlineStr">
        <is>
          <t>Number of shares outstanding, expected to vest (in shares)</t>
        </is>
      </c>
      <c r="B12" s="6" t="n">
        <v>2279</v>
      </c>
      <c r="C12" s="4" t="inlineStr">
        <is>
          <t xml:space="preserve"> </t>
        </is>
      </c>
      <c r="D12" s="4" t="inlineStr">
        <is>
          <t xml:space="preserve"> </t>
        </is>
      </c>
    </row>
    <row r="13">
      <c r="A13" s="3" t="inlineStr">
        <is>
          <t>Weighted- Average Fair Value per Share at Grant Date</t>
        </is>
      </c>
      <c r="B13" s="4" t="inlineStr">
        <is>
          <t xml:space="preserve"> </t>
        </is>
      </c>
      <c r="C13" s="4" t="inlineStr">
        <is>
          <t xml:space="preserve"> </t>
        </is>
      </c>
      <c r="D13" s="4" t="inlineStr">
        <is>
          <t xml:space="preserve"> </t>
        </is>
      </c>
    </row>
    <row r="14">
      <c r="A14" s="4" t="inlineStr">
        <is>
          <t>Outstanding, beginning balance (in usd per share)</t>
        </is>
      </c>
      <c r="B14" s="9" t="n">
        <v>177.64</v>
      </c>
      <c r="C14" s="9" t="n">
        <v>181.01</v>
      </c>
      <c r="D14" s="9" t="n">
        <v>100.73</v>
      </c>
    </row>
    <row r="15">
      <c r="A15" s="4" t="inlineStr">
        <is>
          <t>Granted (in usd per share)</t>
        </is>
      </c>
      <c r="B15" s="14" t="n">
        <v>101.53</v>
      </c>
      <c r="C15" s="14" t="n">
        <v>154.63</v>
      </c>
      <c r="D15" s="14" t="n">
        <v>228.88</v>
      </c>
    </row>
    <row r="16">
      <c r="A16" s="4" t="inlineStr">
        <is>
          <t>Vested (in usd per share)</t>
        </is>
      </c>
      <c r="B16" s="14" t="n">
        <v>171.88</v>
      </c>
      <c r="C16" s="14" t="n">
        <v>152.47</v>
      </c>
      <c r="D16" s="14" t="n">
        <v>72.87</v>
      </c>
    </row>
    <row r="17">
      <c r="A17" s="4" t="inlineStr">
        <is>
          <t>Canceled (in usd per share)</t>
        </is>
      </c>
      <c r="B17" s="14" t="n">
        <v>160.77</v>
      </c>
      <c r="C17" s="14" t="n">
        <v>184.66</v>
      </c>
      <c r="D17" s="14" t="n">
        <v>150.02</v>
      </c>
    </row>
    <row r="18">
      <c r="A18" s="4" t="inlineStr">
        <is>
          <t>Outstanding, ending balance (in usd per share)</t>
        </is>
      </c>
      <c r="B18" s="14" t="n">
        <v>139.27</v>
      </c>
      <c r="C18" s="9" t="n">
        <v>177.64</v>
      </c>
      <c r="D18" s="9" t="n">
        <v>181.01</v>
      </c>
    </row>
    <row r="19">
      <c r="A19" s="4" t="inlineStr">
        <is>
          <t>Weighted-average fair value per share at grant date, expected to vest (in usd per share)</t>
        </is>
      </c>
      <c r="B19" s="9" t="n">
        <v>139.25</v>
      </c>
      <c r="C19" s="4" t="inlineStr">
        <is>
          <t xml:space="preserve"> </t>
        </is>
      </c>
      <c r="D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row>
    <row r="21">
      <c r="A21" s="4" t="inlineStr">
        <is>
          <t>Outstanding</t>
        </is>
      </c>
      <c r="B21" s="4" t="inlineStr">
        <is>
          <t>1 year 4 months 24 days</t>
        </is>
      </c>
      <c r="C21" s="4" t="inlineStr">
        <is>
          <t xml:space="preserve"> </t>
        </is>
      </c>
      <c r="D21" s="4" t="inlineStr">
        <is>
          <t xml:space="preserve"> </t>
        </is>
      </c>
    </row>
    <row r="22">
      <c r="A22" s="4" t="inlineStr">
        <is>
          <t>Expected to vest</t>
        </is>
      </c>
      <c r="B22" s="4" t="inlineStr">
        <is>
          <t>1 year 4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156758</v>
      </c>
      <c r="C24" s="4" t="inlineStr">
        <is>
          <t xml:space="preserve"> </t>
        </is>
      </c>
      <c r="D24" s="4" t="inlineStr">
        <is>
          <t xml:space="preserve"> </t>
        </is>
      </c>
    </row>
    <row r="25">
      <c r="A25" s="4" t="inlineStr">
        <is>
          <t>Vested</t>
        </is>
      </c>
      <c r="B25" s="6" t="n">
        <v>107116</v>
      </c>
      <c r="C25" s="7" t="n">
        <v>185078</v>
      </c>
      <c r="D25" s="7" t="n">
        <v>321274</v>
      </c>
    </row>
    <row r="26">
      <c r="A26" s="4" t="inlineStr">
        <is>
          <t>Aggregate intrinsic value, expected to vest</t>
        </is>
      </c>
      <c r="B26" s="7" t="n">
        <v>15658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Performance Stock Unit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ggregate Intrinsic Value</t>
        </is>
      </c>
      <c r="B3" s="4" t="inlineStr">
        <is>
          <t xml:space="preserve"> </t>
        </is>
      </c>
      <c r="C3" s="4" t="inlineStr">
        <is>
          <t xml:space="preserve"> </t>
        </is>
      </c>
      <c r="D3" s="4" t="inlineStr">
        <is>
          <t xml:space="preserve"> </t>
        </is>
      </c>
    </row>
    <row r="4">
      <c r="A4" s="4" t="inlineStr">
        <is>
          <t>Share price (in usd per share)</t>
        </is>
      </c>
      <c r="B4" s="9" t="n">
        <v>68.68000000000001</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Number of Shares Outstanding</t>
        </is>
      </c>
      <c r="B6" s="4" t="inlineStr">
        <is>
          <t xml:space="preserve"> </t>
        </is>
      </c>
      <c r="C6" s="4" t="inlineStr">
        <is>
          <t xml:space="preserve"> </t>
        </is>
      </c>
      <c r="D6" s="4" t="inlineStr">
        <is>
          <t xml:space="preserve"> </t>
        </is>
      </c>
    </row>
    <row r="7">
      <c r="A7" s="4" t="inlineStr">
        <is>
          <t>Outstanding, beginning balance (in shares)</t>
        </is>
      </c>
      <c r="B7" s="6" t="n">
        <v>396</v>
      </c>
      <c r="C7" s="6" t="n">
        <v>376</v>
      </c>
      <c r="D7" s="6" t="n">
        <v>445</v>
      </c>
    </row>
    <row r="8">
      <c r="A8" s="4" t="inlineStr">
        <is>
          <t>Granted (in shares)</t>
        </is>
      </c>
      <c r="B8" s="6" t="n">
        <v>724</v>
      </c>
      <c r="C8" s="6" t="n">
        <v>422</v>
      </c>
      <c r="D8" s="6" t="n">
        <v>413</v>
      </c>
    </row>
    <row r="9">
      <c r="A9" s="4" t="inlineStr">
        <is>
          <t>Vested (in shares)</t>
        </is>
      </c>
      <c r="B9" s="6" t="n">
        <v>-100</v>
      </c>
      <c r="C9" s="6" t="n">
        <v>-380</v>
      </c>
      <c r="D9" s="6" t="n">
        <v>-303</v>
      </c>
    </row>
    <row r="10">
      <c r="A10" s="4" t="inlineStr">
        <is>
          <t>Canceled (in shares)</t>
        </is>
      </c>
      <c r="B10" s="6" t="n">
        <v>-121</v>
      </c>
      <c r="C10" s="6" t="n">
        <v>-22</v>
      </c>
      <c r="D10" s="6" t="n">
        <v>-179</v>
      </c>
    </row>
    <row r="11">
      <c r="A11" s="4" t="inlineStr">
        <is>
          <t>Outstanding, ending balance (in shares)</t>
        </is>
      </c>
      <c r="B11" s="6" t="n">
        <v>899</v>
      </c>
      <c r="C11" s="6" t="n">
        <v>396</v>
      </c>
      <c r="D11" s="6" t="n">
        <v>376</v>
      </c>
    </row>
    <row r="12">
      <c r="A12" s="4" t="inlineStr">
        <is>
          <t>Expected to vest (in shares)</t>
        </is>
      </c>
      <c r="B12" s="6" t="n">
        <v>899</v>
      </c>
      <c r="C12" s="4" t="inlineStr">
        <is>
          <t xml:space="preserve"> </t>
        </is>
      </c>
      <c r="D12" s="4" t="inlineStr">
        <is>
          <t xml:space="preserve"> </t>
        </is>
      </c>
    </row>
    <row r="13">
      <c r="A13" s="3" t="inlineStr">
        <is>
          <t>Weighted- Average Fair Value per Share at Grant Date</t>
        </is>
      </c>
      <c r="B13" s="4" t="inlineStr">
        <is>
          <t xml:space="preserve"> </t>
        </is>
      </c>
      <c r="C13" s="4" t="inlineStr">
        <is>
          <t xml:space="preserve"> </t>
        </is>
      </c>
      <c r="D13" s="4" t="inlineStr">
        <is>
          <t xml:space="preserve"> </t>
        </is>
      </c>
    </row>
    <row r="14">
      <c r="A14" s="4" t="inlineStr">
        <is>
          <t>Outstanding, beginning balance (in usd per share)</t>
        </is>
      </c>
      <c r="B14" s="9" t="n">
        <v>235.99</v>
      </c>
      <c r="C14" s="9" t="n">
        <v>197.82</v>
      </c>
      <c r="D14" s="9" t="n">
        <v>169.82</v>
      </c>
    </row>
    <row r="15">
      <c r="A15" s="4" t="inlineStr">
        <is>
          <t>Granted (in usd per share)</t>
        </is>
      </c>
      <c r="B15" s="14" t="n">
        <v>127.06</v>
      </c>
      <c r="C15" s="14" t="n">
        <v>233.9</v>
      </c>
      <c r="D15" s="14" t="n">
        <v>195.29</v>
      </c>
    </row>
    <row r="16">
      <c r="A16" s="4" t="inlineStr">
        <is>
          <t>Vested (in usd per share)</t>
        </is>
      </c>
      <c r="B16" s="14" t="n">
        <v>214.91</v>
      </c>
      <c r="C16" s="14" t="n">
        <v>196.24</v>
      </c>
      <c r="D16" s="14" t="n">
        <v>168.88</v>
      </c>
    </row>
    <row r="17">
      <c r="A17" s="4" t="inlineStr">
        <is>
          <t>Canceled (in usd per share)</t>
        </is>
      </c>
      <c r="B17" s="14" t="n">
        <v>205.51</v>
      </c>
      <c r="C17" s="14" t="n">
        <v>229.11</v>
      </c>
      <c r="D17" s="14" t="n">
        <v>171.32</v>
      </c>
    </row>
    <row r="18">
      <c r="A18" s="4" t="inlineStr">
        <is>
          <t>Outstanding, ending balance (in usd per share)</t>
        </is>
      </c>
      <c r="B18" s="14" t="n">
        <v>154.67</v>
      </c>
      <c r="C18" s="9" t="n">
        <v>235.99</v>
      </c>
      <c r="D18" s="9" t="n">
        <v>197.82</v>
      </c>
    </row>
    <row r="19">
      <c r="A19" s="4" t="inlineStr">
        <is>
          <t>Weighted-average fair value per share at grant date, expected to vest (in usd per share)</t>
        </is>
      </c>
      <c r="B19" s="9" t="n">
        <v>154.67</v>
      </c>
      <c r="C19" s="4" t="inlineStr">
        <is>
          <t xml:space="preserve"> </t>
        </is>
      </c>
      <c r="D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row>
    <row r="21">
      <c r="A21" s="4" t="inlineStr">
        <is>
          <t>Outstanding</t>
        </is>
      </c>
      <c r="B21" s="4" t="inlineStr">
        <is>
          <t>1 year 2 months 12 days</t>
        </is>
      </c>
      <c r="C21" s="4" t="inlineStr">
        <is>
          <t xml:space="preserve"> </t>
        </is>
      </c>
      <c r="D21" s="4" t="inlineStr">
        <is>
          <t xml:space="preserve"> </t>
        </is>
      </c>
    </row>
    <row r="22">
      <c r="A22" s="4" t="inlineStr">
        <is>
          <t>Expected to vest</t>
        </is>
      </c>
      <c r="B22" s="4" t="inlineStr">
        <is>
          <t>1 year 2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61725</v>
      </c>
      <c r="C24" s="4" t="inlineStr">
        <is>
          <t xml:space="preserve"> </t>
        </is>
      </c>
      <c r="D24" s="4" t="inlineStr">
        <is>
          <t xml:space="preserve"> </t>
        </is>
      </c>
    </row>
    <row r="25">
      <c r="A25" s="4" t="inlineStr">
        <is>
          <t>Vested</t>
        </is>
      </c>
      <c r="B25" s="6" t="n">
        <v>12958</v>
      </c>
      <c r="C25" s="7" t="n">
        <v>80113</v>
      </c>
      <c r="D25" s="7" t="n">
        <v>51393</v>
      </c>
    </row>
    <row r="26">
      <c r="A26" s="4" t="inlineStr">
        <is>
          <t>Aggregate intrinsic value, expected to vest</t>
        </is>
      </c>
      <c r="B26" s="7" t="n">
        <v>6172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PP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common stock issued under ESPP</t>
        </is>
      </c>
      <c r="B4" s="7" t="n">
        <v>11773</v>
      </c>
      <c r="C4" s="7" t="n">
        <v>12897</v>
      </c>
      <c r="D4" s="7" t="n">
        <v>9570</v>
      </c>
    </row>
    <row r="5">
      <c r="A5" s="4" t="inlineStr">
        <is>
          <t>Shares of common stock issued (in shares)</t>
        </is>
      </c>
      <c r="B5" s="6" t="n">
        <v>185</v>
      </c>
      <c r="C5" s="6" t="n">
        <v>133</v>
      </c>
      <c r="D5" s="6" t="n">
        <v>90</v>
      </c>
    </row>
    <row r="6">
      <c r="A6" s="4" t="inlineStr">
        <is>
          <t>Weighted-average price per share (in usd per share)</t>
        </is>
      </c>
      <c r="B6" s="9" t="n">
        <v>63.54</v>
      </c>
      <c r="C6" s="9" t="n">
        <v>97.05</v>
      </c>
      <c r="D6" s="9" t="n">
        <v>106.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0903</v>
      </c>
      <c r="C4" s="7" t="n">
        <v>465463</v>
      </c>
      <c r="D4" s="7" t="n">
        <v>417636</v>
      </c>
    </row>
    <row r="5">
      <c r="A5" s="4" t="inlineStr">
        <is>
          <t>Foreign</t>
        </is>
      </c>
      <c r="B5" s="6" t="n">
        <v>39256</v>
      </c>
      <c r="C5" s="6" t="n">
        <v>47676</v>
      </c>
      <c r="D5" s="6" t="n">
        <v>34412</v>
      </c>
    </row>
    <row r="6">
      <c r="A6" s="4" t="inlineStr">
        <is>
          <t>Income before income taxes</t>
        </is>
      </c>
      <c r="B6" s="7" t="n">
        <v>120159</v>
      </c>
      <c r="C6" s="7" t="n">
        <v>513139</v>
      </c>
      <c r="D6" s="7" t="n">
        <v>4520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1256</v>
      </c>
      <c r="C4" s="7" t="n">
        <v>96151</v>
      </c>
      <c r="D4" s="7" t="n">
        <v>34499</v>
      </c>
    </row>
    <row r="5">
      <c r="A5" s="4" t="inlineStr">
        <is>
          <t>State</t>
        </is>
      </c>
      <c r="B5" s="6" t="n">
        <v>6319</v>
      </c>
      <c r="C5" s="6" t="n">
        <v>13937</v>
      </c>
      <c r="D5" s="6" t="n">
        <v>9719</v>
      </c>
    </row>
    <row r="6">
      <c r="A6" s="4" t="inlineStr">
        <is>
          <t>Foreign</t>
        </is>
      </c>
      <c r="B6" s="6" t="n">
        <v>11137</v>
      </c>
      <c r="C6" s="6" t="n">
        <v>11303</v>
      </c>
      <c r="D6" s="6" t="n">
        <v>10605</v>
      </c>
    </row>
    <row r="7">
      <c r="A7" s="4" t="inlineStr">
        <is>
          <t>Total</t>
        </is>
      </c>
      <c r="B7" s="6" t="n">
        <v>78712</v>
      </c>
      <c r="C7" s="6" t="n">
        <v>121391</v>
      </c>
      <c r="D7" s="6" t="n">
        <v>54823</v>
      </c>
    </row>
    <row r="8">
      <c r="A8" s="3" t="inlineStr">
        <is>
          <t>Deferred:</t>
        </is>
      </c>
      <c r="B8" s="4" t="inlineStr">
        <is>
          <t xml:space="preserve"> </t>
        </is>
      </c>
      <c r="C8" s="4" t="inlineStr">
        <is>
          <t xml:space="preserve"> </t>
        </is>
      </c>
      <c r="D8" s="4" t="inlineStr">
        <is>
          <t xml:space="preserve"> </t>
        </is>
      </c>
    </row>
    <row r="9">
      <c r="A9" s="4" t="inlineStr">
        <is>
          <t>Federal</t>
        </is>
      </c>
      <c r="B9" s="6" t="n">
        <v>-58588</v>
      </c>
      <c r="C9" s="6" t="n">
        <v>-50211</v>
      </c>
      <c r="D9" s="6" t="n">
        <v>-6245</v>
      </c>
    </row>
    <row r="10">
      <c r="A10" s="4" t="inlineStr">
        <is>
          <t>State</t>
        </is>
      </c>
      <c r="B10" s="6" t="n">
        <v>-4535</v>
      </c>
      <c r="C10" s="6" t="n">
        <v>1287</v>
      </c>
      <c r="D10" s="6" t="n">
        <v>3803</v>
      </c>
    </row>
    <row r="11">
      <c r="A11" s="4" t="inlineStr">
        <is>
          <t>Foreign</t>
        </is>
      </c>
      <c r="B11" s="6" t="n">
        <v>1912</v>
      </c>
      <c r="C11" s="6" t="n">
        <v>1736</v>
      </c>
      <c r="D11" s="6" t="n">
        <v>2305</v>
      </c>
    </row>
    <row r="12">
      <c r="A12" s="4" t="inlineStr">
        <is>
          <t>Total</t>
        </is>
      </c>
      <c r="B12" s="6" t="n">
        <v>-61211</v>
      </c>
      <c r="C12" s="6" t="n">
        <v>-47188</v>
      </c>
      <c r="D12" s="6" t="n">
        <v>-137</v>
      </c>
    </row>
    <row r="13">
      <c r="A13" s="4" t="inlineStr">
        <is>
          <t>Income tax provision</t>
        </is>
      </c>
      <c r="B13" s="7" t="n">
        <v>17501</v>
      </c>
      <c r="C13" s="7" t="n">
        <v>74203</v>
      </c>
      <c r="D13" s="7" t="n">
        <v>546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provision at statutory federal rate</t>
        </is>
      </c>
      <c r="B4" s="7" t="n">
        <v>25233</v>
      </c>
      <c r="C4" s="7" t="n">
        <v>107760</v>
      </c>
      <c r="D4" s="7" t="n">
        <v>94926</v>
      </c>
    </row>
    <row r="5">
      <c r="A5" s="4" t="inlineStr">
        <is>
          <t>State taxes, net of federal benefit</t>
        </is>
      </c>
      <c r="B5" s="6" t="n">
        <v>7406</v>
      </c>
      <c r="C5" s="6" t="n">
        <v>18107</v>
      </c>
      <c r="D5" s="6" t="n">
        <v>9980</v>
      </c>
    </row>
    <row r="6">
      <c r="A6" s="4" t="inlineStr">
        <is>
          <t>Change in valuation allowance</t>
        </is>
      </c>
      <c r="B6" s="6" t="n">
        <v>1973</v>
      </c>
      <c r="C6" s="6" t="n">
        <v>0</v>
      </c>
      <c r="D6" s="6" t="n">
        <v>0</v>
      </c>
    </row>
    <row r="7">
      <c r="A7" s="4" t="inlineStr">
        <is>
          <t>Foreign tax rate and tax law differential</t>
        </is>
      </c>
      <c r="B7" s="6" t="n">
        <v>6502</v>
      </c>
      <c r="C7" s="6" t="n">
        <v>5965</v>
      </c>
      <c r="D7" s="6" t="n">
        <v>4905</v>
      </c>
    </row>
    <row r="8">
      <c r="A8" s="4" t="inlineStr">
        <is>
          <t>Tax credits</t>
        </is>
      </c>
      <c r="B8" s="6" t="n">
        <v>-7598</v>
      </c>
      <c r="C8" s="6" t="n">
        <v>-29229</v>
      </c>
      <c r="D8" s="6" t="n">
        <v>-19864</v>
      </c>
    </row>
    <row r="9">
      <c r="A9" s="4" t="inlineStr">
        <is>
          <t>Non-taxable income related to Section 45X tax credits</t>
        </is>
      </c>
      <c r="B9" s="6" t="n">
        <v>-33083</v>
      </c>
      <c r="C9" s="6" t="n">
        <v>-11229</v>
      </c>
      <c r="D9" s="6" t="n">
        <v>0</v>
      </c>
    </row>
    <row r="10">
      <c r="A10" s="4" t="inlineStr">
        <is>
          <t>Stock-based compensation</t>
        </is>
      </c>
      <c r="B10" s="6" t="n">
        <v>13408</v>
      </c>
      <c r="C10" s="6" t="n">
        <v>-13969</v>
      </c>
      <c r="D10" s="6" t="n">
        <v>-45551</v>
      </c>
    </row>
    <row r="11">
      <c r="A11" s="4" t="inlineStr">
        <is>
          <t>Other permanent items</t>
        </is>
      </c>
      <c r="B11" s="6" t="n">
        <v>335</v>
      </c>
      <c r="C11" s="6" t="n">
        <v>-964</v>
      </c>
      <c r="D11" s="6" t="n">
        <v>4149</v>
      </c>
    </row>
    <row r="12">
      <c r="A12" s="4" t="inlineStr">
        <is>
          <t>Other nondeductible/nontaxable items</t>
        </is>
      </c>
      <c r="B12" s="6" t="n">
        <v>-219</v>
      </c>
      <c r="C12" s="6" t="n">
        <v>-73</v>
      </c>
      <c r="D12" s="6" t="n">
        <v>69</v>
      </c>
    </row>
    <row r="13">
      <c r="A13" s="4" t="inlineStr">
        <is>
          <t>Uncertain tax positions</t>
        </is>
      </c>
      <c r="B13" s="6" t="n">
        <v>2746</v>
      </c>
      <c r="C13" s="6" t="n">
        <v>8432</v>
      </c>
      <c r="D13" s="6" t="n">
        <v>6073</v>
      </c>
    </row>
    <row r="14">
      <c r="A14" s="4" t="inlineStr">
        <is>
          <t>Foreign-derived intangible income deduction</t>
        </is>
      </c>
      <c r="B14" s="6" t="n">
        <v>-5188</v>
      </c>
      <c r="C14" s="6" t="n">
        <v>-15391</v>
      </c>
      <c r="D14" s="6" t="n">
        <v>-9161</v>
      </c>
    </row>
    <row r="15">
      <c r="A15" s="4" t="inlineStr">
        <is>
          <t>GILTI and other foreign inclusions</t>
        </is>
      </c>
      <c r="B15" s="6" t="n">
        <v>9101</v>
      </c>
      <c r="C15" s="6" t="n">
        <v>0</v>
      </c>
      <c r="D15" s="6" t="n">
        <v>0</v>
      </c>
    </row>
    <row r="16">
      <c r="A16" s="4" t="inlineStr">
        <is>
          <t>Section 162(m)</t>
        </is>
      </c>
      <c r="B16" s="6" t="n">
        <v>4618</v>
      </c>
      <c r="C16" s="6" t="n">
        <v>5445</v>
      </c>
      <c r="D16" s="6" t="n">
        <v>9291</v>
      </c>
    </row>
    <row r="17">
      <c r="A17" s="4" t="inlineStr">
        <is>
          <t>Unremitted foreign earnings</t>
        </is>
      </c>
      <c r="B17" s="6" t="n">
        <v>1654</v>
      </c>
      <c r="C17" s="6" t="n">
        <v>1829</v>
      </c>
      <c r="D17" s="6" t="n">
        <v>1837</v>
      </c>
    </row>
    <row r="18">
      <c r="A18" s="4" t="inlineStr">
        <is>
          <t>Prior year changes in estimates</t>
        </is>
      </c>
      <c r="B18" s="6" t="n">
        <v>-9387</v>
      </c>
      <c r="C18" s="6" t="n">
        <v>-2480</v>
      </c>
      <c r="D18" s="6" t="n">
        <v>-1968</v>
      </c>
    </row>
    <row r="19">
      <c r="A19" s="4" t="inlineStr">
        <is>
          <t>Income tax provision</t>
        </is>
      </c>
      <c r="B19" s="7" t="n">
        <v>17501</v>
      </c>
      <c r="C19" s="7" t="n">
        <v>74203</v>
      </c>
      <c r="D19" s="7" t="n">
        <v>546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s and reserves</t>
        </is>
      </c>
      <c r="B3" s="7" t="n">
        <v>56819</v>
      </c>
      <c r="C3" s="7" t="n">
        <v>53066</v>
      </c>
      <c r="D3" s="4" t="inlineStr">
        <is>
          <t xml:space="preserve"> </t>
        </is>
      </c>
    </row>
    <row r="4">
      <c r="A4" s="4" t="inlineStr">
        <is>
          <t>Accrued liabilities</t>
        </is>
      </c>
      <c r="B4" s="6" t="n">
        <v>30230</v>
      </c>
      <c r="C4" s="6" t="n">
        <v>1957</v>
      </c>
      <c r="D4" s="4" t="inlineStr">
        <is>
          <t xml:space="preserve"> </t>
        </is>
      </c>
    </row>
    <row r="5">
      <c r="A5" s="4" t="inlineStr">
        <is>
          <t>Net operating loss and tax credit carryforwards</t>
        </is>
      </c>
      <c r="B5" s="6" t="n">
        <v>17945</v>
      </c>
      <c r="C5" s="6" t="n">
        <v>23267</v>
      </c>
      <c r="D5" s="4" t="inlineStr">
        <is>
          <t xml:space="preserve"> </t>
        </is>
      </c>
    </row>
    <row r="6">
      <c r="A6" s="4" t="inlineStr">
        <is>
          <t>Stock-based compensation</t>
        </is>
      </c>
      <c r="B6" s="6" t="n">
        <v>17504</v>
      </c>
      <c r="C6" s="6" t="n">
        <v>15811</v>
      </c>
      <c r="D6" s="4" t="inlineStr">
        <is>
          <t xml:space="preserve"> </t>
        </is>
      </c>
    </row>
    <row r="7">
      <c r="A7" s="4" t="inlineStr">
        <is>
          <t>Deferred revenue</t>
        </is>
      </c>
      <c r="B7" s="6" t="n">
        <v>66353</v>
      </c>
      <c r="C7" s="6" t="n">
        <v>53656</v>
      </c>
      <c r="D7" s="4" t="inlineStr">
        <is>
          <t xml:space="preserve"> </t>
        </is>
      </c>
    </row>
    <row r="8">
      <c r="A8" s="4" t="inlineStr">
        <is>
          <t>Fixed assets and intangibles</t>
        </is>
      </c>
      <c r="B8" s="6" t="n">
        <v>1670</v>
      </c>
      <c r="C8" s="6" t="n">
        <v>0</v>
      </c>
      <c r="D8" s="4" t="inlineStr">
        <is>
          <t xml:space="preserve"> </t>
        </is>
      </c>
    </row>
    <row r="9">
      <c r="A9" s="4" t="inlineStr">
        <is>
          <t>Convertible notes and related hedges</t>
        </is>
      </c>
      <c r="B9" s="6" t="n">
        <v>27053</v>
      </c>
      <c r="C9" s="6" t="n">
        <v>38773</v>
      </c>
      <c r="D9" s="4" t="inlineStr">
        <is>
          <t xml:space="preserve"> </t>
        </is>
      </c>
    </row>
    <row r="10">
      <c r="A10" s="4" t="inlineStr">
        <is>
          <t>Capitalized research and development expense</t>
        </is>
      </c>
      <c r="B10" s="6" t="n">
        <v>104002</v>
      </c>
      <c r="C10" s="6" t="n">
        <v>83098</v>
      </c>
      <c r="D10" s="4" t="inlineStr">
        <is>
          <t xml:space="preserve"> </t>
        </is>
      </c>
    </row>
    <row r="11">
      <c r="A11" s="4" t="inlineStr">
        <is>
          <t>Capitalized inventory</t>
        </is>
      </c>
      <c r="B11" s="6" t="n">
        <v>13865</v>
      </c>
      <c r="C11" s="6" t="n">
        <v>7916</v>
      </c>
      <c r="D11" s="4" t="inlineStr">
        <is>
          <t xml:space="preserve"> </t>
        </is>
      </c>
    </row>
    <row r="12">
      <c r="A12" s="4" t="inlineStr">
        <is>
          <t>Other</t>
        </is>
      </c>
      <c r="B12" s="6" t="n">
        <v>8496</v>
      </c>
      <c r="C12" s="6" t="n">
        <v>5441</v>
      </c>
      <c r="D12" s="4" t="inlineStr">
        <is>
          <t xml:space="preserve"> </t>
        </is>
      </c>
    </row>
    <row r="13">
      <c r="A13" s="4" t="inlineStr">
        <is>
          <t>Gross deferred tax assets</t>
        </is>
      </c>
      <c r="B13" s="6" t="n">
        <v>343937</v>
      </c>
      <c r="C13" s="6" t="n">
        <v>282985</v>
      </c>
      <c r="D13" s="4" t="inlineStr">
        <is>
          <t xml:space="preserve"> </t>
        </is>
      </c>
    </row>
    <row r="14">
      <c r="A14" s="4" t="inlineStr">
        <is>
          <t>Less valuation allowance</t>
        </is>
      </c>
      <c r="B14" s="6" t="n">
        <v>-1973</v>
      </c>
      <c r="C14" s="6" t="n">
        <v>0</v>
      </c>
      <c r="D14" s="7" t="n">
        <v>0</v>
      </c>
    </row>
    <row r="15">
      <c r="A15" s="4" t="inlineStr">
        <is>
          <t>Total deferred tax assets</t>
        </is>
      </c>
      <c r="B15" s="6" t="n">
        <v>341964</v>
      </c>
      <c r="C15" s="6" t="n">
        <v>282985</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Fixed assets and intangibles</t>
        </is>
      </c>
      <c r="B17" s="6" t="n">
        <v>0</v>
      </c>
      <c r="C17" s="6" t="n">
        <v>-2833</v>
      </c>
      <c r="D17" s="4" t="inlineStr">
        <is>
          <t xml:space="preserve"> </t>
        </is>
      </c>
    </row>
    <row r="18">
      <c r="A18" s="4" t="inlineStr">
        <is>
          <t>Unremitted foreign earnings</t>
        </is>
      </c>
      <c r="B18" s="6" t="n">
        <v>-6800</v>
      </c>
      <c r="C18" s="6" t="n">
        <v>-5189</v>
      </c>
      <c r="D18" s="4" t="inlineStr">
        <is>
          <t xml:space="preserve"> </t>
        </is>
      </c>
    </row>
    <row r="19">
      <c r="A19" s="4" t="inlineStr">
        <is>
          <t>Deferred cost of goods sold</t>
        </is>
      </c>
      <c r="B19" s="6" t="n">
        <v>-26397</v>
      </c>
      <c r="C19" s="6" t="n">
        <v>-27782</v>
      </c>
      <c r="D19" s="4" t="inlineStr">
        <is>
          <t xml:space="preserve"> </t>
        </is>
      </c>
    </row>
    <row r="20">
      <c r="A20" s="4" t="inlineStr">
        <is>
          <t>Other</t>
        </is>
      </c>
      <c r="B20" s="6" t="n">
        <v>-208</v>
      </c>
      <c r="C20" s="6" t="n">
        <v>0</v>
      </c>
      <c r="D20" s="4" t="inlineStr">
        <is>
          <t xml:space="preserve"> </t>
        </is>
      </c>
    </row>
    <row r="21">
      <c r="A21" s="4" t="inlineStr">
        <is>
          <t>Total deferred tax liabilities</t>
        </is>
      </c>
      <c r="B21" s="6" t="n">
        <v>-33405</v>
      </c>
      <c r="C21" s="6" t="n">
        <v>-35804</v>
      </c>
      <c r="D21" s="4" t="inlineStr">
        <is>
          <t xml:space="preserve"> </t>
        </is>
      </c>
    </row>
    <row r="22">
      <c r="A22" s="4" t="inlineStr">
        <is>
          <t>Net deferred tax asset</t>
        </is>
      </c>
      <c r="B22" s="7" t="n">
        <v>308559</v>
      </c>
      <c r="C22" s="7" t="n">
        <v>247181</v>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973</v>
      </c>
      <c r="C4" s="7" t="n">
        <v>0</v>
      </c>
      <c r="D4" s="7" t="n">
        <v>0</v>
      </c>
      <c r="E4" s="4" t="inlineStr">
        <is>
          <t xml:space="preserve"> </t>
        </is>
      </c>
    </row>
    <row r="5">
      <c r="A5" s="4" t="inlineStr">
        <is>
          <t>Undistributed earnings of foreign subsidiaries, not permanently reinvested</t>
        </is>
      </c>
      <c r="B5" s="6" t="n">
        <v>79200</v>
      </c>
      <c r="C5" s="4" t="inlineStr">
        <is>
          <t xml:space="preserve"> </t>
        </is>
      </c>
      <c r="D5" s="4" t="inlineStr">
        <is>
          <t xml:space="preserve"> </t>
        </is>
      </c>
      <c r="E5" s="4" t="inlineStr">
        <is>
          <t xml:space="preserve"> </t>
        </is>
      </c>
    </row>
    <row r="6">
      <c r="A6" s="4" t="inlineStr">
        <is>
          <t>Accrued potential withholding tax</t>
        </is>
      </c>
      <c r="B6" s="6" t="n">
        <v>6800</v>
      </c>
      <c r="C6" s="4" t="inlineStr">
        <is>
          <t xml:space="preserve"> </t>
        </is>
      </c>
      <c r="D6" s="4" t="inlineStr">
        <is>
          <t xml:space="preserve"> </t>
        </is>
      </c>
      <c r="E6" s="4" t="inlineStr">
        <is>
          <t xml:space="preserve"> </t>
        </is>
      </c>
    </row>
    <row r="7">
      <c r="A7" s="4" t="inlineStr">
        <is>
          <t>Operating loss carryforwards</t>
        </is>
      </c>
      <c r="B7" s="6" t="n">
        <v>5300</v>
      </c>
      <c r="C7" s="4" t="inlineStr">
        <is>
          <t xml:space="preserve"> </t>
        </is>
      </c>
      <c r="D7" s="4" t="inlineStr">
        <is>
          <t xml:space="preserve"> </t>
        </is>
      </c>
      <c r="E7" s="4" t="inlineStr">
        <is>
          <t xml:space="preserve"> </t>
        </is>
      </c>
    </row>
    <row r="8">
      <c r="A8" s="4" t="inlineStr">
        <is>
          <t>Unrecognized tax benefits, increase</t>
        </is>
      </c>
      <c r="B8" s="6" t="n">
        <v>400</v>
      </c>
      <c r="C8" s="4" t="inlineStr">
        <is>
          <t xml:space="preserve"> </t>
        </is>
      </c>
      <c r="D8" s="4" t="inlineStr">
        <is>
          <t xml:space="preserve"> </t>
        </is>
      </c>
      <c r="E8" s="4" t="inlineStr">
        <is>
          <t xml:space="preserve"> </t>
        </is>
      </c>
    </row>
    <row r="9">
      <c r="A9" s="4" t="inlineStr">
        <is>
          <t>Unrecognized tax benefits</t>
        </is>
      </c>
      <c r="B9" s="6" t="n">
        <v>27660</v>
      </c>
      <c r="C9" s="6" t="n">
        <v>27218</v>
      </c>
      <c r="D9" s="6" t="n">
        <v>21768</v>
      </c>
      <c r="E9" s="7" t="n">
        <v>20904</v>
      </c>
    </row>
    <row r="10">
      <c r="A10" s="4" t="inlineStr">
        <is>
          <t>Unrecognized tax benefits that would impact effective tax rate</t>
        </is>
      </c>
      <c r="B10" s="6" t="n">
        <v>26000</v>
      </c>
      <c r="C10" s="4" t="inlineStr">
        <is>
          <t xml:space="preserve"> </t>
        </is>
      </c>
      <c r="D10" s="4" t="inlineStr">
        <is>
          <t xml:space="preserve"> </t>
        </is>
      </c>
      <c r="E10" s="4" t="inlineStr">
        <is>
          <t xml:space="preserve"> </t>
        </is>
      </c>
    </row>
    <row r="11">
      <c r="A11" s="4" t="inlineStr">
        <is>
          <t>Unrecognized tax benefits, income tax penalties and interest accrued</t>
        </is>
      </c>
      <c r="B11" s="6" t="n">
        <v>6100</v>
      </c>
      <c r="C11" s="6" t="n">
        <v>2900</v>
      </c>
      <c r="D11" s="6" t="n">
        <v>800</v>
      </c>
      <c r="E11" s="4" t="inlineStr">
        <is>
          <t xml:space="preserve"> </t>
        </is>
      </c>
    </row>
    <row r="12">
      <c r="A12" s="4" t="inlineStr">
        <is>
          <t>Unrecognized tax benefits, income tax penalties and interest expense</t>
        </is>
      </c>
      <c r="B12" s="6" t="n">
        <v>2300</v>
      </c>
      <c r="C12" s="6" t="n">
        <v>3800</v>
      </c>
      <c r="D12" s="7" t="n">
        <v>900</v>
      </c>
      <c r="E12" s="4" t="inlineStr">
        <is>
          <t xml:space="preserve"> </t>
        </is>
      </c>
    </row>
    <row r="13">
      <c r="A13" s="4" t="inlineStr">
        <is>
          <t>Reduction in reasonably possible existing gross unrecognized tax benefits</t>
        </is>
      </c>
      <c r="B13" s="6" t="n">
        <v>5100</v>
      </c>
      <c r="C13" s="4" t="inlineStr">
        <is>
          <t xml:space="preserve"> </t>
        </is>
      </c>
      <c r="D13" s="4" t="inlineStr">
        <is>
          <t xml:space="preserve"> </t>
        </is>
      </c>
      <c r="E13" s="4" t="inlineStr">
        <is>
          <t xml:space="preserve"> </t>
        </is>
      </c>
    </row>
    <row r="14">
      <c r="A14" s="4" t="inlineStr">
        <is>
          <t>AMPTC, income tax payable benefit</t>
        </is>
      </c>
      <c r="B14" s="6" t="n">
        <v>157500</v>
      </c>
      <c r="C14" s="6" t="n">
        <v>53500</v>
      </c>
      <c r="D14" s="4" t="inlineStr">
        <is>
          <t xml:space="preserve"> </t>
        </is>
      </c>
      <c r="E14" s="4" t="inlineStr">
        <is>
          <t xml:space="preserve"> </t>
        </is>
      </c>
    </row>
    <row r="15">
      <c r="A15" s="4" t="inlineStr">
        <is>
          <t>Cost of revenues</t>
        </is>
      </c>
      <c r="B15" s="6" t="n">
        <v>157500</v>
      </c>
      <c r="C15" s="7" t="n">
        <v>53500</v>
      </c>
      <c r="D15" s="4" t="inlineStr">
        <is>
          <t xml:space="preserve"> </t>
        </is>
      </c>
      <c r="E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AMPTC, income tax payable benefit</t>
        </is>
      </c>
      <c r="B18" s="6" t="n">
        <v>94900</v>
      </c>
      <c r="C18" s="4" t="inlineStr">
        <is>
          <t xml:space="preserve"> </t>
        </is>
      </c>
      <c r="D18" s="4" t="inlineStr">
        <is>
          <t xml:space="preserve"> </t>
        </is>
      </c>
      <c r="E18" s="4" t="inlineStr">
        <is>
          <t xml:space="preserve"> </t>
        </is>
      </c>
    </row>
    <row r="19">
      <c r="A19" s="4" t="inlineStr">
        <is>
          <t>Income Tax Payable</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AMPTC, income tax payable benefit</t>
        </is>
      </c>
      <c r="B21" s="6" t="n">
        <v>62700</v>
      </c>
      <c r="C21" s="4" t="inlineStr">
        <is>
          <t xml:space="preserve"> </t>
        </is>
      </c>
      <c r="D21" s="4" t="inlineStr">
        <is>
          <t xml:space="preserve"> </t>
        </is>
      </c>
      <c r="E21" s="4" t="inlineStr">
        <is>
          <t xml:space="preserve"> </t>
        </is>
      </c>
    </row>
    <row r="22">
      <c r="A22" s="4" t="inlineStr">
        <is>
          <t>Domestic Tax Authority | Research Tax Credit Carryforward</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6" t="n">
        <v>6000</v>
      </c>
      <c r="C24" s="4" t="inlineStr">
        <is>
          <t xml:space="preserve"> </t>
        </is>
      </c>
      <c r="D24" s="4" t="inlineStr">
        <is>
          <t xml:space="preserve"> </t>
        </is>
      </c>
      <c r="E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Tax credit carryforward</t>
        </is>
      </c>
      <c r="B27" s="7" t="n">
        <v>103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Valuation Allowance for Impairment of Recognized Servicing Assets [Roll Forward]</t>
        </is>
      </c>
      <c r="B3" s="4" t="inlineStr">
        <is>
          <t xml:space="preserve"> </t>
        </is>
      </c>
      <c r="C3" s="4" t="inlineStr">
        <is>
          <t xml:space="preserve"> </t>
        </is>
      </c>
    </row>
    <row r="4">
      <c r="A4" s="4" t="inlineStr">
        <is>
          <t>Valuation allowance, beginning of period</t>
        </is>
      </c>
      <c r="B4" s="7" t="n">
        <v>0</v>
      </c>
      <c r="C4" s="7" t="n">
        <v>0</v>
      </c>
    </row>
    <row r="5">
      <c r="A5" s="4" t="inlineStr">
        <is>
          <t>Additions</t>
        </is>
      </c>
      <c r="B5" s="6" t="n">
        <v>1973</v>
      </c>
      <c r="C5" s="6" t="n">
        <v>0</v>
      </c>
    </row>
    <row r="6">
      <c r="A6" s="4" t="inlineStr">
        <is>
          <t>Reversals</t>
        </is>
      </c>
      <c r="B6" s="6" t="n">
        <v>0</v>
      </c>
      <c r="C6" s="6" t="n">
        <v>0</v>
      </c>
    </row>
    <row r="7">
      <c r="A7" s="4" t="inlineStr">
        <is>
          <t>Valuation allowance, end of period</t>
        </is>
      </c>
      <c r="B7" s="7" t="n">
        <v>1973</v>
      </c>
      <c r="C7"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at beginning of year</t>
        </is>
      </c>
      <c r="B4" s="7" t="n">
        <v>27218</v>
      </c>
      <c r="C4" s="7" t="n">
        <v>21768</v>
      </c>
      <c r="D4" s="7" t="n">
        <v>20904</v>
      </c>
    </row>
    <row r="5">
      <c r="A5" s="4" t="inlineStr">
        <is>
          <t>Decreases in balances related to tax positions taken in prior years</t>
        </is>
      </c>
      <c r="B5" s="6" t="n">
        <v>-702</v>
      </c>
      <c r="C5" s="6" t="n">
        <v>-417</v>
      </c>
      <c r="D5" s="6" t="n">
        <v>-4786</v>
      </c>
    </row>
    <row r="6">
      <c r="A6" s="4" t="inlineStr">
        <is>
          <t>Increases in balances related to tax positions taken in current year</t>
        </is>
      </c>
      <c r="B6" s="6" t="n">
        <v>1490</v>
      </c>
      <c r="C6" s="6" t="n">
        <v>5985</v>
      </c>
      <c r="D6" s="6" t="n">
        <v>6562</v>
      </c>
    </row>
    <row r="7">
      <c r="A7" s="4" t="inlineStr">
        <is>
          <t>Settlements</t>
        </is>
      </c>
      <c r="B7" s="6" t="n">
        <v>0</v>
      </c>
      <c r="C7" s="6" t="n">
        <v>0</v>
      </c>
      <c r="D7" s="6" t="n">
        <v>-657</v>
      </c>
    </row>
    <row r="8">
      <c r="A8" s="4" t="inlineStr">
        <is>
          <t>Lapses in statutes of limitations</t>
        </is>
      </c>
      <c r="B8" s="6" t="n">
        <v>-346</v>
      </c>
      <c r="C8" s="6" t="n">
        <v>-118</v>
      </c>
      <c r="D8" s="6" t="n">
        <v>-255</v>
      </c>
    </row>
    <row r="9">
      <c r="A9" s="4" t="inlineStr">
        <is>
          <t>Unrecognized tax benefits—at end of year</t>
        </is>
      </c>
      <c r="B9" s="7" t="n">
        <v>27660</v>
      </c>
      <c r="C9" s="7" t="n">
        <v>27218</v>
      </c>
      <c r="D9" s="7" t="n">
        <v>217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Basis of Presentation and Consolidation The accompanying consolidated financial statements are present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Use of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t>
        </is>
      </c>
      <c r="B1" s="2" t="inlineStr">
        <is>
          <t>12 Months Ended</t>
        </is>
      </c>
    </row>
    <row r="2">
      <c r="B2" s="2" t="inlineStr">
        <is>
          <t>Dec. 31, 2024</t>
        </is>
      </c>
      <c r="C2" s="2" t="inlineStr">
        <is>
          <t>Dec. 31, 2023</t>
        </is>
      </c>
      <c r="D2" s="2" t="inlineStr">
        <is>
          <t>Dec. 31, 2022</t>
        </is>
      </c>
    </row>
    <row r="3">
      <c r="A3" s="4" t="inlineStr">
        <is>
          <t>Accounts Receivable, Largest Customer | Accounts Receivable | Credit Concentration Risk</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centration risk</t>
        </is>
      </c>
      <c r="B5" s="11" t="n">
        <v>0.43</v>
      </c>
      <c r="C5" s="11" t="n">
        <v>0.4</v>
      </c>
      <c r="D5" s="4" t="inlineStr">
        <is>
          <t xml:space="preserve"> </t>
        </is>
      </c>
    </row>
    <row r="6">
      <c r="A6" s="4" t="inlineStr">
        <is>
          <t>Net Revenues, Largest Customer | Revenue Benchmark | Customer Concentration Ris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centration risk</t>
        </is>
      </c>
      <c r="B8" s="11" t="n">
        <v>0.48</v>
      </c>
      <c r="C8" s="11" t="n">
        <v>0.4</v>
      </c>
      <c r="D8" s="11" t="n">
        <v>0.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02658</v>
      </c>
      <c r="C4" s="7" t="n">
        <v>438936</v>
      </c>
      <c r="D4" s="7" t="n">
        <v>397362</v>
      </c>
    </row>
    <row r="5">
      <c r="A5" s="4" t="inlineStr">
        <is>
          <t>Convertible senior notes interest and financing costs, net of tax</t>
        </is>
      </c>
      <c r="B5" s="6" t="n">
        <v>2486</v>
      </c>
      <c r="C5" s="6" t="n">
        <v>2573</v>
      </c>
      <c r="D5" s="6" t="n">
        <v>2629</v>
      </c>
    </row>
    <row r="6">
      <c r="A6" s="4" t="inlineStr">
        <is>
          <t>Adjusted net income</t>
        </is>
      </c>
      <c r="B6" s="7" t="n">
        <v>105144</v>
      </c>
      <c r="C6" s="7" t="n">
        <v>441509</v>
      </c>
      <c r="D6" s="7" t="n">
        <v>39999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135167</v>
      </c>
      <c r="C8" s="6" t="n">
        <v>136376</v>
      </c>
      <c r="D8" s="6" t="n">
        <v>135349</v>
      </c>
    </row>
    <row r="9">
      <c r="A9" s="4" t="inlineStr">
        <is>
          <t>Employee stock-based awards (in shares)</t>
        </is>
      </c>
      <c r="B9" s="6" t="n">
        <v>474</v>
      </c>
      <c r="C9" s="6" t="n">
        <v>1782</v>
      </c>
      <c r="D9" s="6" t="n">
        <v>3407</v>
      </c>
    </row>
    <row r="10">
      <c r="A10" s="4" t="inlineStr">
        <is>
          <t>Weighted average common shares outstanding for diluted calculation (in shares)</t>
        </is>
      </c>
      <c r="B10" s="6" t="n">
        <v>140004</v>
      </c>
      <c r="C10" s="6" t="n">
        <v>143290</v>
      </c>
      <c r="D10" s="6" t="n">
        <v>144390</v>
      </c>
    </row>
    <row r="11">
      <c r="A11" s="3" t="inlineStr">
        <is>
          <t>Basic and diluted net income per share</t>
        </is>
      </c>
      <c r="B11" s="4" t="inlineStr">
        <is>
          <t xml:space="preserve"> </t>
        </is>
      </c>
      <c r="C11" s="4" t="inlineStr">
        <is>
          <t xml:space="preserve"> </t>
        </is>
      </c>
      <c r="D11" s="4" t="inlineStr">
        <is>
          <t xml:space="preserve"> </t>
        </is>
      </c>
    </row>
    <row r="12">
      <c r="A12" s="4" t="inlineStr">
        <is>
          <t>Net income per share, basic (in usd per share)</t>
        </is>
      </c>
      <c r="B12" s="9" t="n">
        <v>0.76</v>
      </c>
      <c r="C12" s="9" t="n">
        <v>3.22</v>
      </c>
      <c r="D12" s="9" t="n">
        <v>2.94</v>
      </c>
    </row>
    <row r="13">
      <c r="A13" s="4" t="inlineStr">
        <is>
          <t>Net income per share, diluted (in usd per share)</t>
        </is>
      </c>
      <c r="B13" s="9" t="n">
        <v>0.75</v>
      </c>
      <c r="C13" s="9" t="n">
        <v>3.08</v>
      </c>
      <c r="D13" s="9" t="n">
        <v>2.77</v>
      </c>
    </row>
    <row r="14">
      <c r="A14" s="4" t="inlineStr">
        <is>
          <t>Notes due 2025</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arrants (in shares)</t>
        </is>
      </c>
      <c r="B16" s="6" t="n">
        <v>0</v>
      </c>
      <c r="C16" s="6" t="n">
        <v>419</v>
      </c>
      <c r="D16" s="6" t="n">
        <v>659</v>
      </c>
    </row>
    <row r="17">
      <c r="A17" s="4" t="inlineStr">
        <is>
          <t>Convertible Notes | Notes due 2023</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Notes due (in shares)</t>
        </is>
      </c>
      <c r="B19" s="6" t="n">
        <v>0</v>
      </c>
      <c r="C19" s="6" t="n">
        <v>638</v>
      </c>
      <c r="D19" s="6" t="n">
        <v>900</v>
      </c>
    </row>
    <row r="20">
      <c r="A20" s="4" t="inlineStr">
        <is>
          <t>Convertible Notes | Notes due 2025</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Notes due (in shares)</t>
        </is>
      </c>
      <c r="B22" s="6" t="n">
        <v>288</v>
      </c>
      <c r="C22" s="6" t="n">
        <v>0</v>
      </c>
      <c r="D22" s="6" t="n">
        <v>0</v>
      </c>
    </row>
    <row r="23">
      <c r="A23" s="4" t="inlineStr">
        <is>
          <t>Convertible Notes | Notes due 2026</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Notes due (in shares)</t>
        </is>
      </c>
      <c r="B25" s="6" t="n">
        <v>2057</v>
      </c>
      <c r="C25" s="6" t="n">
        <v>2057</v>
      </c>
      <c r="D25" s="6" t="n">
        <v>2057</v>
      </c>
    </row>
    <row r="26">
      <c r="A26" s="4" t="inlineStr">
        <is>
          <t>Convertible Notes | Notes due 2028</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Notes due (in shares)</t>
        </is>
      </c>
      <c r="B28" s="6" t="n">
        <v>2018</v>
      </c>
      <c r="C28" s="6" t="n">
        <v>2018</v>
      </c>
      <c r="D28" s="6" t="n">
        <v>20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Potentially Dilutive Securities Excluded from the Computation of Diluted 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2598</v>
      </c>
      <c r="C4" s="6" t="n">
        <v>8385</v>
      </c>
      <c r="D4" s="6" t="n">
        <v>4512</v>
      </c>
    </row>
    <row r="5">
      <c r="A5" s="4" t="inlineStr">
        <is>
          <t>Employee stock-bas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359</v>
      </c>
      <c r="C7" s="6" t="n">
        <v>1113</v>
      </c>
      <c r="D7" s="6" t="n">
        <v>135</v>
      </c>
    </row>
    <row r="8">
      <c r="A8" s="4" t="inlineStr">
        <is>
          <t>Notes due | Notes due 2025</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1253</v>
      </c>
      <c r="D10" s="6" t="n">
        <v>1253</v>
      </c>
    </row>
    <row r="11">
      <c r="A11" s="4" t="inlineStr">
        <is>
          <t>Warrants | 2026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5673</v>
      </c>
      <c r="C13" s="6" t="n">
        <v>3038</v>
      </c>
      <c r="D13" s="6" t="n">
        <v>1577</v>
      </c>
    </row>
    <row r="14">
      <c r="A14" s="4" t="inlineStr">
        <is>
          <t>Warrants | 2028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5566</v>
      </c>
      <c r="C16" s="6" t="n">
        <v>2981</v>
      </c>
      <c r="D16" s="6" t="n">
        <v>15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Measure of Segment Profit or Los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1330383</v>
      </c>
      <c r="C4" s="7" t="n">
        <v>2290786</v>
      </c>
      <c r="D4" s="7" t="n">
        <v>2330853</v>
      </c>
    </row>
    <row r="5">
      <c r="A5" s="4" t="inlineStr">
        <is>
          <t>Stock-based compensation expense</t>
        </is>
      </c>
      <c r="B5" s="6" t="n">
        <v>211360</v>
      </c>
      <c r="C5" s="6" t="n">
        <v>212857</v>
      </c>
      <c r="D5" s="6" t="n">
        <v>216802</v>
      </c>
    </row>
    <row r="6">
      <c r="A6" s="4" t="inlineStr">
        <is>
          <t>Income from operations</t>
        </is>
      </c>
      <c r="B6" s="6" t="n">
        <v>77292</v>
      </c>
      <c r="C6" s="6" t="n">
        <v>445741</v>
      </c>
      <c r="D6" s="6" t="n">
        <v>448261</v>
      </c>
    </row>
    <row r="7">
      <c r="A7" s="4" t="inlineStr">
        <is>
          <t>Total other income, net</t>
        </is>
      </c>
      <c r="B7" s="6" t="n">
        <v>42867</v>
      </c>
      <c r="C7" s="6" t="n">
        <v>67398</v>
      </c>
      <c r="D7" s="6" t="n">
        <v>3787</v>
      </c>
    </row>
    <row r="8">
      <c r="A8" s="4" t="inlineStr">
        <is>
          <t>Income before income taxes</t>
        </is>
      </c>
      <c r="B8" s="6" t="n">
        <v>120159</v>
      </c>
      <c r="C8" s="6" t="n">
        <v>513139</v>
      </c>
      <c r="D8" s="6" t="n">
        <v>452048</v>
      </c>
    </row>
    <row r="9">
      <c r="A9" s="4" t="inlineStr">
        <is>
          <t>Income tax provision</t>
        </is>
      </c>
      <c r="B9" s="6" t="n">
        <v>-17501</v>
      </c>
      <c r="C9" s="6" t="n">
        <v>-74203</v>
      </c>
      <c r="D9" s="6" t="n">
        <v>-54686</v>
      </c>
    </row>
    <row r="10">
      <c r="A10" s="4" t="inlineStr">
        <is>
          <t>Net income</t>
        </is>
      </c>
      <c r="B10" s="6" t="n">
        <v>102658</v>
      </c>
      <c r="C10" s="6" t="n">
        <v>438936</v>
      </c>
      <c r="D10" s="6" t="n">
        <v>397362</v>
      </c>
    </row>
    <row r="11">
      <c r="A11" s="4" t="inlineStr">
        <is>
          <t>Reportable Segmen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6" t="n">
        <v>1330383</v>
      </c>
      <c r="C13" s="6" t="n">
        <v>2290786</v>
      </c>
      <c r="D13" s="6" t="n">
        <v>2330853</v>
      </c>
    </row>
    <row r="14">
      <c r="A14" s="4" t="inlineStr">
        <is>
          <t>Other cost of revenues</t>
        </is>
      </c>
      <c r="B14" s="6" t="n">
        <v>798425</v>
      </c>
      <c r="C14" s="6" t="n">
        <v>1253328</v>
      </c>
      <c r="D14" s="6" t="n">
        <v>1336837</v>
      </c>
    </row>
    <row r="15">
      <c r="A15" s="4" t="inlineStr">
        <is>
          <t>Income-based government grants</t>
        </is>
      </c>
      <c r="B15" s="6" t="n">
        <v>-157538</v>
      </c>
      <c r="C15" s="6" t="n">
        <v>-53470</v>
      </c>
      <c r="D15" s="6" t="n">
        <v>0</v>
      </c>
    </row>
    <row r="16">
      <c r="A16" s="4" t="inlineStr">
        <is>
          <t>Incremental cost for manufacturing in the United States</t>
        </is>
      </c>
      <c r="B16" s="6" t="n">
        <v>38351</v>
      </c>
      <c r="C16" s="6" t="n">
        <v>11603</v>
      </c>
      <c r="D16" s="6" t="n">
        <v>0</v>
      </c>
    </row>
    <row r="17">
      <c r="A17" s="4" t="inlineStr">
        <is>
          <t>Stock-based compensation expense</t>
        </is>
      </c>
      <c r="B17" s="6" t="n">
        <v>211360</v>
      </c>
      <c r="C17" s="6" t="n">
        <v>212857</v>
      </c>
      <c r="D17" s="6" t="n">
        <v>216802</v>
      </c>
    </row>
    <row r="18">
      <c r="A18" s="4" t="inlineStr">
        <is>
          <t>Acquisition related amortization</t>
        </is>
      </c>
      <c r="B18" s="6" t="n">
        <v>20380</v>
      </c>
      <c r="C18" s="6" t="n">
        <v>22897</v>
      </c>
      <c r="D18" s="6" t="n">
        <v>22845</v>
      </c>
    </row>
    <row r="19">
      <c r="A19" s="4" t="inlineStr">
        <is>
          <t>Other restructuring and asset impairment charges</t>
        </is>
      </c>
      <c r="B19" s="6" t="n">
        <v>12887</v>
      </c>
      <c r="C19" s="6" t="n">
        <v>15684</v>
      </c>
      <c r="D19" s="6" t="n">
        <v>2384</v>
      </c>
    </row>
    <row r="20">
      <c r="A20" s="4" t="inlineStr">
        <is>
          <t>Other research and development</t>
        </is>
      </c>
      <c r="B20" s="6" t="n">
        <v>115814</v>
      </c>
      <c r="C20" s="6" t="n">
        <v>138969</v>
      </c>
      <c r="D20" s="6" t="n">
        <v>99764</v>
      </c>
    </row>
    <row r="21">
      <c r="A21" s="4" t="inlineStr">
        <is>
          <t>Other sales and marketing</t>
        </is>
      </c>
      <c r="B21" s="6" t="n">
        <v>128549</v>
      </c>
      <c r="C21" s="6" t="n">
        <v>150772</v>
      </c>
      <c r="D21" s="6" t="n">
        <v>119762</v>
      </c>
    </row>
    <row r="22">
      <c r="A22" s="4" t="inlineStr">
        <is>
          <t>Other general and administrative</t>
        </is>
      </c>
      <c r="B22" s="6" t="n">
        <v>84863</v>
      </c>
      <c r="C22" s="6" t="n">
        <v>92405</v>
      </c>
      <c r="D22" s="6" t="n">
        <v>84198</v>
      </c>
    </row>
    <row r="23">
      <c r="A23" s="4" t="inlineStr">
        <is>
          <t>Income from operations</t>
        </is>
      </c>
      <c r="B23" s="6" t="n">
        <v>77292</v>
      </c>
      <c r="C23" s="6" t="n">
        <v>445741</v>
      </c>
      <c r="D23" s="6" t="n">
        <v>448261</v>
      </c>
    </row>
    <row r="24">
      <c r="A24" s="4" t="inlineStr">
        <is>
          <t>Total other income, net</t>
        </is>
      </c>
      <c r="B24" s="6" t="n">
        <v>42867</v>
      </c>
      <c r="C24" s="6" t="n">
        <v>67398</v>
      </c>
      <c r="D24" s="6" t="n">
        <v>3787</v>
      </c>
    </row>
    <row r="25">
      <c r="A25" s="4" t="inlineStr">
        <is>
          <t>Income before income taxes</t>
        </is>
      </c>
      <c r="B25" s="6" t="n">
        <v>120159</v>
      </c>
      <c r="C25" s="6" t="n">
        <v>513139</v>
      </c>
      <c r="D25" s="6" t="n">
        <v>452048</v>
      </c>
    </row>
    <row r="26">
      <c r="A26" s="4" t="inlineStr">
        <is>
          <t>Income tax provision</t>
        </is>
      </c>
      <c r="B26" s="6" t="n">
        <v>-17501</v>
      </c>
      <c r="C26" s="6" t="n">
        <v>-74203</v>
      </c>
      <c r="D26" s="6" t="n">
        <v>-54686</v>
      </c>
    </row>
    <row r="27">
      <c r="A27" s="4" t="inlineStr">
        <is>
          <t>Net income</t>
        </is>
      </c>
      <c r="B27" s="7" t="n">
        <v>102658</v>
      </c>
      <c r="C27" s="7" t="n">
        <v>438936</v>
      </c>
      <c r="D27" s="7" t="n">
        <v>3973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7514</v>
      </c>
      <c r="C3" s="7" t="n">
        <v>16824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3823</v>
      </c>
      <c r="C6" s="6" t="n">
        <v>107448</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8153</v>
      </c>
      <c r="C9" s="6" t="n">
        <v>22978</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619</v>
      </c>
      <c r="C12" s="6" t="n">
        <v>12883</v>
      </c>
    </row>
    <row r="13">
      <c r="A13" s="4" t="inlineStr">
        <is>
          <t>New Zea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6775</v>
      </c>
      <c r="C15" s="6" t="n">
        <v>8959</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4418</v>
      </c>
      <c r="C18" s="6" t="n">
        <v>6028</v>
      </c>
    </row>
    <row r="19">
      <c r="A19" s="4" t="inlineStr">
        <is>
          <t>Roman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0</v>
      </c>
      <c r="C21" s="6" t="n">
        <v>5280</v>
      </c>
    </row>
    <row r="22">
      <c r="A22" s="4" t="inlineStr">
        <is>
          <t>Other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7" t="n">
        <v>2726</v>
      </c>
      <c r="C24" s="7" t="n">
        <v>46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generates revenue from sales of its solutions, which include microinverter units and related accessories, IQ Battery and related accessories, IQ PowerPack 1500 and related accessories, IQ Gateway, and IQ Energy Router, cloud-based monitoring services, Electric Vehicle (“EV”) charging solutions, design, proposal, permitting, installation and lead generation services, as well as a platform matching cleantech asset owners to a local and on-demand workforce of service providers, distributors, large installers, original equipment manufacturers (“OEMs”) and strategic partners.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and professional services to customers in accordance with the terms of the related customer contracts. The Company generates revenues from sales of its solutions, which include microinverter units and related accessories, storage solutions, EV charging solutions, design, proposal, permitting, installation and lead generation services, as well as a platform matching cleantech asset owners to a local and on-demand workforce of service providers to distributors, large installers, OEMs and strategic partners. Microinverter units, microinverter accessories, storage and EV solutions, design, proposal, permitting, installation and lead generation services, as well as completed work orders on a platform matching cleantech asset owners to a local and on-demand workforce of service providers, are delivered to customers at a point in time, and the Company recognizes revenue for these products or professional services when the Company transfers control of the product or professional services to the customer, which is generally upon product shipment or service delivery, respectively. • Products Delivered Over Time. The sale of IQ Gateway and IQ Energy Router products includes the Company’s cloud-based monitoring service. The full consideration for these products represents a single performance obligation and is deferred at the sale date and recognized over the estimated service period of 7 years. The Company also sells certain communication accessories that contain a service performance obligation to be delivered over time. The revenue from these products is recognized over the related service period, which is typically 5 years. The subscription services revenue generated from each customer’s subscription to the Company’s design and proposal software is recognized on a ratable basis over the contract term beginning on the date that the Company’s service is made available to the customer. The subscription contracts are generally 3 to 12 months in length and billed in advance. When the Company sells a product with more than one performance obligation, such as the IQ Combiner, which includes both hardware and IQ Gateway, the total consideration is allocated to these performance obligations based on their relative standalone selling prices. The Company estimates and records certain revenue promotions as variable consideration and recognizes these promotions as a reduction in revenue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5 years to 7 years. Refer to Note 3 . “Revenue Recognition,” for additional information related to revenue recognition. Cost of Revenues The Company includes the following in cost of revenues: product costs, warranty, manufacturing and installation services personnel, logistics costs, freight costs, inventory write-downs, hosting services costs related to the Company’s cloud-based services, credits recognized from the advanced manufacturing production tax credit (“AMPTC”), depreciation of manufacturing test equipment, and amortization of capitalized software development costs related to the Company’s cloud-based services, lead acquisition costs, design and proposal services, and employee-related expenses associated with proposal and permitting services and design and proposal service customer suppor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or service delivery. • Products Delivered Over Time. Cost of revenue from these products is recognized over the related service period. Government Grants Government grants represent benefits provided by federal, state, or local governments that are not subject to the scope of Accounting Standards Codification (“ASC”) 740. The Company recognizes a grant when it has reasonable assurance that it will comply with the grant’s conditions and that the grant will be received. Government grants that are not related to long-lived assets are considered income-based grants, which are recognized as a reduction to the related cost of activities that generated the benefit. In August 2022, the U.S. enacted the Inflation Reduction Act of 2022 (“IRA”), which includes extension of the investment tax credit as well as credits under the AMPTC, to incentivize clean energy component sourcing and production, including for the production of microinverters. The IRA provides for an AMPTC on microinverters of 11 cents per alternating current watt basis. The AMPTC on microinverters decreases by 25% each year beginning in 2030 and ending after 2032. The Company recognized credits under AMPTC as a reduction to cost of revenues in the consolidated statement of operations for the microinverters manufactured in the United States and sold to customers during the years ended December 31, 2024 and 2023. Such credit is also reflected as an increase to prepaid income tax and a reduction of income tax payable on the Company’s consolidated balance sheets within prepaid expenses and other current assets and accrued liabilities, respectively, for the years ended December 31, 2024 and December 31, 2023, respectively. For the year ended December 31, 2024 and 2023, benefits recognized from AMPTC of $157.5 million and $53.5 million, respectively, were recorded as a prepaid income tax of $94.9 million (included in Prepaid Expenses and Other Current Assets) and reduction of income tax payable of $62.7 million on the consolidated balance sheet for the year ended December 31, 2024, reduction to income tax payable of $53.5 million (included in Accrued Liabilities) on the consolidated balance sheet for the year ended December 31, 2023, and as a reduction to cost of revenues of $157.5 million and $53.5 million on the consolidated statement of operations for the year ended December 31, 2024 and 2023, respectively. Amounts recognized in the consolidated financial statements are based on management’s judgement and interpretation of the most current guidance. Cash, Cash Equivalents and Marketable Securities The Company classifies investments in marketable securities as available-for-sale investments and records these marketable securities at fair value. The Company determines the appropriate classification of marketable securities at the time of purchase and reevaluates such designation at each balance sheet date. All highly liquid investments with original maturities of 90 days or less from the date of purchase are classified as cash equivalents, while all others are presented within current assets since these investments represent funds available for current operations and the Company has the ability and intent, if necessary, to liquidate any of these investments within one year in order to meet liquidity needs or to grow the business, including for potential business acquisitions or other strategic transactions. Marketable securities are recorded at fair value, with the unrealized gains or losses unrelated to credit loss factors included in accumulated other comprehensive income (loss), net of tax. Realized gains and losses and declines in value determined to be other than temporary based on the specific identification method are reported in other income (expense), net in the consolidated statements of operations. The Company periodically reviews whether the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records an impairment loss associated with the impaired investment. The impairment loss will be recorded as a write-down of investments in the consolidated balance sheets and a realized loss within other income (expense), net in the consolidated statements of operations. There were no credit-related impairments recognized on the Company’s investments in marketable securities during the periods presented. For purposes of identifying and measuring impairment, the policy election was made to exclude the applicable accrued interest from both the fair value and amortized cost basis. Applicable accrued interest of $10.1 million and $7.6 million, net of the allowance for credit losses, if any, is recorded in prepaid expenses and other current assets Restricted Cash Restricted cash represents cash held as certificates of deposit collateralized under a letter of credit issued to a customer. The letter of credit is required as a performance security in a face amount equal to the aggregate purchase price of the executed sales agreement. The letter of credit was issued per the terms of the executed sales agreement and the Company has collateralized certificates of deposit under this letter of credit in an amount of $95.0 million, which was reflected as restricted cash on the Company’s consolidated balance sheet as of December 31, 2024. Fair Value of Financial Instruments The fair value of a financial instrument is the price that would be received to sell an asset or paid to transfer a liability in an orderly transaction between market participants at the measurement date. The carrying amounts of the Company’s cash and cash equivalents and restricted cash, accounts receivable, accounts payable and accrued liabilities approximate fair value because of the short maturity of those instrument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Accounts Receivables and Contract Assets The Company receives payments from customers based upon contractual payment terms. Accounts receivable are recorded when the right to consideration becomes unconditional. Contract assets recorded in prepaid assets and other current assets on the consolidated balance sheet include deferred product costs and commissions associated with the deferred revenue and will be amortized along with the associated revenue. Allowance for Credit Losses The Company maintains allowances for credit losses for uncollectible accounts receivable. Management estimates anticipated credit losses based on days past due, customer specific experience, collection history, the financial health of customers including from the impacts of the broad-based slowdown beginning in the second quarter of 2023 in the United States and in the third quarter of 2023 in Europe, among other factors. Accounts receivables are recorded net of allowance for credit losses totaling $7.8 million and $2.5 million as of December 31, 2024 and December 31, 2023, respectively. The $7.8 million allowance for credit losses as of December 31, 2024 includes $6.2 million related to a customer that filed for bankruptcy under Chapter 11 of the United States Bankruptcy Code (“Chapter 11 bankruptcy”) during the year ended December 31, 2024. Management will continue to monitor certain customers experiencing considerable financial difficulties to perform collectability assessment and evaluate the impact to the Company's revenue recognition and allowance for credit losses on its financial statements. Accounts receivable are recorded net of allowance for credit losses. The following table sets forth activities in the allowance for credit losses for the periods indicated. December 31, 2024 2023 2022 (In thousands) Balance, at beginning of year $ 2,502 $ 979 $ 1,590 Net charges to revenue 4,828 — — Net charges to expense 1,849 1,388 (119) Write-offs, net of recoveries (1,391) 135 (492) Balance, at end of year $ 7,788 $ 2,502 $ 979 Inventory Inventory is valued at the lower of cost or market. Market is current replacement cost (by purchase or by reproduction, dependent on the type of inventory). In cases where market exceeds net realizable value (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Certain factors could affect the realizable value of its inventory, including customer demand and market condition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Leasehold improvements are amortized over the shorter of the lease term or expected useful life of the improvements. 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 Capitalized costs are recorded as part of property and equipment in the consolidated balance sheets. Capitalized internal-use software is amortized on a straight-line basis over its estimated useful life, which is generally three years, and is recorded as cost of revenue in the consolidated statements of operations. The Company capitalizes implementation costs related to cloud computing ( i.e., hosting) arrangements that are accounted for as a service contract that meets the accounting requirement for capitalization as such implementation costs were incurred to develop or utilize internal-use software hosted by a third-party vendor. The capitalized implementation costs are recorded as part of “Other assets” on the consolidated balance sheets and is amortized over the length of the service contract. Property and equipment, including internal-use software, and capitalized implementation costs related to cloud computing arrangements, are reviewed for impairment whenever events or changes in circumstances indicate that the carrying amount of an asset group may not be recoverable. An impairment loss would be recognized when the carrying amount of an asset group exceeds the estimated undiscounted future cash flows expected to result from the use of the asset group and its eventual disposition. The amount of the impairment loss to be recorded is calculated by the excess of the asset group’s carrying value over its fair value. Fair value is generally determined using an undiscounted cash flow analysis. The Company recorded asset impairment charges of $2.3 million, $5.7 million and zero in the years ended December 31, 2024, 2023 and 2022, respectively, associated with property and equipment, net. There were no events or changes in circumstances that may indicate the carrying amount of the remaining long-lived assets is not recoverable. 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The Company does not have any finance leases. Operating lease assets and liabilities are recognized based on the present value of the remaining lease payments over the lease term,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Leases with an initial term of one year or less are considered short-term leases and are not recognized as lease assets and liabilities. The Company recognizes the cost of such short-term leases on a straight-line basis over the term of the underlying agreement. The Company combines the lease and non-lease components in determining the operating lease assets and liabilities. An impairment loss would be recognized when the carrying amount of an asset group exceeds the estimated undiscounted future cash flows expected to result from the use of the asset group. The Company recorded right of use asset impairment charges of less than $0.1 million, $1.1 million and $1.2 million in the years ended December 31, 2024, 2023 and 2022, respectively.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Additional information existing as of the acquisition date but unknown to the Company may become known during the remainder of the measurement period, not to exceed 12 months from the acquisition date, which may result in changes to the amounts and allocations recorded. Goodwill Goodwill results from the purchase consideration paid in excess of the fair value of the net assets recorded in connection with business acquisitions.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the Company’s reporting unit is less than its carrying value. If, after assessing the qualitative factors, the Company determines that it is more likely than not that the fair value of its reporting unit is less than its carrying value, an impairment analysis will be performed. Qualitative factors include industry and market consideration, overall financial performance, share price trends and market capitalization and Company-specific events. The Company determined, after performing a qualitative review of its one reporting unit, that it is more likely than not that the fair value of its reporting unit exceeds its carrying value. Accordingly, there was no indication of impairment in the years ended December 31, 2024, 2023 and 2022 and no quantitative goodwill impairment test was performed. Intangible Assets Intangible assets include patents and other purchased intangible assets. Intangible assets with finite lives are amortized on a straight-line basis, with estimated useful lives ranging from 5 to 9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group may not be recoverable. An impairment loss is recognized when the carrying amount of an asset group exceeds the estimated undiscounted cash flows used in determining the fair value of the asset group. The amount of the impairment loss to be recorded is calculated by the excess of the asset group’s carrying value over its fair value. Fair value is generally determined using a discounted cash flow analysis. The Company recorded asset impairment charges of $3.5 million, $3.8 million and zero in the years ended December 31, 2024, 2023 and 2022, respectively, associated with the developed technology and customer relationship intangible asset. There were no events or changes in circumstances that may indicate the carrying amount of remaining assets is not recoverable.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Warranty Obligations The Company’s warranty accrual provides for the replacement of microinverter units, AC Battery storage solutions and accessories, EV Chargers, IQ Gateway and IQ Energy Router units that fail during the product’s warranty term. The warranty term related to microinverter units is typically 15 years for first and second generation microinverters and up to 25 years for subsequent generation microinverters. The warranty term for AC Battery storage solutions is 10 to 15 years for IQ Battery depending on the generation and 5 years for IQ PowerPack 1500. The warranty term for the IQ Gateway and IQ Energy Router is 5 years, while the warranty term for EV Chargers is 1 to 5 years depending on the product.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and be repaired or returned for replacement over time ( i.e., return rate); and (2) the per unit cost of repair or replacement of units, including outbound shipping and labor costs, expected to be incurred to replace failed units over time ( i.e., replacement cost). Estimated Return Rates — The Company’s Quality and Reliability department has primary responsibility to determine the estimated return rates for each generation of product. To establish initial return rate estimates for each generation of product, the Company’s quality engineers use a combination of industry standard mean time between failure estimates for individual components contained in its product, third-party data collected on similar equipment deployed in outdoor environments similar to those in which the Company’s products are installed, and rigorous long term reliability and accelerated life cycle testing which simulates the service life of the product in a short period of time. As units are deployed into operating environments, the Company continues to monitor product performance through its cloud-based monitoring services. It typically takes three three As the vast majority of the Company’s microinverters have been sold to end users for residential applications, the Company believes that warranty return rates will be affected by changes over time in residential home ownership because the Company expects that subsequent homeowners are less likely to file returns than the homeowners who originally purchase the microinverters. Estimated Replacement Costs — Three factors are considered in the Company’s analysis of estimated replacement cost: (1) the estimated cost of replacement products; (2) the estimated cost to ship replacement products to end users; and (3) the estimated labor reimbursement expected to be paid to third-party installers, or estimated labor cost expected to be incurred for field service technicians, performing replacement services for the end user. Because the Company’s warranty provides for the replacement of defective microinverters or other products over long periods of time (between 5 years to 25 years, depending on the product and the generation of that product purchased), the estimated per unit cost of current and future product generations is considered in the estimated replacement cost. Estimated costs to ship replacement units are based on observable, market-based shipping costs paid by the Company to third-party freight carriers. The Company has a separate program that allows third-party installers to claim fixed-dollar reimbursements for labor costs they incur to replace failed products for a limited time from the date of original installation. Included in the Company’s estimated replacement cost is an analysis of the number of fixed-dollar labor reimbursements expected to be claimed by third-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return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and Other Products Sold Since January 1, 2014 The Company’s warranty obligations related to products sold since January 1, 2014 provide the Company the right, but not the requirement, to assign its warranty obligations to a third 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product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Refer to Note 11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effective interest method. Commitments and Contingencies In the normal course of business, the Company is subject to loss contingencies and loss recoveries, such as legal proceedings and claims arising out of its business as well as tariff refunds. An accrual for a loss contingency or loss recovery is recognized when it is probable and the amount of loss or recovery can be reasonably estimated. Common Stock Repurchase The Company accounts for repurchase of common stock under ASC 505 and charges the entire cost of repurchase including excise tax accrued pursuant to the repurchase to the accumulated earnings (deficit). Advertising Costs Advertising costs, which are expensed and included in sales and marketing expense when incurred, were $1.7 million, $3.8 million and $3.8 million during the years ended December 31, 2024, 2023 and 2022, respectively. Research and Development Costs The Company expenses research and development costs as incurred. Research and development expense consists primarily of expensed equipment for product development, personnel costs, including salaries, benefits and stock-based compensation, other professional costs and allocated facilities costs.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made to employees and directors, based on the estimated fair values on the date of the grant. The fair value of restricted stock units (“RSUs”) granted is determined based on the price of the Company’s common stock on the date of grant. The fair value of non-market‑based performance stock units (“PSU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RSUs is recognized on a straight-line basis over the requisite service period. Stock-based compensation for PSUs without market conditions is recognized when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Company has one major business activity, which is the design, manufacture and sale of solutions for the solar photovoltaic (“PV”) industry. Disaggregated revenue by primary geographical market and timing of revenue recognition for the Company’s single product line are as follows: Years Ended December 31, 2024 2023 2022 (In thousands) Primary geographical markets: United States $ 934,690 $ 1,469,108 $ 1,761,846 International (1) 395,693 821,678 569,007 Total $ 1,330,383 $ 2,290,786 $ 2,330,853 Timing of revenue recognition: Products delivered at a point in time $ 1,204,367 $ 2,181,099 $ 2,253,645 Products and services delivered over time 126,016 109,687 77,208 Total $ 1,330,383 $ 2,290,786 $ 2,330,853 (1) Our revenues generated from France has represented 10.6%, less than 10% and less than 10% of our net revenues for the years ended December 31, 2024, 2023 and 2022, respectively. Our net revenues generated from the Netherlands has represented less than 10%, 15.3%, and less than 10% of our net revenues for the years ended December 31, 2024, 2023 and 2022, respectively. Contract Balances Accounts receivables, and contract assets and contract liabilities from contracts with customers, are as follows: December 31, December 31, (In thousands) Accounts receivables $ 223,749 $ 445,959 Short-term contract assets (Prepaid expenses and other current assets) 42,001 40,241 Long-term contract assets (Other assets) 110,954 124,190 Short-term contract liabilities (Deferred revenues, current) 237,225 118,300 Long-term contract liabilities (Deferred revenues, non-current) 341,982 369,172 The Company receives payments from customers based upon contractual payment terms. Accounts receivables are recorded in an amount that reflects the consideration that is expected to be received in exchange for those goods or services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for the year ended December 31, 2024. Significant changes in the balances of contract assets (prepaid expenses and other current assets) as of December 31, 2024 are as follows (in thousands): Contract Assets Contract Assets, beginning of period $ 164,431 Amount recognized (48,837) Increased due to billings 37,361 Contract Assets, end of period $ 152,955 Contract liabilities are recorded as deferred revenue on the accompanying consolidated balance sheets and include payments received in advance of performance obligations under the contract and are realized when the associated revenue is recognized under the contract. For the year ended December 31, 2024, contract liabilities included $110.3 million of cash prepayments from its customers for products to be delivered in 2025, which represents the amount equal to the aggregate purchase price of the executed sales agreements. contract liabilities (deferred revenues) as of December 31, 2024 are as follows (in thousands): Contract Liabilities Contract Liabilities, beginning of period $ 487,472 Revenue recognized (126,015) Increased due to billings 107,477 Increased due to customer deposits 110,273 Contract Liabilities, end of period $ 579,207 Remaining Performance Obligations Estimated revenue expected to be recognized in future periods related to performance obligations that are unsatisfied or partially unsatisfied at the end of the reporting period are as follows: December 31, (In thousands) Fiscal year: 2025 $ 237,207 2026 109,619 2027 89,633 2028 68,480 2029 44,332 Thereafter 29,936 Total $ 579,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NTORY</t>
        </is>
      </c>
      <c r="B4" s="4" t="inlineStr">
        <is>
          <t xml:space="preserve">INVENTORY Inventory consists of the following: December 31, December 31, (In thousands) Raw materials $ 38,740 $ 30,849 Finished goods 126,264 182,746 Total inventory $ 165,004 $ 21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Estimated Useful December 31, 2024 2023 (Years) (In thousands) Equipment and machinery 3-10 $ 207,300 $ 186,298 Furniture and fixtures 5-10 3,341 3,222 Computer equipment 3-5 7,241 7,744 Capitalized software costs 3-5 74,558 61,577 Building and leasehold improvements 3-10 19,047 17,058 Construction in process 19,305 29,752 Total 330,792 305,651 Less: accumulated depreciation and amortization (183,278) (137,407) Property and equipment, net $ 147,514 $ 168,244 Depreciation expense for property and equipment, net, for the years ended December 31, 2024, 2023 and 2022 was $51.5 million, $40.7 million and $27.7 million, respectively. As of December 31, 2024 and 2023, unamortized capitalized software costs were $22.6 million and $25.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GreenCom Networks AG (“GreenCom”) On October 10, 2022, the Company completed the acquisition of GreenCom, a privately-held company, for paid cash consideration of approximately $34.9 million. GreenCom provided Internet of Things (IoT) software solutions for customers to connect and manage a wide range of distributed energy devices within the home. This acquisition added headcount to the Company’s engineering team in Europe to introduce the IQ Energy Router family of devices in Germany and Austria beginning in June 2023, which are designed to allow the integration of select third-party EV chargers and heat pumps into the Company’s solar and battery systems. The acquisition has been accounted for as a business combination under the acquisition method, and accordingly, the approximately $34.9 million purchase price is allocated to the tangible and identifiable intangible assets acquired and liabilities assumed based on their respective fair values on the acquisition date. The following table summarizes the estimated fair values of the assets acquired and liabilities assumed at the acquisition date (in thousands): Net tangible liabilities acquired $ (118) Intangible assets 13,900 Deferred tax asset, net 4,578 Goodwill 16,536 Net assets acquired $ 34,896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None of the goodwill is expected to be deductible for German income tax purposes. Intangible assets consist primarily of developed technology and customer relationships. Developed technology includes a combination of unpatented technology, trade secrets, computer software and research processes that facilitates home energy management through integration of existing and planned new products in renewable energy sector. Customer relationships relate to GreenCom’s ability to sell current and future offerings, as well as products built around the current offering, to its existing customers. The following table shows the fair value of the separately identifiable intangible assets at the time of acquisition and the period over which each intangible asset will be amortized: Fair Value Useful Life (In thousands) (Years) Developed technology $ 8,000 5 Customer relationships 5,900 5 Total identifiable intangible assets $ 13,900 The results of GreenCom have been included in the Company’s consolidated statement of operation since the acquisition date and are not material. Pro forma financial information has not been presented for the GreenCom acquisition as the impact to the Company’s consolidated financial statements was not material. The Company incurred and accrued costs related to acquisition of $1.8 million that were recorded in general and administrative expenses in the accompanying consolidated statements of operations for the year ended December 31, 2022. Acquisition of SolarLeadFactory, LLC. (“SolarLeadFactory”) On March 14, 2022, the Company completed the acquisition of SolarLeadFactory, a privately-held company. SolarLeadFactory provided high quality leads to solar installers. As part of the purchase price, the Company paid approximately $26.1 million in cash on March 14, 2022. The acquisition has been accounted for as a business combination under the acquisition method, and accordingly, the total purchase price is allocated to the tangible and identifiable intangible assets acquired and liabilities assumed based on their respective fair values on the acquisition date. The following table summarizes the estimated fair values of the assets acquired and liabilities assumed at the acquisition date (in thousands): Net tangible assets acquired $ 2,239 Intangible assets 11,200 Goodwill 12,612 Net assets acquired $ 26,051 The excess of the consideration paid over the fair values assigned to the assets acquired and liabilities assumed represents the goodwill resulting from the acquisition. Goodwill is primarily attributable to expected synergies in the Company’s solar offerings and cross-selling opportunities. The entire goodwill amount is expected to be deductible for U.S. federal income tax purposes over 15 years. Intangible assets consist primarily of developed technology and customer relationships. Developed technology includes a combination of unpatented technology, trade secrets, computer software and research processes that represent the foundation for the existing and planned new products to facilitate the generation of new content. Customer relationships relate to SolarLeadFactory’s ability to sell current and future offerings, as well as products built around the current offering, to its existing customers. The following table shows the fair value of the separately identifiable intangible assets at the time of acquisition and the period over which each intangible asset will be amortized: Fair Value Useful Life (In thousands) (Years) Developed technology $ 3,600 5 Customer relationships 7,600 5 Total identifiable intangible assets $ 11,200 The results of SolarLeadFactory have been included in the Company’s consolidated statement of operations since the acquisition date and are not material. Pro forma financial information has not been presented for the SolarLeadFactory acquisition as the impact to the Company’s consolidated financial statement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as of December 31, 2024 and 2023 was as follows: Goodwill December 31, December 31, (In thousands) Goodwill, beginning of period $ 214,562 $ 213,559 Currency translation adjustment (2,991) 1,003 Goodwill, end of period $ 211,571 $ 214,562 The Company’s purchased intangible assets as of December 31, 2024 and December 31, 2023 were as follows: December 31, 2024 December 31, 2023 Gross Accumulated Amortization Impairment Net Gross Accumulated Amortization Impairment Net (In thousands) Intangible assets: Indefinite-lived intangibles $ 286 $ — $ — $ 286 $ 286 $ — $ — $ 286 Intangible assets with finite lives: Developed technology 51,054 (35,903) (3,351) 11,800 51,044 (27,093) — 23,951 Customer relationships 51,306 (35,804) (177) 15,325 55,106 (29,527) (3,807) 21,772 Trade names 37,700 (22,713) — 14,987 37,700 (15,173) — 22,527 Total purchased intangible assets $ 140,346 $ (94,420) $ (3,528) $ 42,398 $ 144,136 $ (71,793) $ (3,807) $ 68,536 During the year ended December 31, 2024, intangible assets decreased by less than $0.1 million due to the impact of foreign currency translation. Amortization expense related to finite-lived intangible assets were as follows: Years Ended December 31, 2024 2023 (In thousands) Developed technology $ 8,780 $ 9,832 Customer relationships 6,254 9,826 Trade-names 7,540 7,540 Total amortization expense $ 22,574 $ 27,198 Amortization of developed technology is recorded to cost of revenues, amortization of customer relationships and trade-names are recorded to sales and marketing expense, and amortization of certain customer relationships is recorded as a reduction to revenue. The expected future amortization expense of intangible assets as of December 31, 2024 is presented below: December 31, (In thousands) Fiscal year: 2025 $ 19,960 2026 17,771 2027 4,381 2028 — Total $ 42,112 During the years ended December 31, 2024 and 2023, the Company determined that a triggering event had occurred as a result of changes to the Company’s long-term projections and performed additional analysis on the valuation of the certain acquired intangible assets and concluded that the fair value was below its carrying amount. Accordingly, the Company recorded a $3.5 million impairment charge for the developed technology and customer relationships for the year ended December 31, 2024 and $3.8 million of impairment for customer relationship for the year ended December 31, 2023, in “Restructuring and asset impairment charg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RESTRICTED CASH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RESTRICTED CASH AND MARKETABLE SECURITIES</t>
        </is>
      </c>
      <c r="B4" s="4" t="inlineStr">
        <is>
          <t xml:space="preserve">CASH EQUIVALENTS, RESTRICTED CASH AND MARKETABLE SECURITIES The cash equivalents, restricted cash and marketable securities consist of the following: As of December 31, 2024 Amortized Cost Gross Unrealized Gains Gross Unrealized Losses Fair Value Cash Equivalents Marketable Securities Restricted Cash (In thousands) Money market funds $ 191,410 $ — $ — $ 191,410 $ 191,410 $ — $ — Certificates of deposit 125,087 13 (8) 125,092 — 30,092 95,000 Commercial paper 30,681 40 (8) 30,713 — 30,713 — Corporate notes and bonds 449,612 1,115 (1,157) 449,570 — 449,570 — U.S. Treasuries 111,606 42 (36) 111,612 — 111,612 — U.S. Government agency securities 631,389 1,241 (1,137) 631,493 — 631,493 — Total $ 1,539,785 $ 2,451 $ (2,346) $ 1,539,890 $ 191,410 $ 1,253,480 $ 95,000 As of December 31, 2023 Amortized Cost Gross Unrealized Gains Gross Unrealized Losses Fair Value Cash Equivalents Marketable Securities (In thousands) Money market funds $ 132,037 $ — $ — $ 132,037 $ 132,037 $ — Certificates of deposit 55,863 58 (9) 55,912 750 55,162 Commercial paper 71,427 29 (19) 71,437 1,694 69,743 Corporate notes and bonds 406,093 934 (931) 406,096 462 405,634 U.S. Treasuries 327,773 152 (34) 327,891 — 327,891 U.S. Government agency securities 548,391 690 (1,225) 547,856 — 547,856 Total $ 1,541,584 $ 1,863 $ (2,218) $ 1,541,229 $ 134,943 $ 1,406,286 The following table summarizes the contractual maturities of the Company’s cash equivalents, restricted cash and marketable securities as of December 31, 2024: Amortized Cost Fair Value (In thousands) Due within one year $ 1,095,355 $ 1,096,565 Due within one to three years 444,430 443,325 Total $ 1,539,785 $ 1,539,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December 31, December 31, (In thousands) Customer rebates and sales incentives $ 96,324 $ 158,338 Liability due to supply agreements 42,745 32,973 Freight 7,497 19,262 Salaries, commissions, incentive compensation and benefits 11,956 10,316 Income tax payable 3,540 8,531 Operating lease liabilities, current 5,815 5,220 VAT payable 1,472 3,243 Liabilities related to restructuring accruals 3,262 3,104 Other 24,276 20,932 Total accrued liabilities $ 196,887 $ 261,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OBLIGATIONS</t>
        </is>
      </c>
      <c r="B4" s="4" t="inlineStr">
        <is>
          <t>WARRANTY OBLIGATIONS The Company’s warranty obligation activities were as follows: Years Ended December 31, 2024 2023 2022 (In thousands) Warranty obligations, beginning of period $ 189,087 $ 131,446 $ 73,377 Accruals for warranties issued during period 27,544 51,866 48,703 Expense (benefit) from changes in estimates 1,082 (19,176) 29,275 Settlements (27,611) (27,216) (26,257) Increase due to accretion expense 11,010 13,821 9,631 Change in discount rate (1) (459) 44,422 (9,609) Other (7,764) (6,076) 6,326 Warranty obligations, end of period 192,889 189,087 131,446 Less: warranty obligations, current (34,656) (36,066) (35,556) Warranty obligations, non-current $ 158,233 $ 153,021 $ 95,890 (1) Refer to Note 11, “Fair Value Measurements” for additional information about the monetary impact for changes in the discount rate.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24 In 2024, the Company recorded $1.1 million in warranty expense from changes in estimates, of which $10.2 million related to the Company proactively addressing certain component defects in a specific population of products that did not meet the Company’s high quality standards, $6.0 million for continuing analysis of field performance data and diagnostic root-cause failure analysis primarily related to prior generation products, $5.8 million from increase in product replacement costs due to increase in freight costs as well as $0.5 million related to increasing the warranty term to 20 years for microinverter units sold in Mexico, Columbia, Panama, Costa Rica and nine Caribbean countries. This expense was partially offset by a benefit from $17.0 million related to a decrease in product replacement costs primarily associated with Enphase IQ Battery storage systems and related accessories as the Company expanded its network of field service technicians in the United States, Europe and Australia to provide direct homeowner assistance, and $4.4 million related to continuing analysis of field performance data and diagnostic root-cause failure analysis for early generations of the IQ Battery. 2023 In 2023, the Company recorded $19.2 million in warranty benefit from changes in estimates, of which $27.3 million related to a decrease in product replacement costs related to Enphase IQ Battery storage systems and accessories as the Company expanded its network of field service technicians in the United States, Europe and Australia to provide direct homeowner assistance, and $8.8 million related to a decrease in product replacement costs for all other products. This benefit was partially offset by $8.6 million related to the Company proactively addressing certain component defects in a specific population of products that did not meet the Company's high quality standards as well as continuing analysis of field performance data and diagnostic root-cause failure analysis primarily for prior generation products and $8.3 million for increasing the warranty period for the IQ Battery from 10 years to 15 years. 2022 In 2022, the Company recorded $29.3 million in warranty expense from changes in estimates, of which $18.3 million related to continuing analysis of field performance data and diagnostic root-cause failure analysis, primarily for IQ Battery storage systems and prior generation products, $7.0 million related to an increase in expedited freight costs and replacement costs, and $4.0 million due to an increase in labor reimbursemen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December 31, 2024 December 31, 2023 (In thousands) Level 1 Level 2 Level 3 Level 1 Level 2 Level 3 Assets: Cash, cash equivalents and restricted cash: Money market funds $ 191,410 $ — $ — $ 132,037 $ — $ — Certificates of deposit 95,000 — — — 750 — Commercial paper — — — — 1,694 — Corporate notes and bonds — — — 462 — Marketable securities: Certificates of deposit — 30,092 — — 55,162 — Commercial paper — 30,713 — — 69,743 — Corporate notes and bonds — 449,570 — — 405,634 — U.S. Treasuries — 111,612 — — 327,891 — U.S. Government agency securities — 631,493 — — 547,856 — Other assets: Investments in debt securities — — 64,834 — — 79,855 Total assets measured at fair value $ 286,410 $ 1,253,480 $ 64,834 $ 132,037 $ 1,409,192 $ 79,855 Liabilities: Warranty obligations: Current $ — $ — $ 27,173 $ — $ — $ 28,667 Non-current — — 143,743 — — 133,126 Total warranty obligations measured at fair value — — 170,916 — — 161,793 Total liabilities measured at fair value $ — $ — $ 170,916 $ — $ — $ 161,793 Notes due 2028, Notes due 2026 and Notes due 2025 The Company carries the Notes due 2028 (as defined in Note 13, “Debt”) and Notes due 2026 (as defined in Note 13, “Debt”) at face value less unamortized debt issuance costs on its consolidated balance sheets. The Company carries the Notes due 2025 (as defined in Note 13, “Debt”) at face value less unamortized debt discount and issuance costs on its consolidated balance sheets. As of December 31, 2024, the fair value of the Notes due 2028, Notes due 2026 and Notes due 2025 was $472.9 million, $593.8 million and $106.1 million, respectively. The fair value as of December 31, 2024 was determined based on the closing trading price per $100 principal amount as of the last day of trading for the period. The Company considers the fair value of the Notes due 2028, Notes due 2026 and Notes due 2025 to be a Level 2 measurement as they are not actively traded. Equity investments without readily determinable fair value The Company had previously invested $6.0 million in a privately-held company without a readily determinable fair value, which is included in “Other assets” in the consolidated balance sheet as of December 31, 2023. During the year ended December 31, 2024, the Company determined that the carrying value of the investment was not recoverable. Accordingly, the Company recorded an impairment charge of $6.0 million within “Other income, net” on the consolidated statement of operations for the year ended December 31, 2024. Investments in debt securities The Company had previously taken a non-voting participating interest of approximately $15.0 million in a loan held by a privately-held company, which is included in “Other assets” in the consolidated balance sheet as of December 31, 2023. As of December 31, 2024, the Company accreted interest of approximately $2.0 million in “Other income (expense), net” in the consolidated statement of operations. The Company determined that the carrying value of the investment was not recoverable as the privately-held company filed for Chapter 11 bankruptcy during the year ended December 31, 2024. Accordingly, the Company recorded an impairment charge of $17.0 million within “Other income, net” on the consolidated statement of operations for the year ended December 31, 2024. In July 2023, the Company invested approximately $15.0 million in a secured convertible promissory note issued by the stockholders of a privately-held company. The investment qualified as an investment in a debt security and will accrete interest. The principal plus accrued interest is payable upon maturity unless it is converted to equity at a pre-determined price. As the investment includes a conversion option, the Company has elected to account for this investment under the fair value option and any changes in fair value of the investment is recognized in “Other income (expense), net” in the Company’s consolidated statement of operations for that period. Principal plus accrued interest receivable of the investment approximates the fair value. Investment in debt securities is recorded in “Other assets” on the accompanying consolidated balance sheets as of December 31, 2024 and December 31, 2023. The changes in the balance in investments in debt securities during the period were as follows: Years Ended December 31, 2024 2023 (In thousands) Balance at beginning of period $ 79,855 $ 56,777 Investment — 15,000 Fair value adjustments included in other income, net 1,967 8,078 Impairment (16,988) — Balance at end of period $ 64,834 $ 79,855 Warranty obligations Fair Value Option for Warranty Obligations Related to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Level 3 inputs, which are unobservable and significant to the overall fair value measurement. Such additional assumptions are based on the Company’s credit-adjusted risk-free rate (“discount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designated as Level 3 for the periods indicated: Years Ended December 31, 2024 2023 (In thousands) Balance at beginning of period $ 161,793 $ 106,489 Accruals for warranties issued during period 27,500 51,716 Changes in estimates 625 (22,557) Settlements (21,789) (26,022) Increase due to accretion expense 11,010 13,821 Change in discount rate (459) 44,422 Other (7,764) (6,076) Balance at end of period $ 170,916 $ 161,793 Quantitative and Qualitative Information about Level 3 Fair Value Measurements As of December 31, 2024 and December 31, 2023,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December 31, December 31, Warranty obligations for products sold since January 1, 2014 Discounted cash flows Profit element and risk premium 16.8% 16.8% Credit-adjusted risk-free rate 7.2% 7.2% Sensitivity of Level 3 Inputs - Warranty Obligations Each of the significant unobservable inputs is independent of the other. The profit element and risk premium are estimated based on the requirements of a third-party participant willing to assume the Company’s warranty obligations. The discount rate is determined by reference to the Company’s own credit standing at the fair value measurement date, which insignificantly declined during the year December 31, 2024 contributing to a $0.5 million warranty benefit, as compared to same period in 2023 when it improved contributing to the $44.4 million warranty expense, both captured in “Change in discount rate” in the table above. Under the expected present value technique, increasing the profit element and risk premium input by 100 basis points would result in a $1.2 million increase to the liability. Decreasing the profit element and risk premium by 100 basis points would result in a $1.2 million reduction to the liability. Increasing the discount rate by 100 basis points would result in a $11.6 million decrease to the liability. Decreasing the discount rate by 100 basis points would result in a $13.1 million increase to th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Restructuring and asset impairment charges consist of the following: Years Ended December 31, 2024 2023 (In thousands) Employee severance and benefits $ 6,380 $ 2,155 Contract termination charges 1,991 3,700 Asset impairment 4,783 9,829 Total restructuring and asset impairment charges $ 13,154 $ 15,684 2022 Restructuring During the year ended December 31, 2022, the Company implemented restructuring actions to reorganize the global workforce, consolidate facilities and eliminate non-core projects, which was completed in the second quarter of 2023. The Company incurred restructuring costs of $2.4 million and $0.8 million in the years ended December 31, 2022 and 2023, respectively. 2023 Restructuring Plan In the fourth quarter of 2023, the Company implemented a restructuring plan (the “2023 Restructuring Plan”) designed to increase operational efficiencies and execution, reduce operating costs, and better align the Company’s workforce and cost structure with current market conditions, and the Company’s business needs, strategic priorities and ongoing commitment to profitable growth. The Company completed its restructuring activities under the 2023 Restructuring Plan in the fourth quarter of 2024. The following table presents the details of the Company’s restructuring and asset impairment charges under the 2023 Restructuring Plan for the years ended December 31, 2024 and 2023: Years Ended December 31, 2024 2023 (In thousands) Employee severance and benefits $ 1,219 $ 1,374 Contract termination charges 1,225 3,700 Asset impairment 881 9,829 Total restructuring and asset impairment charges $ 3,325 $ 14,903 The following table provides information regarding changes in the Company’s accrued restructuring balances under the 2023 Restructuring Plan for the periods indicated: Employee Severance and Benefits Contract Termination Charges Asset Impairment Total (In thousands) Balance as of December 31, 2022 $ — $ — $ — $ — Charges 1,374 3,700 9,829 14,903 Cash payments (70) (1,900) — (1,970) Non-cash settlement and other — — (9,829) (9,829) Balance as of December 31, 2023 $ 1,304 $ 1,800 $ — $ 3,104 Charges 1,219 1,225 881 3,325 Cash payments (1,955) (2,132) — (4,087) Non-cash settlement and other (292) (893) (881) (2,066) Balance as of December 31, 2024 $ 276 $ — $ — $ 276 2024 Restructuring Plan In the fourth quarter of 2024, the Company implemented a restructuring plan (the “2024 Restructuring Plan”) designed to better align its workforce and cost structure with the Company’s business needs, strategic priorities and ongoing commitment to profitable growth, while increasing operational efficiencies and reducing operating cost. The Company plans to complete its restructuring activities under the 2024 Restructuring Plan by June 30, 2025. The following table presents the details of the Company’s restructuring and asset impairment charges under the 2024 Restructuring Plan for the year ended December 31, 2024: Year Ended December 31, 2024 (In thousands) Employee severance and benefits $ 5,161 Contract termination charges 766 Asset impairment 3,902 Total restructuring and asset impairment charges $ 9,829 The following table provides information regarding changes in the Company’s accrued restructuring balances under the 2024 Restructuring Plan for the periods indicated: Employee Severance and Benefits Contract Termination Charges Asset Impairment Total (In thousands) Balance as of December 31, 2023 $ — $ — $ — $ — Charges 5,161 766 3,902 9,829 Cash payments (2,941) — — (2,941) Non-cash settlement and other — — (3,902) (3,902) Balance as of December 31, 2024 $ 2,220 $ 766 $ — $ 2,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ovides information regarding the Company’s debt: December 31, December 31, (In thousands) Convertible notes Notes due 2028 $ 575,000 $ 575,000 Less: unamortized debt issuance costs (4,102) (5,408) Carrying amount of Notes due 2028 570,898 569,592 Notes due 2026 632,500 632,500 Less: unamortized debt issuance costs (2,309) (4,317) Carrying amount of Notes due 2026 630,191 628,183 Notes due 2025 102,168 102,175 Less: unamortized debt discount (803) (5,644) Less: unamortized debt issuance costs (74) (568) Carrying amount of Notes due 2025 101,291 95,963 Total carrying amount of debt 1,302,380 1,293,738 Less: debt, current (101,291) — Debt, non-current $ 1,201,089 $ 1,293,738 The following tables present the total amount of interest cost recognized in the consolidated statement of operations relating to the Notes: Years Ended December 31, 2024 2023 Notes due 2028 Notes due 2026 Notes due 2025 Notes due 2028 Notes due 2026 Notes due 2025 Convertible Senior Notes due 2023 (the “Notes due 2023”) (In thousands) Contractual interest expense $ — $ — $ 256 $ — $ — $ 256 $ 117 Amortization of debt discount — — 4,841 — — 4,585 — Amortization of debt issuance costs 1,308 2,006 490 1,297 1,990 486 23 Total interest cost recognized $ 1,308 $ 2,006 $ 5,587 $ 1,297 $ 1,990 $ 5,327 $ 140 Convertible Senior Notes due 2028 On March 1, 2021, the Company issued $575.0 million aggregate principal amount of its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Upon conversion, the Company will settle conversions of the Notes due 2028 through payment or delivery, as the case may be, of cash, shares of its common stock or a combination of cash and shares of its common stock, at the Company’s election.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on each applicable trading day; (2) during the five As of December 31, 2024, the sales price of the Company’s common stock was not greater than or equal to $370.33 (130% of the notes conversion price) for at least 20 trading days (whether consecutive or not) during a period of 30 consecutive trading days preceding the quarter-ended December 31, 2024. As a result, the Notes due 2028 are not convertible at the holders’ option through December 31, 2024. Accordingly, the Company classified the net carrying amount of the Notes due 2028 of $570.9 million as Debt, non-current on the consolidated balance sheet as of December 31, 2024. As of December 31, 2024, the unamortized deferred issuance cost for the Notes due 2028 was $4.1 million on the consolidated balance sheet.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2028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repurchased earlier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Upon conversion, the Company will settle conversions of Notes due 2026 through payment or delivery, as the case may be, of cash, shares of its common stock or a combination of cash and shares of its common stock, at the Company’s election.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 i.e .,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on each applicable trading day; (2) during the five September 1, 2025 until the close of business on the second scheduled trading day immediately preceding the maturity date of March 1, 2026, holders of the Notes due 2026 may convert their notes at any time, regardless of the foregoing circumstances. Upon the occurrence of a fundamental change (as defined in the relevant indenture), holders may require the Company to repurchase all or a portion of their Notes due 2026 for cash at a price equal to 100% of the principal amount of the notes to be repurchased plus any accrued and unpaid special interest, if any, to, but excluding, the fundamental change repurchase date. As of December 31, 2024, the sale price of the Company’s common stock was not greater than or equal to $399.71 (130% of the notes conversion price) for at least 20 trading days (whether consecutive or not) during a period of 30 consecutive trading days preceding the quarter-ended December 31, 2024. As a result, the Notes due 2026 are not convertible at the holders’ option through December 31, 2024. Accordingly, the Company classified the net carrying amount of the Notes due 2026 of $630.2 million as Debt, non-current on the consolidated balance sheet as of December 31, 2024. As of December 31, 2024, the unamortized deferred issuance cost for the Notes due 2026 was $2.3 million on the consolidated balance sheet.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2026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2026 Warrants transactions are recorded in stockholders’ equity, and they are not accounted for as derivatives and are not remeasured each reporting period. Convertible Senior Notes due 2025 On March 9, 2020, the Company issued $320.0 million aggregate principal amount of its 0.25% convertible senior notes due 2025 (the “Notes due 2025”). The Notes due 2025 are general unsecured obligations and bear interest at an annual rate of 0.25% per year, payable semi-annually on March 1 and September 1 of each year.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As the Notes due 2025 mature in less than a year, the Company classified the net carrying amount of the Notes due 2025 of $101.3 million as Debt, current on the consolidated balance sheet as of December 31, 2024. Partial repurchase of Notes due 2025 On June 5, 2024, the Company received a request for conversion of $5,000 in the principal amount of the Notes due 2025. In July 2024, the principal amount of the converted Notes due 2025 was repaid in cash. In connection with the conversion, the Company also issued 16 shares of its common stock to the holders of the converted Notes due 2025, with an aggregate fair value of less than $0.1 million, representing the conversion value in excess of the principal amount of the Notes due 2025. These shares were offset by 14 shares the Company received from the corresponding exercise of the notes hedge. On December 29, 2023, the Company received a request for conversion of $2,000 in the principal amount of the Notes due 2025. In February 2024, the principal amount of the converted Notes due 2025 was repaid in cash. In connection with the conversion, the Company also issued six shares of its common stock to the holders of the converted Notes due 2025, with an aggregate fair value of less than $0.1 million, representing the conversion value in excess of the principal amount of the Notes due 2025. Following the repurchase combined with repurchase in previous years, as of December 31, 2023, $102.2 million aggregate principal amount of the Notes due 2025 remained outstanding. The derived effective interest rate on the Notes due 2025 host contract was determined to be 5.18%, which remains unchanged from the date of issuance. The remaining unamortized debt discount was $0.8 million as of December 31, 2024, and will be amortized over approximately 0.2 years from December 31, 2024. Notes due 2025 Hedge and Warrant Transactions In connection with the offering of the Notes due 2025, the Company entered into privately-negotiated convertible note hedge transactions (the “Notes due 2025 Hedge”) pursuant to which the Company has the option to purchase a total of approximately 3.9 million shares of its common stock (subject to anti-dilution adjustments), which is the same number of shares initially issuable upon conversion of the notes, at a price of $81.54 per share, which is the initial conversion price of the Notes due 2025. The total cost of the convertible note hedge transactions was approximately $89.1 million. The convertible note hedge transactions are expected generally to reduce potential dilution to the Company’s common stock upon any conversion of the Notes due 2025 and/or offset any cash payments the Company is required to make in excess of the principal amount of converted notes, as the case may be. Additionally, the Company separately entered into privately-negotiated warrant transactions in connection with the offering of the Notes due 2025 whereby the Company sold the 2025 Warrants to acquire approximately 3.9 million shares of the Company’s common stock (subject to anti-dilution adjustments) at an initial strike price of $106.94 per share. The Company received aggregate proceeds of approximately $71.6 million from the sale of the 2025 Warrants. If the market value per share of the Company’s common stock, as measured under the 2025 Warrants, exceeds the strike price of the 2025 Warrants, the 2025 Warrants will have a dilutive effect on the Company’s earnings per share, unless the Company elects, subject to certain conditions, to settle the 2025 Warrants in cash. Taken together, the purchase of the convertible note hedges in connection with the Notes due 2025 Hedge and the sale of the 2025 Warrants are intended to reduce potential dilution from the conversion of the Notes due 2025 and to effectively increase the overall conversion price from $81.54 to $106.94 per share. The 2025 Warrants are only exercisable on the applicable expiration dates in accordance with the agreements relating to each of the 2025 Warrants. Subject to the other terms of the 2025 Warrants, the first expiration date applicable to the 2025 Warrants is June 1, 2025, and the final expiration date applicable to the 2025 Warrants is September 23, 2025. As of December 31, 2024, options to purchase approximately 1.3 million shares of common stock remained outstanding under the Notes due 2025 Hedge, and 2025 Warrants exercisable to purchase approximately 1.3 million shares remained outstanding. Given that the transactions meet certain accounting criteria, the Notes due 2025 Hedge and the 2025 Warrants transactions are recorded in stockholders’ equity, and they are not accounted for as derivatives and are not remeasured each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facilities under noncancellable operating leases that expire on various dates through 2034, some of which may include options to extend the leases for up to 12 years. The components of lease expense are presented as follows: Years Ended December 31, 2024 2023 (In thousands) Operating lease costs $ 11,047 $ 10,406 The components of lease liabilities are presented as follows: December 31, December 31, (In thousands except years and percentage data) Operating lease liabilities, current (Accrued liabilities) $ 5,815 $ 5,220 Operating lease liabilities, non-current (Other liabilities) 23,044 18,802 Total operating lease liabilities $ 28,859 $ 24,022 Supplemental lease information: Weighted average remaining lease term 5.9 years 5.8 years Weighted average discount rate 6.7% 7.0% Supplemental cash flow and other information related to operating leases were as follows: Years Ended December 31, 2024 2023 (In thousands) Cash paid for amounts included in the measurement of lease liabilities: Operating cash flows from operating leases $ 7,641 $ 7,225 Non-cash investing activities: Lease liabilities arising from obtaining right-of-use assets $ 12,687 $ 5,005 Undiscounted cash flows of operating lease liabilities as of December 31, 2024 were as follows: Lease Amounts (In thousands) Year: 2025 $ 7,629 2026 7,067 2027 4,690 2028 3,688 2029 3,603 Thereafter 9,061 Total lease payments 35,738 Less: imputed lease interest (6,879) Total lease liabilities $ 28,859 Purchase Obligations The Company has contractual obligations related to component inventory that its contract manufacturers procure on its behalf in accordance with its production forecast as well as other inventory related purchase commitments. As of December 31, 2024, these purchase obligations totaled approximately $130.9 million. Litigation The Company is subject to various legal proceedings and claims that have arisen in the ordinary course of business and that have not been fully resolved. An accrual for a loss contingency or loss recovery is recognized when it is probable and the amount of loss or recovery can be reasonably estimated. The outcome of litigation is inherently uncertain. If one or more legal matters were resolved against the Company in a reporting period for amounts above management’s expectations, the Company’s business, results of operations, financial position and cash flows for that reporting period could be materially adversely affected. As of December 31, 2024 and 2023, in the opinion of management, there was not at least a reasonable possibility the Company may have incurred a material loss, or a material loss greater than a recorded accrual, concerning loss contingencies for asserted legal and other claims. On July 17, 2024, Zola Electric International, Ltd. (“Zola”) filed a complaint in the United States District Court for the Northern District of California against us, alleging breach of contract and breach of the covenant of good faith and fair dealing related to a joint development agreement and master supply agreement between Zola and the Company. On September 19, 2024, the Company filed a motion to dismiss the complaint, and all briefing papers were filed with the Court on or before November 8, 2024. The Company entered into a settlement and mutual release agreement with Zola on November 25, 2024 and Zola filed a stipulation of dismissal with prejudice on December 3, 2024, which was entered by the Court on December 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May 2021, the board of directors authorized a share repurchase program (the “2021 Repurchase Program”) pursuant to which the Company was authorized to repurchase up to $500.0 million of the Company’s common stock, from time to time in the open market or through structured repurchase agreements with third parties. During the year ended December 31, 2023, the Company repurchased and subsequently retired 1,254,474 shares of common stock from the open market at an average cost of $159.43 per share for a total of $200.0 million. As of December 31, 2024, no amount remains available for share repurchase under the 2021 Repurchase Program. In July 2023, the board of directors authorized a share repurchase program (the “2023 Repurchase Program”) pursuant to which the Company was authorized to repurchase up to $1.0 billion of the Company’s common stock. The Company may repurchase shares of common stock from time to time through solicited or unsolicited transactions in the open market, in privately negotiated transactions or pursuant to a Rule 10b5-1 plan. During the years ended December 31, 2024 and 2023, the Company repurchased and subsequently retired 4,543,016 and 2,029,894 shares, respectively, of common stock from the open market at an average cost of $86.15 and $103.45 per share, respectively, for a total of $391.4 million and $210.0 million, respectively. As of December 31, 2024, $398.6 million remains available for repurchase of shares under the 2023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1 Plan Under the 2011 Equity Incentive Plan (the “2011 Plan”), the Company could initially issue up to 2,643,171 shares of its common stock pursuant to stock options, stock appreciation rights (“SARS”), restricted stock awards (“RSA”), RSUs, PSU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seven years after the grant date. Equity awards granted under the 2011 Plan generally vested over a four year period from the date of grant based on continued service to the Company. As of May 19, 2021, no further stock options or other stock awards may be granted under the 2011 Plan. 2021 Plan On May 19, 2021, at the 2021 annual meeting of stockholders of the Company, the stockholders approved the 2021 Equity Incentive Plan (the “2021 Plan”), as the successor to the 2011 Plan. The 2021 Plan provides for the grant of incentive stock options, SARS, RSAs, RSUs, PSUs and other forms of equity compensation. Eligible participants under the 2021 Plan include Company’s employees, directors and consultants. The 2021 Plan provides, among other things, that the number of shares of the Company’s common stock, $0.00001 par value per share, reserved for issuance under the 2021 Plan (subject to adjustment for certain changes in the Company’s capitalization) is equal to: (A) the sum of (i) 9,100,456 newly reserved shares of the Company’s common stock and (ii) 5,256,517 Returning Shares (as defined below) as such shares become available from time to time as set forth in the 2021 Plan. “Returning Shares” means shares subject to any outstanding award granted under the 2011 Plan (“Prior Plan Award”) that are (i) not issued because such Prior Plan Award or any portion thereof expires or otherwise terminates without all of the shares covered by such Prior Plan Award having been issued, or is settled in cash; (ii) forfeited back to or repurchased by the Company because of a failure to vest; or (iii) reacquired or withheld (or not issued) by the Company to satisfy the purchase price of, or a tax withholding obligation in connection with, a Prior Plan Award that is a Full Value Award (as defined in the 2021 Plan). As of December 31, 2024, 4,908,854 shares remained available for issuance under the 2021 Plan. 2011 Employee Stock Purchase Plan The 2011 Employee Stock Purchase Plan (“ESPP”) became effective immediately upon the execution and delivery of the underwriting agreement for the Company’s initial public offering on March 29, 2012. The ESPP authorized the issuance of 669,603 shares of the Company’s common stock pursuant to purchase rights granted to employees. The number of shares of common stock reserved for issuance will automatically increase, on each January 1, by a lesser of (i) 700,000 shares of the Company’s common stock or (ii) 1.0% of the total number of shares of the Company’s common stock outstanding on December 31 of the preceding calendar year, as determined by the Company’s board of directors. In 2022, the Company’s board of directors waived the automatic increase of 700,000 shares that were to be added on January 1, 2023 for issuance under the 2011 ESPP plan and no additional shares were added to the plan on January 1, 2023. As of December 31, 2024, 2,352,769 shares remained available for future issuance under the ESPP. On January 1, 2025, the shares available for issuance under the ESPP automatically increased by 700,000 shares. The ESPP is implemented by concurrent offering periods and each offering period may contain up to four interim purchase periods. In general, offering periods consist of the 24-month periods commencing on each May 15 and November 15 of a calendar year. Generally, all full-time employees in the United States and certain other countries in which the Company operates, including executive officers, are eligible to participate in the ESPP.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common stock on either the date of purchase or the first day of an offering period, whichever is lower. A two‑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month period of the new offering. During any calendar year, participants may not purchase shares of the Company’s common stock having a value greater than $25,000, based on the fair market value per share of the Company’s common stock at the beginning of an offering period. Valuation of Equity Awards Stock Options No stock options were granted during the years ended December 31, 2024, 2023 and 2022. Restricted Stock Units The fair value of the Company’s RSU awards granted is based upon the closing price of the Company’s stock price on the date of grant. Performance Stock Units The fair value of the Company’s non-market PSU awards granted was based upon the closing price of the Company’s stock price on the date of grant. The fair value of awards of the Company’s PSU awards containing market conditions was determined using a Monte Carlo simulation model based upon the terms of the conditions, the expected volatility of the underlying security, and other relevant factors. Stock-based Compensation Expense Stock-based compensation expense for all stock-based awards, which includes shares purchased under the Company’s ESPP, RSUs and PSUs, expected to vest is measured at fair value on the date of grant and recognized ratably over the requisite service period. In addition, as part of certain business acquisitions, the Company was obligated to issue shares of common stock of the Company as payment subject to achievement of certain targets. For such payments, the Company recorded stock-based compensation classified as post-combination expense recognized ratably over the measurement period presuming the targets will be met. The following table summarizes the components of total stock-based compensation expense included in the consolidated statements of operations for the periods presented: Years Ended December 31, 2024 2023 2022 (In thousands) Cost of revenues $ 14,538 $ 13,357 $ 13,097 Research and development 85,501 88,367 69,082 Sales and marketing 65,092 65,703 78,819 General and administrative 45,962 45,430 55,804 Restructuring 267 — — Total $ 211,360 $ 212,857 $ 216,802 Income tax benefit (expense) included in the provision for income tax $ (17,958) $ 20,558 $ 45,066 The following table summarizes the various types of stock-based compensation expense for the periods presented: Years Ended December 31, 2024 2023 2022 (In thousands) RSUs and PSUs $ 205,453 $ 204,238 $ 200,295 Employee stock purchase plan 5,907 7,450 5,475 Post combination expense — 1,169 11,032 Total $ 211,360 $ 212,857 $ 216,802 As of December 31, 2024, there was approximately $400.2 million of total unrecognized stock-based compensation expense related to unvested equity awards, which are expected to be recognized over a weighted-average period of 2.6 years. Equity Awards Activity Stock Options The following table summarizes stock option activity: Number of Weighted- Weighted- Aggregate (1) (In thousands) (Years) (In thousands) Outstanding at December 31, 2021 2,264 $ 1.90 Exercised (799) 2.02 $ 197,334 Canceled (1) 8.82 Outstanding at December 31, 2022 1,464 $ 1.83 Exercised (772) 1.68 $ 100,390 Canceled — — Outstanding at December 31, 2023 692 $ 2.01 Exercised (687) 1.79 $ 82,677 Canceled — — Outstanding at December 31, 2024 5 $ 32.80 1.2 $ 182 Vested and expected to vest at December 31, 2024 5 $ 32.80 1.2 $ 182 Exercisable at December 31, 2024 5 $ 32.80 1.2 $ 182 (1) The intrinsic value of options exercised is based upon the value of the Company’s stock at exercise. The intrinsic value of options outstanding, vested and expected to vest, and exercisable as of December 31, 2024 is based on the closing price of the last trading day during the year ended December 31, 2024. The Company’s stock fair value used in this computation was $68.68 per share. The following table summarizes information about stock options outstanding at December 31, 2024: Options Outstanding Options Exercisable Range of Exercise Prices Number of Weighted- Weighted- Number of Weighted- (In thousands) (Years) (In thousands) $2.76 —– $2.76 2,585 0.1 $ 2.76 2,585 $ 2.76 $64.17 —– $64.17 2,475 2.3 64.17 2,475 64.17 Total 5,060 1.2 $ 32.80 5,060 $ 32.80 Restricted Stock Units The following table summarizes RSU activity: Number of Weighted- Weighted- Aggregate (1) (In thousands) (Years) (In thousands) Outstanding at December 31, 2021 2,786 $ 100.73 Granted 1,159 228.88 Vested (1,500) 72.87 $ 321,274 Canceled (192) 150.02 Outstanding at December 31, 2022 2,253 $ 181.01 Granted 1,409 154.63 Vested (1,061) 152.47 $ 185,078 Canceled (269) 184.66 Outstanding at December 31, 2023 2,332 $ 177.64 Granted 1,309 101.53 Vested (977) 171.88 $ 107,116 Canceled (381) 160.77 Outstanding at December 31, 2024 2,283 $ 139.27 1.4 $ 156,758 Expected to vest at December 31, 2024 2,279 $ 139.25 1.4 $ 156,586 (1) The intrinsic value of RSUs vested is based upon the value of the Company’s stock when vested. The intrinsic value of RSUs outstanding and expected to vest as of December 31, 2024 is based on the closing price of the last trading day during the year ended December 31, 2024. The Company’s stock fair value used in this computation was $68.68 per share. Performance Stock Units The following summarizes PSU activity: Number of Weighted- Weighted- Aggregate (1) (In thousands) (Years) (In thousands) Outstanding at December 31, 2021 445 $ 169.82 Granted 413 195.29 Vested (303) 168.88 $ 51,393 Canceled (179) 171.32 Outstanding at December 31, 2022 376 $ 197.82 Granted 422 233.90 Vested (380) 196.24 $ 80,113 Canceled (22) 229.11 Outstanding at December 31, 2023 396 $ 235.99 Granted 724 127.06 Vested (100) 214.91 $ 12,958 Canceled (121) 205.51 Outstanding at December 31, 2024 899 $ 154.67 1.2 $ 61,725 Expected to vest at December 31, 2024 899 $ 154.67 1.2 $ 61,725 (1) The intrinsic value of PSUs vested is based upon the value of the Company’s stock when vested. The intrinsic value of PSUs outstanding and expected to vest as of December 31, 2024 is based on the closing price of the last trading day during the year ended December 31, 2024. The Company’s stock fair value used in this computation was $68.68 per share. Employee Stock Purchase Plan A summary of ESPP activity for the years presented is as follows (in thousands, except per share data): Years Ended December 31, 2024 2023 2022 Proceeds from common stock issued under ESPP $ 11,773 $ 12,897 $ 9,570 Shares of common stock issued 185 133 90 Weighted-average price per share $ 63.54 $ 97.05 $ 10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income before income taxes consisted of the following: Years Ended December 31, 2024 2023 2022 (In thousands) United States $ 80,903 $ 465,463 $ 417,636 Foreign 39,256 47,676 34,412 Income before income taxes $ 120,159 $ 513,139 $ 452,048 The income tax provision the years presented is as follows: Years Ended December 31, 2024 2023 2022 (In thousands) Current: Federal $ 61,256 $ 96,151 $ 34,499 State 6,319 13,937 9,719 Foreign 11,137 11,303 10,605 78,712 121,391 54,823 Deferred: Federal (58,588) (50,211) (6,245) State (4,535) 1,287 3,803 Foreign 1,912 1,736 2,305 (61,211) (47,188) (137) Income tax provision $ 17,501 $ 74,203 $ 54,686 A reconciliation of the income tax provision and the amount computed by applying the statutory federal income tax rate of 21% to income before income taxes for the years presented is as follows: Years Ended December 31, 2024 2023 2022 (In thousands) Income tax provision at statutory federal rate $ 25,233 $ 107,760 $ 94,926 State taxes, net of federal benefit 7,406 18,107 9,980 Change in valuation allowance 1,973 — — Foreign tax rate and tax law differential 6,502 5,965 4,905 Tax credits (7,598) (29,229) (19,864) Non-taxable income related to Section 45X tax credits (33,083) (11,229) — Stock-based compensation 13,408 (13,969) (45,551) Other permanent items 335 (964) 4,149 Other nondeductible/nontaxable items (219) (73) 69 Uncertain tax positions 2,746 8,432 6,073 Foreign-derived intangible income deduction (5,188) (15,391) (9,161) GILTI and other foreign inclusions 9,101 — — Section 162(m) 4,618 5,445 9,291 Unremitted foreign earnings 1,654 1,829 1,837 Prior year changes in estimates (9,387) (2,480) (1,968) Income tax provision $ 17,501 $ 74,203 $ 54,686 A summary of significant components of the Company’s deferred tax assets and liabilities as of December 31, 2024 and 2023 is as follows: December 31, 2024 2023 (In thousands) Deferred tax assets: Allowances and reserves $ 56,819 $ 53,066 Accrued liabilities 30,230 1,957 Net operating loss and tax credit carryforwards 17,945 23,267 Stock-based compensation 17,504 15,811 Deferred revenue 66,353 53,656 Fixed assets and intangibles 1,670 — Convertible notes and related hedges 27,053 38,773 Capitalized research and development expense 104,002 83,098 Capitalized inventory 13,865 7,916 Other 8,496 5,441 Gross deferred tax assets 343,937 282,985 Less valuation allowance (1,973) — Total deferred tax assets 341,964 282,985 Deferred tax liabilities: Fixed assets and intangibles — (2,833) Unremitted foreign earnings (6,800) (5,189) Deferred cost of goods sold (26,397) (27,782) Other (208) — Total deferred tax liabilities (33,405) (35,804) Net deferred tax asset $ 308,559 $ 247,181 As of December 31, 2024, the Company recorded a valuation allowance of $2.0 million against certain of its net operating losses on one of its foreign operations, as it is more likely than not that such amounts will not be fully realized.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Years Ended December 31, 2024 2023 (In thousands) Valuation allowance, beginning of period $ — $ — Additions 1,973 — Reversals — — Valuation allowance, end of period $ 1,973 $ — As of December 31, 2024, the Company evaluated its undistributed foreign earnings and identified $79.2 million in earnings that it does not consider to be permanently reinvested that may be subject to withholding taxes in local jurisdictions when they are distributed. The Company has recorded a provision of approximately $6.8 million for the taxes that would fall due when such earnings are repatriated. The Company has approximately $6.0 million of federal tax credit and $10.3 million of state tax credit carryforwards. The federal credits begin to expire in 2031 and the state credits can be carried forward indefinitely. As of December 31, 2024, the Company has foreign net operating losses of $5.3 million from the acquisition of GreenCom, which can be carried over indefinitely. Utilization of some of the federal credit carryforwards and state net operating loss and credit carryforwards are subject to annual limitations due to the “change in ownership” provisions of the Internal Revenue Code of 1986, as amended (the “Code”), and similar state provisions. The Company believes that no such change has occurred through December 31, 2024.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 than-not of being sustained on audit, based on the technical merits of the position. The Company recorded a net charge for unrecognized tax benefits in 2024 of $0.4 million.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As of December 31, 2024, the total amount of gross unrecognized tax benefits was $27.7 million, of which $26.0 million, if recognized, would impact the Company’s effective tax rate. A tabular reconciliation of the total amounts of unrecognized tax benefits for the years presented is as follows (in thousands): Years Ended December 31, 2024 2023 2022 Unrecognized tax benefits—at beginning of year $ 27,218 $ 21,768 $ 20,904 Decreases in balances related to tax positions taken in prior years (702) (417) (4,786) Increases in balances related to tax positions taken in current year 1,490 5,985 6,562 Settlements — — (657) Lapses in statutes of limitations (346) (118) (255) Unrecognized tax benefits—at end of year $ 27,660 $ 27,218 $ 21,768 The Company includes interest and penalties related to unrecognized tax benefits within the income tax provision. In the years ended December 31, 2024, 2023 and 2022, the total amount of gross interest and penalties accrued was $6.1 million, $2.9 million and $0.8 million, respectively. Both the unrecognized tax benefits and the associated interest and penalties that are not expected to result in payment or receipt of cash within one year are classified as other non-current liabilities in the consolidated balance sheets. In connection with tax matters, the Company’s interest and penalty expense recognized in 2024, 2023 and 2022 in the consolidated statements of operations was $2.3 million, $3.8 million and $0.9 million, respectively. The Company’s tax returns continue to remain effectively subject to examination by U.S. federal authorities for the years 2006 and onwards and by California state authorities for the years 2006 and onwards due to use and carryovers of net operating losses and tax credits. The Company is currently under audit in India and it is reasonably possible that its existing gross unrecognized tax benefits may be reduced by up to $5.1 million within the next 12 months. In August 2022, the U.S. enacted the IRA, which included revisions to the Code. The IRA introduced a 15% corporate alternative minimum income tax (“CAMT”) for corporations whose average adjusted financial income for any consecutive three-year period ending after December 31, 2021, exceeds $1.0 billion. Further, the IRA also extended the investment tax credits for clean energy and expanded the incentives to clean energy manufacturing. For the year ended December 31, 2024, the Company is not subject to the CAMT based on its current operating results and interpretations of the latest IRA guidance. For the years ended December 31, 2024 and 2023, benefits recognized from the AMPTC of $157.5 million and $53.5 million, respectively, were recorded as a prepaid income tax of $94.9 million (included in Prepaid Expenses and Other Current Assets) and reduction of income tax payable of $62.7 million on the consolidated balance sheet for the year ended December 31, 2024, reduction to income tax payable of $53.5 million (included in Accrued Liabilities) on the consolidated balance sheet for the year ended December 31, 2023, and as a reduction to cost of revenues of $157.5 million and $53.5 million on the consolidated statement of operations for the years ended December 31, 2024 and 2023, respectively.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adoption of Pillar Two rules did not have a significant impact on the Company’s consolidated financial statements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MAJOR CUSTOMERS</t>
        </is>
      </c>
      <c r="B4" s="4" t="inlineStr">
        <is>
          <t>CONCENTRATION OF CREDIT RISK AND MAJOR CUSTOMERS The Company is potentially subject to financial instrument concentration of credit risk through its cash, cash equivalents, restricted cash, marketable securities and accounts receivable. The Company places its cash, cash equivalents, restricted cash and marketable securities with high quality institutions and performs periodic evaluations of their relative credit standing. Accounts receivable can be potentially exposed to a concentration of credit risk with its major customers. As of December 31, 2024 and 2023, amounts due from one customer represented approximately 43% and 40%, respectively, of the total accounts receivable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The following table presents the computation of basic and diluted net income per share for the periods presented: Years Ended December 31, 2024 2023 2022 (In thousands, except per share data) Numerator: Net income $ 102,658 $ 438,936 $ 397,362 Convertible senior notes interest and financing costs, net of tax 2,486 2,573 2,629 Adjusted net income $ 105,144 $ 441,509 $ 399,991 Denominator: Shares used in basic per share amounts: Weighted average common shares outstanding 135,167 136,376 135,349 Shares used in diluted per share amounts: Weighted average common shares outstanding used for basic calculation 135,167 136,376 135,349 Effect of dilutive securities: Employee stock-based awards 474 1,782 3,407 Notes due 2023 — 638 900 Notes due 2025 288 — — 2025 Warrants — 419 659 Notes due 2026 2,057 2,057 2,057 Notes due 2028 2,018 2,018 2,018 Weighted average common shares outstanding for diluted calculation 140,004 143,290 144,390 Basic and diluted net income per share Net income per share, basic $ 0.76 $ 3.22 $ 2.94 Net income per share, diluted $ 0.75 $ 3.08 $ 2.77 Diluted earnings per share for the year ended December 31, 2024 includes the dilutive effect of potentially dilutive common shares by application of the treasury stock method for stock options, RSUs, PSUs, ESPP, Notes due 2025, and includes potentially dilutive common shares by application of the if-converted method for the Notes due 2026 and Notes due 2028. Potentially dilutive common shares for the year ended December 31, 2023 and 2022 include stock options, RSUs, PSUs, ESPP, Notes due 2023, Notes due 2025, Notes due 2026, Notes due 2028 and the 2025 Warrants. To the extent these potential common shares are antidilutive, they are excluded from the calculation of diluted net income per share. Further, the Company under the relevant sections of the indentures, irrevocably may elect to settle principal in cash and any excess in cash or shares of the Company’s common stock for the Notes due 2026 and Notes due 2028.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Holders of the Notes due 2025 may now convert their notes at any time until the close of business on the second scheduled trading day immediately preceding the maturity date of March 1, 2025. These conversions will be settled in a combination settlement method with the principal value settled in cash and the remaining value in shares of the Company’s common stock, as a result there was no adjustment to the net income for the year ended December 31, 2024, and the Company used the average share price for the period to determine the potential number of shares that will be issued and included in the diluted share count for the year ended December 31, 2024. The following outstanding shares of common stock equivalents were excluded from the calculation of the diluted net income per share attributable to common stockholders because their effect would have been antidilutive: Years Ended December 31, 2024 2023 2022 (In thousands) Employee stock-based awards 1,359 1,113 135 Notes due 2025 — 1,253 1,253 2026 Warrants 5,673 3,038 1,577 2028 Warrants 5,566 2,981 1,547 Total 12,598 8,385 4,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9110</v>
      </c>
      <c r="C3" s="7" t="n">
        <v>288748</v>
      </c>
    </row>
    <row r="4">
      <c r="A4" s="4" t="inlineStr">
        <is>
          <t>Restricted cash</t>
        </is>
      </c>
      <c r="B4" s="6" t="n">
        <v>95006</v>
      </c>
      <c r="C4" s="6" t="n">
        <v>0</v>
      </c>
    </row>
    <row r="5">
      <c r="A5" s="4" t="inlineStr">
        <is>
          <t>Marketable securities</t>
        </is>
      </c>
      <c r="B5" s="6" t="n">
        <v>1253480</v>
      </c>
      <c r="C5" s="6" t="n">
        <v>1406286</v>
      </c>
    </row>
    <row r="6">
      <c r="A6" s="4" t="inlineStr">
        <is>
          <t>Accounts receivable, net of allowances of $7,788 and $2,502 at December 31, 2024 and December 31, 2023, respectively</t>
        </is>
      </c>
      <c r="B6" s="6" t="n">
        <v>223749</v>
      </c>
      <c r="C6" s="6" t="n">
        <v>445959</v>
      </c>
    </row>
    <row r="7">
      <c r="A7" s="4" t="inlineStr">
        <is>
          <t>Inventory</t>
        </is>
      </c>
      <c r="B7" s="6" t="n">
        <v>165004</v>
      </c>
      <c r="C7" s="6" t="n">
        <v>213595</v>
      </c>
    </row>
    <row r="8">
      <c r="A8" s="4" t="inlineStr">
        <is>
          <t>Prepaid expenses and other current assets</t>
        </is>
      </c>
      <c r="B8" s="6" t="n">
        <v>220735</v>
      </c>
      <c r="C8" s="6" t="n">
        <v>88930</v>
      </c>
    </row>
    <row r="9">
      <c r="A9" s="4" t="inlineStr">
        <is>
          <t>Total current assets</t>
        </is>
      </c>
      <c r="B9" s="6" t="n">
        <v>2327084</v>
      </c>
      <c r="C9" s="6" t="n">
        <v>2443518</v>
      </c>
    </row>
    <row r="10">
      <c r="A10" s="4" t="inlineStr">
        <is>
          <t>Property and equipment, net</t>
        </is>
      </c>
      <c r="B10" s="6" t="n">
        <v>147514</v>
      </c>
      <c r="C10" s="6" t="n">
        <v>168244</v>
      </c>
    </row>
    <row r="11">
      <c r="A11" s="4" t="inlineStr">
        <is>
          <t>Operating lease, right of use asset, net</t>
        </is>
      </c>
      <c r="B11" s="6" t="n">
        <v>24617</v>
      </c>
      <c r="C11" s="6" t="n">
        <v>19887</v>
      </c>
    </row>
    <row r="12">
      <c r="A12" s="4" t="inlineStr">
        <is>
          <t>Intangible assets, net</t>
        </is>
      </c>
      <c r="B12" s="6" t="n">
        <v>42398</v>
      </c>
      <c r="C12" s="6" t="n">
        <v>68536</v>
      </c>
    </row>
    <row r="13">
      <c r="A13" s="4" t="inlineStr">
        <is>
          <t>Goodwill</t>
        </is>
      </c>
      <c r="B13" s="6" t="n">
        <v>211571</v>
      </c>
      <c r="C13" s="6" t="n">
        <v>214562</v>
      </c>
    </row>
    <row r="14">
      <c r="A14" s="4" t="inlineStr">
        <is>
          <t>Other assets</t>
        </is>
      </c>
      <c r="B14" s="6" t="n">
        <v>180925</v>
      </c>
      <c r="C14" s="6" t="n">
        <v>215895</v>
      </c>
    </row>
    <row r="15">
      <c r="A15" s="4" t="inlineStr">
        <is>
          <t>Deferred tax assets, net</t>
        </is>
      </c>
      <c r="B15" s="6" t="n">
        <v>315567</v>
      </c>
      <c r="C15" s="6" t="n">
        <v>252370</v>
      </c>
    </row>
    <row r="16">
      <c r="A16" s="4" t="inlineStr">
        <is>
          <t>Total assets</t>
        </is>
      </c>
      <c r="B16" s="6" t="n">
        <v>3249676</v>
      </c>
      <c r="C16" s="6" t="n">
        <v>3383012</v>
      </c>
    </row>
    <row r="17">
      <c r="A17" s="3" t="inlineStr">
        <is>
          <t>Current liabilities:</t>
        </is>
      </c>
      <c r="B17" s="4" t="inlineStr">
        <is>
          <t xml:space="preserve"> </t>
        </is>
      </c>
      <c r="C17" s="4" t="inlineStr">
        <is>
          <t xml:space="preserve"> </t>
        </is>
      </c>
    </row>
    <row r="18">
      <c r="A18" s="4" t="inlineStr">
        <is>
          <t>Accounts payable</t>
        </is>
      </c>
      <c r="B18" s="6" t="n">
        <v>90032</v>
      </c>
      <c r="C18" s="6" t="n">
        <v>116164</v>
      </c>
    </row>
    <row r="19">
      <c r="A19" s="4" t="inlineStr">
        <is>
          <t>Accrued liabilities</t>
        </is>
      </c>
      <c r="B19" s="6" t="n">
        <v>196887</v>
      </c>
      <c r="C19" s="6" t="n">
        <v>261919</v>
      </c>
    </row>
    <row r="20">
      <c r="A20" s="4" t="inlineStr">
        <is>
          <t>Deferred revenues, current</t>
        </is>
      </c>
      <c r="B20" s="6" t="n">
        <v>237225</v>
      </c>
      <c r="C20" s="6" t="n">
        <v>118300</v>
      </c>
    </row>
    <row r="21">
      <c r="A21" s="4" t="inlineStr">
        <is>
          <t>Warranty obligations, current</t>
        </is>
      </c>
      <c r="B21" s="6" t="n">
        <v>34656</v>
      </c>
      <c r="C21" s="6" t="n">
        <v>36066</v>
      </c>
    </row>
    <row r="22">
      <c r="A22" s="4" t="inlineStr">
        <is>
          <t>Debt, current</t>
        </is>
      </c>
      <c r="B22" s="6" t="n">
        <v>101291</v>
      </c>
      <c r="C22" s="6" t="n">
        <v>0</v>
      </c>
    </row>
    <row r="23">
      <c r="A23" s="4" t="inlineStr">
        <is>
          <t>Total current liabilities</t>
        </is>
      </c>
      <c r="B23" s="6" t="n">
        <v>660091</v>
      </c>
      <c r="C23" s="6" t="n">
        <v>532449</v>
      </c>
    </row>
    <row r="24">
      <c r="A24" s="3" t="inlineStr">
        <is>
          <t>Long-term liabilities:</t>
        </is>
      </c>
      <c r="B24" s="4" t="inlineStr">
        <is>
          <t xml:space="preserve"> </t>
        </is>
      </c>
      <c r="C24" s="4" t="inlineStr">
        <is>
          <t xml:space="preserve"> </t>
        </is>
      </c>
    </row>
    <row r="25">
      <c r="A25" s="4" t="inlineStr">
        <is>
          <t>Deferred revenues, non-current</t>
        </is>
      </c>
      <c r="B25" s="6" t="n">
        <v>341982</v>
      </c>
      <c r="C25" s="6" t="n">
        <v>369172</v>
      </c>
    </row>
    <row r="26">
      <c r="A26" s="4" t="inlineStr">
        <is>
          <t>Warranty obligations, non-current</t>
        </is>
      </c>
      <c r="B26" s="6" t="n">
        <v>158233</v>
      </c>
      <c r="C26" s="6" t="n">
        <v>153021</v>
      </c>
    </row>
    <row r="27">
      <c r="A27" s="4" t="inlineStr">
        <is>
          <t>Other liabilities</t>
        </is>
      </c>
      <c r="B27" s="6" t="n">
        <v>55265</v>
      </c>
      <c r="C27" s="6" t="n">
        <v>51008</v>
      </c>
    </row>
    <row r="28">
      <c r="A28" s="4" t="inlineStr">
        <is>
          <t>Debt, non-current</t>
        </is>
      </c>
      <c r="B28" s="6" t="n">
        <v>1201089</v>
      </c>
      <c r="C28" s="6" t="n">
        <v>1293738</v>
      </c>
    </row>
    <row r="29">
      <c r="A29" s="4" t="inlineStr">
        <is>
          <t>Total liabilities</t>
        </is>
      </c>
      <c r="B29" s="6" t="n">
        <v>2416660</v>
      </c>
      <c r="C29" s="6" t="n">
        <v>2399388</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01 par value, 300,000 shares authorized; and 132,448 shares and 135,722 shares issued and outstanding at December 31, 2024 and December 31, 2023, respectively</t>
        </is>
      </c>
      <c r="B32" s="6" t="n">
        <v>1</v>
      </c>
      <c r="C32" s="6" t="n">
        <v>1</v>
      </c>
    </row>
    <row r="33">
      <c r="A33" s="4" t="inlineStr">
        <is>
          <t>Additional paid-in capital</t>
        </is>
      </c>
      <c r="B33" s="6" t="n">
        <v>1084573</v>
      </c>
      <c r="C33" s="6" t="n">
        <v>939338</v>
      </c>
    </row>
    <row r="34">
      <c r="A34" s="4" t="inlineStr">
        <is>
          <t>Accumulated earnings (deficit)</t>
        </is>
      </c>
      <c r="B34" s="6" t="n">
        <v>-245206</v>
      </c>
      <c r="C34" s="6" t="n">
        <v>46273</v>
      </c>
    </row>
    <row r="35">
      <c r="A35" s="4" t="inlineStr">
        <is>
          <t>Accumulated other comprehensive loss</t>
        </is>
      </c>
      <c r="B35" s="6" t="n">
        <v>-6352</v>
      </c>
      <c r="C35" s="6" t="n">
        <v>-1988</v>
      </c>
    </row>
    <row r="36">
      <c r="A36" s="4" t="inlineStr">
        <is>
          <t>Total stockholders’ equity</t>
        </is>
      </c>
      <c r="B36" s="6" t="n">
        <v>833016</v>
      </c>
      <c r="C36" s="6" t="n">
        <v>983624</v>
      </c>
    </row>
    <row r="37">
      <c r="A37" s="4" t="inlineStr">
        <is>
          <t>Total liabilities and stockholders’ equity</t>
        </is>
      </c>
      <c r="B37" s="7" t="n">
        <v>3249676</v>
      </c>
      <c r="C37" s="7" t="n">
        <v>3383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s chief operating decision maker is the Chief Executive Officer (the “CEO”). The Company has one business activity, which entails the design, development, manufacture and sale of solutions for the solar PV industry. There are no segment managers who are held accountable for operations, operating results or plans for levels or components below the consolidated unit level. Accordingly, management has determined that the Company has a single operating and reportable segment. The accounting policies related to operating and reportable segments are the same as those described in Note 2 , “Summary of Significant Accounting Policies”. The primary measure of segment profit or loss is consolidated net income as presented below and is used the by CEO for the purpose of evaluating segment performance and allocation of budget to support business expansion, new product development and operational efficiencies. Years Ended December 31, 2024 2023 2022 (In thousands) Net revenues $ 1,330,383 $ 2,290,786 $ 2,330,853 Less: Other cost of revenues (1) 798,425 1,253,328 1,336,837 Income-based government grants (157,538) (53,470) — Incremental cost for manufacturing in the United States (2) 38,351 11,603 — Stock-based compensation expense 211,360 212,857 216,802 Acquisition related amortization 20,380 22,897 22,845 Other restructuring and asset impairment charges (3) 12,887 15,684 2,384 Other research and development (4) 115,814 138,969 99,764 Other sales and marketing (5) 128,549 150,772 119,762 Other general and administrative (6) 84,863 92,405 84,198 Income from operations 77,292 445,741 448,261 Total other income, net 42,867 67,398 3,787 Income from income taxes 120,159 513,139 452,048 Income tax provision (17,501) (74,203) (54,686) Net Income $ 102,658 $ 438,936 $ 397,362 (1) Represents consolidated cost of revenue, excluding stock-based compensation, acquisition related amortization, income-based government grants and incremental costs for manufacturing in the United States. (2) Represents the incremental manufacturing cost incurred in the U.S. relative to manufacturing in India. This is calculated based on the difference in product cost for manufacturing the product in the U.S. as compared to India for the same or similar products. It also includes the portion of the income-based government grants earned that the Company remits to its contract manufacturers. (3) Represents consolidated restructuring and asset impairment charges, excluding stock-based compensation. (4) Represents consolidated research and development, excluding stock-based compensation. (5) Represents consolidated sales and marketing, excluding stock-based compensation and acquisition related amortization. (6) Represents consolidated general and administrative, excluding stock-based compensation . See Note 3 . “Revenue Recognition,” for the table presenting net revenues (based on the destination of shipments). The following table presents long-lived assets by geographic region as of the periods presented: Long-Lived Assets December 31, 2024 2023 (In thousands) United States $ 103,823 $ 107,448 India 18,153 22,978 China 11,619 12,883 New Zealand 6,775 8,959 Mexico 4,418 6,028 Romania — 5,280 Others 2,726 4,668 Total $ 147,514 $ 168,244 The segment assets are not reviewed by the CODM at a different asset level or category and is reviewed at the consolidated le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2658</v>
      </c>
      <c r="C4" s="7" t="n">
        <v>438936</v>
      </c>
      <c r="D4" s="7" t="n">
        <v>3973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and data to operate our business and develop, market and deliver our products and services to our customers. Our critical information technology includes certain computer networks, third-party hosted services, communications systems, software, personal computers and servers (collectively, “Information Technology"), and our critical data includes certain confidential, personal, proprietary and sensitive data (collectively “Confidential Data”). Accordingly, we maintain risk assessment processes designed to identify cybersecurity threats relating to such Information Technology and Confidential Data, and assess potential material impact to our business that may result from such threats. Based on our assessment, we implement and maintain risk management processes designed to protect the confidentiality, integrity and availability of our Information Technology and Confidential Data and mitigate material harm to our business. We identify such threats by, among other method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nducting threat assessments for internal and external threats, and conducting vulnerability assessments. In the event a threat results in a cybersecurity incident, we have a process for escalating certain cybersecurity incidents from our security team up through our security leadership and ultimately to management. Based on our risk assessment process, we implement and maintain various technical, physical and organizational processes designed to manage and mitigate cybersecurity risks that could affect our Information Technology and Confidential Data, and potential material impacts that may result from such risks. We have implemented measures designed to prevent, detect, respond to, mitigate and recover from identified and significant cybersecurity threats. The cybersecurity risk management processes we maintain for our Information Technology and Confidential Data, depending on the particular environment and system processes, are designed to address cybersecurity threats; incident response; vulnerability management; business continuity; incident detection and response; internal and external evaluations to assess our exposure to cybersecurity threats, environment, compliance with risk mitigation procedures, and effectiveness of relevant controls; documented risk assessments; encryption of data; network security; threat modeling; physical and electronic access; physical security; asset management, tracking and disposal; systems monitoring; vendor risk management; employee security training; penetration testing; cyber insurance; and the maintenance of a dedicated cybersecurity team. To operate our business, we utilize certain third-party service providers to perform a variety of functions and provide certain security-related services, such as outsourced business critical functions, professional services, SaaS platforms, managed services, cloud-based infrastructure, data center facilities, content delivery to customers, encryption and authentication technology, corporate productivity services, and other functions; as well as third parties that assist us to identify, assess and manage cybersecurity risks, including professional services firms, threat intelligence service providers, cybersecurity software providers, penetration testing firms and other vendors that help to identify, assess or manage cybersecurity risks. For certain vendors, our vendor management process includes evaluating the cybersecurity practices of such provider and contractually imposing obligations on the provider related to the services they provide and/or the information they process. For a description of the risks from cybersecurity threats that may materially affect the company and how those risks may affect the company, please refer to Part I, Item 1A. Risk Factors—Risks Related to our Intellectual Property and Technology of this Annual Report on Form 10-K for additional informat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Accordingly, we maintain risk assessment processes designed to identify cybersecurity threats relating to such Information Technology and Confidential Data, and assess potential material impact to our business that may result from such threats. Based on our assessment, we implement and maintain risk management processes designed to protect the confidentiality, integrity and availability of our Information Technology and Confidential Data and mitigate material harm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oversees our overall risk management strategy. The Audit Committee has general oversight with respect to cybersecurity risk. The Audit Committee has established a cybersecurity subcommittee to discuss issues and risks related to cybersecurity, and it includes one of our board members with cybersecurity experience, and holds regular meetings. This subcommittee has a dedicated agenda during such meetings that are designed to assist the Audit Committee with its cybersecurity oversight and allow it to report to the full Board if </t>
        </is>
      </c>
    </row>
    <row r="11">
      <c r="A11" s="4" t="inlineStr">
        <is>
          <t>Cybersecurity Risk Board Committee or Subcommittee Responsible for Oversight [Text Block]</t>
        </is>
      </c>
      <c r="B11" s="4" t="inlineStr">
        <is>
          <t>Our management team is involved with our efforts to prevent, detect, and mitigate cybersecurity incidents by overseeing the implementation and maintenance of our cybersecurity policies and procedures and activities carried out in furtherance of those policies and procedures.</t>
        </is>
      </c>
    </row>
    <row r="12">
      <c r="A12" s="4" t="inlineStr">
        <is>
          <t>Cybersecurity Risk Process for Informing Board Committee or Subcommittee Responsible for Oversight [Text Block]</t>
        </is>
      </c>
      <c r="B12" s="4" t="inlineStr">
        <is>
          <t>The Audit Committee has established a cybersecurity subcommittee to discuss issues and risks related to cybersecurity, and it includes one of our board members with cybersecurity experience, and holds regular meetings. This subcommittee has a dedicated agenda during such meetings that are designed to assist the Audit Committee with its cybersecurity oversight and allow it to report to the full Board if necessary. The meetings involve presentations and reports from our management, security leadership and information security team, including updates on relevant cybersecurity threats faced by the company and steps we are taking to address them.</t>
        </is>
      </c>
    </row>
    <row r="13">
      <c r="A13" s="4" t="inlineStr">
        <is>
          <t>Cybersecurity Risk Role of Management [Text Block]</t>
        </is>
      </c>
      <c r="B13" s="4" t="inlineStr">
        <is>
          <t>Our management team is involved with our efforts to prevent, detect, and mitigate cybersecurity incidents by overseeing the implementation and maintenance of our cybersecurity policies and procedures and activities carried out in furtherance of those policies and procedures. The Senior Vice President of Security leads our cybersecurity risk management efforts and helps us assess cybersecurity risks, establish priorities, and determine the scope and details of our cybersecurity program. We have identified certain members of management and relevant employees to oversee our cybersecurity incident response and vulnerability management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involved with our efforts to prevent, detect, and mitigate cybersecurity incidents by overseeing the implementation and maintenance of our cybersecurity policies and procedures and activities carried out in furtherance of those policies and procedures.</t>
        </is>
      </c>
    </row>
    <row r="16">
      <c r="A16" s="4" t="inlineStr">
        <is>
          <t>Cybersecurity Risk Management Expertise of Management Responsible [Text Block]</t>
        </is>
      </c>
      <c r="B16" s="4" t="inlineStr">
        <is>
          <t>The Senior Vice President of Security leads our cybersecurity risk management efforts and helps us assess cybersecurity risks, establish priorities, and determine the scope and details of our cybersecurity program.</t>
        </is>
      </c>
    </row>
    <row r="17">
      <c r="A17" s="4" t="inlineStr">
        <is>
          <t>Cybersecurity Risk Process for Informing Management or Committees Responsible [Text Block]</t>
        </is>
      </c>
      <c r="B17" s="4" t="inlineStr">
        <is>
          <t>Our management team is involved with our efforts to prevent, detect, and mitigate cybersecurity incidents by overseeing the implementation and maintenance of our cybersecurity policies and procedures and activities carried out in furtherance of those policies and procedures. The Senior Vice President of Security leads our cybersecurity risk management efforts and helps us assess cybersecurity risks, establish priorities, and determine the scope and details of our cybersecurity program. We have identified certain members of management and relevant employees to oversee our cybersecurity incident response and vulnerability management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U.S. GAAP”). The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t>
        </is>
      </c>
    </row>
    <row r="6">
      <c r="A6" s="4" t="inlineStr">
        <is>
          <t>Revenue Recognition, Cost of Revenues and Contract Liabilities</t>
        </is>
      </c>
      <c r="B6" s="4" t="inlineStr">
        <is>
          <t>Revenue Recognition The Company generates revenue from sales of its solutions, which include microinverter units and related accessories, IQ Battery and related accessories, IQ PowerPack 1500 and related accessories, IQ Gateway, and IQ Energy Router, cloud-based monitoring services, Electric Vehicle (“EV”) charging solutions, design, proposal, permitting, installation and lead generation services, as well as a platform matching cleantech asset owners to a local and on-demand workforce of service providers, distributors, large installers, original equipment manufacturers (“OEMs”) and strategic partners.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and professional services to customers in accordance with the terms of the related customer contracts. The Company generates revenues from sales of its solutions, which include microinverter units and related accessories, storage solutions, EV charging solutions, design, proposal, permitting, installation and lead generation services, as well as a platform matching cleantech asset owners to a local and on-demand workforce of service providers to distributors, large installers, OEMs and strategic partners. Microinverter units, microinverter accessories, storage and EV solutions, design, proposal, permitting, installation and lead generation services, as well as completed work orders on a platform matching cleantech asset owners to a local and on-demand workforce of service providers, are delivered to customers at a point in time, and the Company recognizes revenue for these products or professional services when the Company transfers control of the product or professional services to the customer, which is generally upon product shipment or service delivery, respectively. • Products Delivered Over Time. The sale of IQ Gateway and IQ Energy Router products includes the Company’s cloud-based monitoring service. The full consideration for these products represents a single performance obligation and is deferred at the sale date and recognized over the estimated service period of 7 years. The Company also sells certain communication accessories that contain a service performance obligation to be delivered over time. The revenue from these products is recognized over the related service period, which is typically 5 years. The subscription services revenue generated from each customer’s subscription to the Company’s design and proposal software is recognized on a ratable basis over the contract term beginning on the date that the Company’s service is made available to the customer. The subscription contracts are generally 3 to 12 months in length and billed in advance. When the Company sells a product with more than one performance obligation, such as the IQ Combiner, which includes both hardware and IQ Gateway, the total consideration is allocated to these performance obligations based on their relative standalone selling prices. The Company estimates and records certain revenue promotions as variable consideration and recognizes these promotions as a reduction in revenue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5 years to 7 years. Refer to Note 3 . “Revenue Recognition,” for additional information related to revenue recognition. Cost of Revenues The Company includes the following in cost of revenues: product costs, warranty, manufacturing and installation services personnel, logistics costs, freight costs, inventory write-downs, hosting services costs related to the Company’s cloud-based services, credits recognized from the advanced manufacturing production tax credit (“AMPTC”), depreciation of manufacturing test equipment, and amortization of capitalized software development costs related to the Company’s cloud-based services, lead acquisition costs, design and proposal services, and employee-related expenses associated with proposal and permitting services and design and proposal service customer suppor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or service delivery. • Products Delivered Over Time. Cost of revenue from these products is recognized over the related service period.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t>
        </is>
      </c>
    </row>
    <row r="7">
      <c r="A7" s="4" t="inlineStr">
        <is>
          <t>Government Grants</t>
        </is>
      </c>
      <c r="B7" s="4" t="inlineStr">
        <is>
          <t>Government Grants Government grants represent benefits provided by federal, state, or local governments that are not subject to the scope of Accounting Standards Codification (“ASC”) 740. The Company recognizes a grant when it has reasonable assurance that it will comply with the grant’s conditions and that the grant will be received. Government grants that are not related to long-lived assets are considered income-based grants, which are recognized as a reduction to the related cost of activities that generated the benefit. In August 2022, the U.S. enacted the Inflation Reduction Act of 2022 (“IRA”), which includes extension of the investment tax credit as well as credits under the AMPTC, to incentivize clean energy component sourcing and production, including for the production of microinverters. The IRA provides for an AMPTC on microinverters of 11 cents per alternating current watt basis. The AMPTC on microinverters decreases by 25% each year beginning in 2030 and ending after 2032. The Company recognized credits under AMPTC as a reduction to cost of revenues in the consolidated statement of operations for the microinverters manufactured in the United States and sold to customers during the years ended December 31, 2024 and 2023. Such credit is also reflected as an increase to prepaid income tax and a reduction of income tax payable on the Company’s consolidated balance sheets within prepaid expenses and other current assets and accrued liabilities, respectively, for the years ended December 31, 2024 and December 31, 2023, respectively. For the year ended December 31, 2024 and 2023, benefits recognized from AMPTC of $157.5 million and $53.5 million, respectively, were recorded as a prepaid income tax of $94.9 million (included in Prepaid Expenses and Other Current Assets) and reduction of income tax payable of $62.7 million on the consolidated balance sheet for the year ended December 31, 2024, reduction to income tax payable of $53.5 million (included in Accrued Liabilities) on the consolidated balance sheet for the year ended December 31, 2023, and as a reduction to cost of revenues of $157.5 million and $53.5 million on the consolidated statement of operations for the year ended December 31, 2024 and 2023, respectively. Amounts recognized in the consolidated financial statements are based on management’s judgement and interpretation of the most current guidance.</t>
        </is>
      </c>
    </row>
    <row r="8">
      <c r="A8" s="4" t="inlineStr">
        <is>
          <t>Cash, Cash Equivalents and Marketable Securities</t>
        </is>
      </c>
      <c r="B8" s="4" t="inlineStr">
        <is>
          <t>Cash, Cash Equivalents and Marketable Securities The Company classifies investments in marketable securities as available-for-sale investments and records these marketable securities at fair value. The Company determines the appropriate classification of marketable securities at the time of purchase and reevaluates such designation at each balance sheet date. All highly liquid investments with original maturities of 90 days or less from the date of purchase are classified as cash equivalents, while all others are presented within current assets since these investments represent funds available for current operations and the Company has the ability and intent, if necessary, to liquidate any of these investments within one year in order to meet liquidity needs or to grow the business, including for potential business acquisitions or other strategic transactions. Marketable securities are recorded at fair value, with the unrealized gains or losses unrelated to credit loss factors included in accumulated other comprehensive income (loss), net of tax. Realized gains and losses and declines in value determined to be other than temporary based on the specific identification method are reported in other income (expense), net in the consolidated statements of operations. The Company periodically reviews whether the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records an impairment loss associated with the impaired investment. The impairment loss will be recorded as a write-down of investments in the consolidated balance sheets and a realized loss within other income (expense), net in the consolidated statements of operations. There were no credit-related impairments recognized on the Company’s investments in marketable securities during the periods presented. For purposes of identifying and measuring impairment, the policy election was made to exclude the applicable accrued interest from both the fair value and amortized cost basis. Applicable accrued interest of $10.1 million and $7.6 million, net of the allowance for credit losses, if any, is recorded in prepaid expenses and other current assets</t>
        </is>
      </c>
    </row>
    <row r="9">
      <c r="A9" s="4" t="inlineStr">
        <is>
          <t>Restricted Cash</t>
        </is>
      </c>
      <c r="B9" s="4" t="inlineStr">
        <is>
          <t>Restricted Cash Restricted cash represents cash held as certificates of deposit collateralized under a letter of credit issued to a customer. The letter of credit is required as a performance security in a face amount equal to the aggregate purchase price of the executed sales agreement. The letter of credit was issued per the terms of the executed sales agreement and the Company has collateralized certificates of deposit under this letter of credit in an amount of $95.0 million, which was reflected as restricted cash on the Company’s consolidated balance sheet as of December 31, 2024.</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The carrying amounts of the Company’s cash and cash equivalents and restricted cash, accounts receivable, accounts payable and accrued liabilities approximate fair value because of the short maturity of those instrument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t>
        </is>
      </c>
    </row>
    <row r="11">
      <c r="A11" s="4" t="inlineStr">
        <is>
          <t>Accounts Receivables and Contract Assets</t>
        </is>
      </c>
      <c r="B11" s="4" t="inlineStr">
        <is>
          <t>Accounts Receivables and Contract Assets The Company receives payments from customers based upon contractual payment terms. Accounts receivable are recorded when the right to consideration becomes unconditional. Contract assets recorded in prepaid assets and other current assets on the consolidated balance sheet include deferred product costs and commissions associated with the deferred revenue and will be amortized along with the associated revenue.</t>
        </is>
      </c>
    </row>
    <row r="12">
      <c r="A12" s="4" t="inlineStr">
        <is>
          <t>Allowance for Credit Losses</t>
        </is>
      </c>
      <c r="B12" s="4" t="inlineStr">
        <is>
          <t>Allowance for Credit Losses</t>
        </is>
      </c>
    </row>
    <row r="13">
      <c r="A13" s="4" t="inlineStr">
        <is>
          <t>Inventory</t>
        </is>
      </c>
      <c r="B13" s="4" t="inlineStr">
        <is>
          <t>Inventory Inventory is valued at the lower of cost or market. Market is current replacement cost (by purchase or by reproduction, dependent on the type of inventory). In cases where market exceeds net realizable value (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Certain factors could affect the realizable value of its inventory, including customer demand and market condition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t>
        </is>
      </c>
    </row>
    <row r="14">
      <c r="A14" s="4" t="inlineStr">
        <is>
          <t>Long-Lived Assets</t>
        </is>
      </c>
      <c r="B14" s="4" t="inlineStr">
        <is>
          <t>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Leasehold improvements are amortized over the shorter of the lease term or expected useful life of the improvements.</t>
        </is>
      </c>
    </row>
    <row r="15">
      <c r="A15" s="4" t="inlineStr">
        <is>
          <t>Internal-Use Software</t>
        </is>
      </c>
      <c r="B15" s="4" t="inlineStr">
        <is>
          <t>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 Capitalized costs are recorded as part of property and equipment in the consolidated balance sheets. Capitalized internal-use software is amortized on a straight-line basis over its estimated useful life, which is generally three years, and is recorded as cost of revenue in the consolidated statements of operations. The Company capitalizes implementation costs related to cloud computing ( i.e., hosting) arrangements that are accounted for as a service contract that meets the accounting requirement for capitalization as such implementation costs were incurred to develop or utilize internal-use software hosted by a third-party vendor. The capitalized implementation costs are recorded as part of “Other assets” on the consolidated balance sheets and is amortized over the length of the service contract.</t>
        </is>
      </c>
    </row>
    <row r="16">
      <c r="A16" s="4" t="inlineStr">
        <is>
          <t>Impairment of Long-Lived Assets</t>
        </is>
      </c>
      <c r="B16" s="4" t="inlineStr">
        <is>
          <t>Property and equipment, including internal-use software, and capitalized implementation costs related to cloud computing arrangements, are reviewed for impairment whenever events or changes in circumstances indicate that the carrying amount of an asset group may not be recoverable. An impairment loss would be recognized when the carrying amount of an asset group exceeds the estimated undiscounted future cash flows expected to result from the use of the asset group and its eventual disposition. The amount of the impairment loss to be recorded is calculated by the excess of the asset group’s carrying value over its fair value. Fair value is generally determined using an undiscounted cash flow analysis.</t>
        </is>
      </c>
    </row>
    <row r="17">
      <c r="A17" s="4" t="inlineStr">
        <is>
          <t>Leases</t>
        </is>
      </c>
      <c r="B17" s="4" t="inlineStr">
        <is>
          <t>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The Company does not have any finance leases. Operating lease assets and liabilities are recognized based on the present value of the remaining lease payments over the lease term,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Leases with an initial term of one year or less are considered short-term leases and are not recognized as lease assets and liabilities. The Company recognizes the cost of such short-term leases on a straight-line basis over the term of the underlying agreement. The Company combines the lease and non-lease components in determining the operating lease assets and liabilities.</t>
        </is>
      </c>
    </row>
    <row r="18">
      <c r="A18" s="4" t="inlineStr">
        <is>
          <t>Business Combinations</t>
        </is>
      </c>
      <c r="B18" s="4" t="inlineStr">
        <is>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Additional information existing as of the acquisition date but unknown to the Company may become known during the remainder of the measurement period, not to exceed 12 months from the acquisition date, which may result in changes to the amounts and allocations recorded.</t>
        </is>
      </c>
    </row>
    <row r="19">
      <c r="A19" s="4" t="inlineStr">
        <is>
          <t>Goodwill and Intangible Assets</t>
        </is>
      </c>
      <c r="B19" s="4" t="inlineStr">
        <is>
          <t>Goodwill Goodwill results from the purchase consideration paid in excess of the fair value of the net assets recorded in connection with business acquisitions.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the Company’s reporting unit is less than its carrying value. If, after assessing the qualitative factors, the Company determines that it is more likely than not that the fair value of its reporting unit is less than its carrying value, an impairment analysis will be performed. Intangible Assets Intangible assets include patents and other purchased intangible assets. Intangible assets with finite lives are amortized on a straight-line basis, with estimated useful lives ranging from 5 to 9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group may not be recoverable. An impairment loss is recognized when the carrying amount of an asset group exceeds the estimated undiscounted cash flows used in determining the fair value of the asset group. The amount of the impairment loss to be recorded is calculated by the excess of the asset group’s carrying value over its fair value. Fair value is generally determined using a discounted cash flow analysis. The Company recorded asset impairment charges of $3.5 million, $3.8 million and zero in the years ended December 31, 2024, 2023 and 2022, respectively, associated with the developed technology and customer relationship intangible asset. There were no events or changes in circumstances that may indicate the carrying amount of remaining assets is not recoverable.</t>
        </is>
      </c>
    </row>
    <row r="20">
      <c r="A20" s="4" t="inlineStr">
        <is>
          <t>Warranty Obligations</t>
        </is>
      </c>
      <c r="B20" s="4" t="inlineStr">
        <is>
          <t>Warranty Obligations The Company’s warranty accrual provides for the replacement of microinverter units, AC Battery storage solutions and accessories, EV Chargers, IQ Gateway and IQ Energy Router units that fail during the product’s warranty term. The warranty term related to microinverter units is typically 15 years for first and second generation microinverters and up to 25 years for subsequent generation microinverters. The warranty term for AC Battery storage solutions is 10 to 15 years for IQ Battery depending on the generation and 5 years for IQ PowerPack 1500. The warranty term for the IQ Gateway and IQ Energy Router is 5 years, while the warranty term for EV Chargers is 1 to 5 years depending on the product.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and be repaired or returned for replacement over time ( i.e., return rate); and (2) the per unit cost of repair or replacement of units, including outbound shipping and labor costs, expected to be incurred to replace failed units over time ( i.e., replacement cost). Estimated Return Rates — The Company’s Quality and Reliability department has primary responsibility to determine the estimated return rates for each generation of product. To establish initial return rate estimates for each generation of product, the Company’s quality engineers use a combination of industry standard mean time between failure estimates for individual components contained in its product, third-party data collected on similar equipment deployed in outdoor environments similar to those in which the Company’s products are installed, and rigorous long term reliability and accelerated life cycle testing which simulates the service life of the product in a short period of time. As units are deployed into operating environments, the Company continues to monitor product performance through its cloud-based monitoring services. It typically takes three three As the vast majority of the Company’s microinverters have been sold to end users for residential applications, the Company believes that warranty return rates will be affected by changes over time in residential home ownership because the Company expects that subsequent homeowners are less likely to file returns than the homeowners who originally purchase the microinverters. Estimated Replacement Costs — Three factors are considered in the Company’s analysis of estimated replacement cost: (1) the estimated cost of replacement products; (2) the estimated cost to ship replacement products to end users; and (3) the estimated labor reimbursement expected to be paid to third-party installers, or estimated labor cost expected to be incurred for field service technicians, performing replacement services for the end user. Because the Company’s warranty provides for the replacement of defective microinverters or other products over long periods of time (between 5 years to 25 years, depending on the product and the generation of that product purchased), the estimated per unit cost of current and future product generations is considered in the estimated replacement cost. Estimated costs to ship replacement units are based on observable, market-based shipping costs paid by the Company to third-party freight carriers. The Company has a separate program that allows third-party installers to claim fixed-dollar reimbursements for labor costs they incur to replace failed products for a limited time from the date of original installation. Included in the Company’s estimated replacement cost is an analysis of the number of fixed-dollar labor reimbursements expected to be claimed by third-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return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and Other Products Sold Since January 1, 2014 The Company’s warranty obligations related to products sold since January 1, 2014 provide the Company the right, but not the requirement, to assign its warranty obligations to a third 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product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Refer to Note 11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effective interest method.</t>
        </is>
      </c>
    </row>
    <row r="21">
      <c r="A21" s="4" t="inlineStr">
        <is>
          <t>Commitments and Contingencies</t>
        </is>
      </c>
      <c r="B21" s="4" t="inlineStr">
        <is>
          <t>Commitments and Contingencies In the normal course of business, the Company is subject to loss contingencies and loss recoveries, such as legal proceedings and claims arising out of its business as well as tariff refunds. An accrual for a loss contingency or loss recovery is recognized when it is probable and the amount of loss or recovery can be reasonably estimated.</t>
        </is>
      </c>
    </row>
    <row r="22">
      <c r="A22" s="4" t="inlineStr">
        <is>
          <t>Common Stock Repurchase</t>
        </is>
      </c>
      <c r="B22" s="4" t="inlineStr">
        <is>
          <t>Common Stock Repurchase The Company accounts for repurchase of common stock under ASC 505 and charges the entire cost of repurchase including excise tax accrued pursuant to the repurchase to the accumulated earnings (deficit).</t>
        </is>
      </c>
    </row>
    <row r="23">
      <c r="A23" s="4" t="inlineStr">
        <is>
          <t>Advertising Costs</t>
        </is>
      </c>
      <c r="B23" s="4" t="inlineStr">
        <is>
          <t>Advertising Costs Advertising costs, which are expensed and included in sales and marketing expense when incurred, were $1.7 million, $3.8 million and $3.8 million during the years ended December 31, 2024, 2023 and 2022, respectively.</t>
        </is>
      </c>
    </row>
    <row r="24">
      <c r="A24" s="4" t="inlineStr">
        <is>
          <t>Research and Development Costs</t>
        </is>
      </c>
      <c r="B24" s="4" t="inlineStr">
        <is>
          <t>Research and Development Costs The Company expenses research and development costs as incurred. Research and development expense consists primarily of expensed equipment for product development, personnel costs, including salaries, benefits and stock-based compensation, other professional costs and allocated facilities costs.</t>
        </is>
      </c>
    </row>
    <row r="25">
      <c r="A25" s="4" t="inlineStr">
        <is>
          <t>Stock-Based Compensation</t>
        </is>
      </c>
      <c r="B25" s="4" t="inlineStr">
        <is>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made to employees and directors, based on the estimated fair values on the date of the grant. The fair value of restricted stock units (“RSUs”) granted is determined based on the price of the Company’s common stock on the date of grant. The fair value of non-market‑based performance stock units (“PSU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RSUs is recognized on a straight-line basis over the requisite service period. Stock-based compensation for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s the estimates of forfeiture in subsequent periods if actual forfeitures differ from those estimates.</t>
        </is>
      </c>
    </row>
    <row r="26">
      <c r="A26" s="4" t="inlineStr">
        <is>
          <t>Foreign Currency Translation</t>
        </is>
      </c>
      <c r="B26" s="4" t="inlineStr">
        <is>
          <t>Foreign Currency Translation The Company and most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stockholders' equity. Foreign subsidiaries that use the U.S. dollar as their functional currency remeasure monetary assets and liabilities using exchange rates in effect at the end of the period. In addition, transactions that are denominated in non-functional currency are remeasured using exchange rates in effect at the end of the period. Exchange gains and losses arising from the remeasurement of monetary assets and liabilities are included in other income (expense), net, in the consolidated statements of operations. Non-monetary assets and liabilities are carried at their historical values.</t>
        </is>
      </c>
    </row>
    <row r="27">
      <c r="A27" s="4" t="inlineStr">
        <is>
          <t>Comprehensive Income</t>
        </is>
      </c>
      <c r="B27" s="4" t="inlineStr">
        <is>
          <t>Comprehensive Income Comprehensive income consists of two components, net income and other comprehensive income. Other comprehensive income refers to gains and losses that are recorded as an element of stockholders’ equity but are excluded from net income. The Company’s other comprehensive income consists of foreign currency translation adjustments and changes in net unrealized gain (loss) on marketable securities, net of tax.</t>
        </is>
      </c>
    </row>
    <row r="28">
      <c r="A28" s="4" t="inlineStr">
        <is>
          <t>Income Taxes</t>
        </is>
      </c>
      <c r="B28" s="4" t="inlineStr">
        <is>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assesses the realizability of the deferred tax assets to determine release of valuation allowance as necessary. In the event the Company determines that it is more likely than not that the Company would be able to realize deferred tax assets in the future in excess of its net recorded amount, an adjustment to the valuation allowance for the deferred tax asset would increase income in the period such determination was made. Likewise, should it be determined that additional amounts of the net deferred tax asset will not be realized in the future, an adjustment to increase the deferred tax asset valuation allowance will reduce income in the period such determination is made.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is>
      </c>
    </row>
    <row r="29">
      <c r="A29" s="4" t="inlineStr">
        <is>
          <t>Recently Adopted and Issued Accounting Pronouncements</t>
        </is>
      </c>
      <c r="B29" s="4" t="inlineStr">
        <is>
          <t>Recently Adopted Accounting Pronouncements In November 2023, the Financial Accounting Standard Board (“FASB”) issued Accounting Standards Update (“ASU”) 2023-07, “Segment Reporting (Topic 280): Improvements to Reportable Segment Disclosures” (“ASU 2023-07”). ASU 2023-07 requires additional disclosures for segment reporting, including disclosure of the title and position of the Chief Operating Decision Maker and requires a public entity that has a single reportable segment to provide all the disclosures required by the amendments in ASU 2023-07, and all existing segment disclosures in Topic 280. ASU 2023-07 is effective for fiscal periods beginning after December 15, 2023, and interim periods within fiscal years beginning after December 15, 2024. The Company adopted ASU 2023-07 effective for its Annual Report on Form 10-K for the year ended December 31, 2024 and subsequent interim periods. Since ASU 2023-07 addresses only disclosures, the adoption of ASU 2023-07 did not have a significant impact on its consolidated financial statements. Recently Issued Accounting Pronouncements Not Yet Effective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U 2023-09 is effective for fiscal years beginning after December 15, 2024. The Company does not expect the adoption of ASU 2023-09 to have a significant impact on its consolidated financial statements and will adopt the standard effective January 1, 2025. In November 2024, the FASB issued ASU 2024-03, “Income Statement-Reporting Comprehensive Income-Expense Disaggregation Disclosures” (“ASU 2024-03”), which requires additional disclosure of certain costs and expenses within the notes to the financial statements. ASU 2024-03 is effective for fiscal years beginning after December 15, 2026, and interim periods beginning after December 15, 2027. Early adoption is permitted. The Company is currently evaluating the impact from ASU 2024-03 on its consolidated financial statements disclosures.</t>
        </is>
      </c>
    </row>
    <row r="30">
      <c r="A30" s="4" t="inlineStr">
        <is>
          <t>Fair Value Measurements</t>
        </is>
      </c>
      <c r="B30"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t>
        </is>
      </c>
    </row>
    <row r="31">
      <c r="A31" s="4" t="inlineStr">
        <is>
          <t>Net Income Per Share</t>
        </is>
      </c>
      <c r="B31" s="4" t="inlineStr">
        <is>
          <t>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Doubtful Accounts</t>
        </is>
      </c>
      <c r="B4" s="4" t="inlineStr">
        <is>
          <t xml:space="preserve">The following table sets forth activities in the allowance for credit losses for the periods indicated. December 31, 2024 2023 2022 (In thousands) Balance, at beginning of year $ 2,502 $ 979 $ 1,590 Net charges to revenue 4,828 — — Net charges to expense 1,849 1,388 (119) Write-offs, net of recoveries (1,391) 135 (492) Balance, at end of year $ 7,788 $ 2,502 $ 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ion</t>
        </is>
      </c>
      <c r="B4" s="4" t="inlineStr">
        <is>
          <t>Disaggregated revenue by primary geographical market and timing of revenue recognition for the Company’s single product line are as follows: Years Ended December 31, 2024 2023 2022 (In thousands) Primary geographical markets: United States $ 934,690 $ 1,469,108 $ 1,761,846 International (1) 395,693 821,678 569,007 Total $ 1,330,383 $ 2,290,786 $ 2,330,853 Timing of revenue recognition: Products delivered at a point in time $ 1,204,367 $ 2,181,099 $ 2,253,645 Products and services delivered over time 126,016 109,687 77,208 Total $ 1,330,383 $ 2,290,786 $ 2,330,853 (1) Our revenues generated from France has represented 10.6%, less than 10% and less than 10% of our net revenues for the years ended December 31, 2024, 2023 and 2022, respectively. Our net revenues generated from the Netherlands has represented less than 10%, 15.3%, and less than 10% of our net revenues for the years ended December 31, 2024, 2023 and 2022, respectively.</t>
        </is>
      </c>
    </row>
    <row r="5">
      <c r="A5" s="4" t="inlineStr">
        <is>
          <t>Schedule of Contract Assets and Contract Liabilities, and Changes in Balances from Contracts with Customers</t>
        </is>
      </c>
      <c r="B5" s="4" t="inlineStr">
        <is>
          <t xml:space="preserve">Accounts receivables, and contract assets and contract liabilities from contracts with customers, are as follows: December 31, December 31, (In thousands) Accounts receivables $ 223,749 $ 445,959 Short-term contract assets (Prepaid expenses and other current assets) 42,001 40,241 Long-term contract assets (Other assets) 110,954 124,190 Short-term contract liabilities (Deferred revenues, current) 237,225 118,300 Long-term contract liabilities (Deferred revenues, non-current) 341,982 369,172 Significant changes in the balances of contract assets (prepaid expenses and other current assets) as of December 31, 2024 are as follows (in thousands): Contract Assets Contract Assets, beginning of period $ 164,431 Amount recognized (48,837) Increased due to billings 37,361 Contract Assets, end of period $ 152,955 contract liabilities (deferred revenues) as of December 31, 2024 are as follows (in thousands): Contract Liabilities Contract Liabilities, beginning of period $ 487,472 Revenue recognized (126,015) Increased due to billings 107,477 Increased due to customer deposits 110,273 Contract Liabilities, end of period $ 579,207 </t>
        </is>
      </c>
    </row>
    <row r="6">
      <c r="A6" s="4" t="inlineStr">
        <is>
          <t>Schedule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December 31, (In thousands) Fiscal year: 2025 $ 237,207 2026 109,619 2027 89,633 2028 68,480 2029 44,332 Thereafter 29,936 Total $ 579,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December 31, December 31, (In thousands) Raw materials $ 38,740 $ 30,849 Finished goods 126,264 182,746 Total inventory $ 165,004 $ 213,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Estimated Useful December 31, 2024 2023 (Years) (In thousands) Equipment and machinery 3-10 $ 207,300 $ 186,298 Furniture and fixtures 5-10 3,341 3,222 Computer equipment 3-5 7,241 7,744 Capitalized software costs 3-5 74,558 61,577 Building and leasehold improvements 3-10 19,047 17,058 Construction in process 19,305 29,752 Total 330,792 305,651 Less: accumulated depreciation and amortization (183,278) (137,407) Property and equipment, net $ 147,514 $ 168,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7788</v>
      </c>
      <c r="C3" s="7" t="n">
        <v>2502</v>
      </c>
    </row>
    <row r="4">
      <c r="A4" s="4" t="inlineStr">
        <is>
          <t>Common stock, par value (in usd per share)</t>
        </is>
      </c>
      <c r="B4" s="8" t="n">
        <v>1e-05</v>
      </c>
      <c r="C4" s="8" t="n">
        <v>1e-05</v>
      </c>
    </row>
    <row r="5">
      <c r="A5" s="4" t="inlineStr">
        <is>
          <t>Common stock, shares authorized (in shares)</t>
        </is>
      </c>
      <c r="B5" s="6" t="n">
        <v>300000</v>
      </c>
      <c r="C5" s="6" t="n">
        <v>300000</v>
      </c>
    </row>
    <row r="6">
      <c r="A6" s="4" t="inlineStr">
        <is>
          <t>Common stock, shares issued (in shares)</t>
        </is>
      </c>
      <c r="B6" s="6" t="n">
        <v>132448</v>
      </c>
      <c r="C6" s="6" t="n">
        <v>135722</v>
      </c>
    </row>
    <row r="7">
      <c r="A7" s="4" t="inlineStr">
        <is>
          <t>Common stock, shares outstanding (in shares)</t>
        </is>
      </c>
      <c r="B7" s="6" t="n">
        <v>132448</v>
      </c>
      <c r="C7" s="6" t="n">
        <v>135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table summarizes the estimated fair values of the assets acquired and liabilities assumed at the acquisition date (in thousands): Net tangible liabilities acquired $ (118) Intangible assets 13,900 Deferred tax asset, net 4,578 Goodwill 16,536 Net assets acquired $ 34,896 The following table summarizes the estimated fair values of the assets acquired and liabilities assumed at the acquisition date (in thousands): Net tangible assets acquired $ 2,239 Intangible assets 11,200 Goodwill 12,612 Net assets acquired $ 26,051 </t>
        </is>
      </c>
    </row>
    <row r="5">
      <c r="A5" s="4" t="inlineStr">
        <is>
          <t>Schedule of Intangible Assets Acquired</t>
        </is>
      </c>
      <c r="B5" s="4" t="inlineStr">
        <is>
          <t xml:space="preserve">The following table shows the fair value of the separately identifiable intangible assets at the time of acquisition and the period over which each intangible asset will be amortized: Fair Value Useful Life (In thousands) (Years) Developed technology $ 8,000 5 Customer relationships 5,900 5 Total identifiable intangible assets $ 13,900 The following table shows the fair value of the separately identifiable intangible assets at the time of acquisition and the period over which each intangible asset will be amortized: Fair Value Useful Life (In thousands) (Years) Developed technology $ 3,600 5 Customer relationships 7,600 5 Total identifiable intangible assets $ 11,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ompany’s goodwill as of December 31, 2024 and 2023 was as follows: Goodwill December 31, December 31, (In thousands) Goodwill, beginning of period $ 214,562 $ 213,559 Currency translation adjustment (2,991) 1,003 Goodwill, end of period $ 211,571 $ 214,562 </t>
        </is>
      </c>
    </row>
    <row r="5">
      <c r="A5" s="4" t="inlineStr">
        <is>
          <t>Schedule of Acquired Indefinite-lived Intangible Assets by Major Class</t>
        </is>
      </c>
      <c r="B5" s="4" t="inlineStr">
        <is>
          <t xml:space="preserve">The Company’s purchased intangible assets as of December 31, 2024 and December 31, 2023 were as follows: December 31, 2024 December 31, 2023 Gross Accumulated Amortization Impairment Net Gross Accumulated Amortization Impairment Net (In thousands) Intangible assets: Indefinite-lived intangibles $ 286 $ — $ — $ 286 $ 286 $ — $ — $ 286 Intangible assets with finite lives: Developed technology 51,054 (35,903) (3,351) 11,800 51,044 (27,093) — 23,951 Customer relationships 51,306 (35,804) (177) 15,325 55,106 (29,527) (3,807) 21,772 Trade names 37,700 (22,713) — 14,987 37,700 (15,173) — 22,527 Total purchased intangible assets $ 140,346 $ (94,420) $ (3,528) $ 42,398 $ 144,136 $ (71,793) $ (3,807) $ 68,536 </t>
        </is>
      </c>
    </row>
    <row r="6">
      <c r="A6" s="4" t="inlineStr">
        <is>
          <t>Schedule of Acquired Finite-Lived Intangible Assets by Major Class</t>
        </is>
      </c>
      <c r="B6" s="4" t="inlineStr">
        <is>
          <t xml:space="preserve">The Company’s purchased intangible assets as of December 31, 2024 and December 31, 2023 were as follows: December 31, 2024 December 31, 2023 Gross Accumulated Amortization Impairment Net Gross Accumulated Amortization Impairment Net (In thousands) Intangible assets: Indefinite-lived intangibles $ 286 $ — $ — $ 286 $ 286 $ — $ — $ 286 Intangible assets with finite lives: Developed technology 51,054 (35,903) (3,351) 11,800 51,044 (27,093) — 23,951 Customer relationships 51,306 (35,804) (177) 15,325 55,106 (29,527) (3,807) 21,772 Trade names 37,700 (22,713) — 14,987 37,700 (15,173) — 22,527 Total purchased intangible assets $ 140,346 $ (94,420) $ (3,528) $ 42,398 $ 144,136 $ (71,793) $ (3,807) $ 68,536 </t>
        </is>
      </c>
    </row>
    <row r="7">
      <c r="A7" s="4" t="inlineStr">
        <is>
          <t>Schedule of Amortization Expense</t>
        </is>
      </c>
      <c r="B7" s="4" t="inlineStr">
        <is>
          <t xml:space="preserve">Amortization expense related to finite-lived intangible assets were as follows: Years Ended December 31, 2024 2023 (In thousands) Developed technology $ 8,780 $ 9,832 Customer relationships 6,254 9,826 Trade-names 7,540 7,540 Total amortization expense $ 22,574 $ 27,198 The expected future amortization expense of intangible assets as of December 31, 2024 is presented below: December 31, (In thousands) Fiscal year: 2025 $ 19,960 2026 17,771 2027 4,381 2028 — Total $ 42,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EQUIVALENTS, RESTRICTED CASH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Debt Securities, Available-for-sale</t>
        </is>
      </c>
      <c r="B4" s="4" t="inlineStr">
        <is>
          <t xml:space="preserve">The cash equivalents, restricted cash and marketable securities consist of the following: As of December 31, 2024 Amortized Cost Gross Unrealized Gains Gross Unrealized Losses Fair Value Cash Equivalents Marketable Securities Restricted Cash (In thousands) Money market funds $ 191,410 $ — $ — $ 191,410 $ 191,410 $ — $ — Certificates of deposit 125,087 13 (8) 125,092 — 30,092 95,000 Commercial paper 30,681 40 (8) 30,713 — 30,713 — Corporate notes and bonds 449,612 1,115 (1,157) 449,570 — 449,570 — U.S. Treasuries 111,606 42 (36) 111,612 — 111,612 — U.S. Government agency securities 631,389 1,241 (1,137) 631,493 — 631,493 — Total $ 1,539,785 $ 2,451 $ (2,346) $ 1,539,890 $ 191,410 $ 1,253,480 $ 95,000 As of December 31, 2023 Amortized Cost Gross Unrealized Gains Gross Unrealized Losses Fair Value Cash Equivalents Marketable Securities (In thousands) Money market funds $ 132,037 $ — $ — $ 132,037 $ 132,037 $ — Certificates of deposit 55,863 58 (9) 55,912 750 55,162 Commercial paper 71,427 29 (19) 71,437 1,694 69,743 Corporate notes and bonds 406,093 934 (931) 406,096 462 405,634 U.S. Treasuries 327,773 152 (34) 327,891 — 327,891 U.S. Government agency securities 548,391 690 (1,225) 547,856 — 547,856 Total $ 1,541,584 $ 1,863 $ (2,218) $ 1,541,229 $ 134,943 $ 1,406,286 </t>
        </is>
      </c>
    </row>
    <row r="5">
      <c r="A5" s="4" t="inlineStr">
        <is>
          <t>Schedule of Investments Classified by Contractual Maturity Date</t>
        </is>
      </c>
      <c r="B5" s="4" t="inlineStr">
        <is>
          <t xml:space="preserve">The following table summarizes the contractual maturities of the Company’s cash equivalents, restricted cash and marketable securities as of December 31, 2024: Amortized Cost Fair Value (In thousands) Due within one year $ 1,095,355 $ 1,096,565 Due within one to three years 444,430 443,325 Total $ 1,539,785 $ 1,539,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December 31, (In thousands) Customer rebates and sales incentives $ 96,324 $ 158,338 Liability due to supply agreements 42,745 32,973 Freight 7,497 19,262 Salaries, commissions, incentive compensation and benefits 11,956 10,316 Income tax payable 3,540 8,531 Operating lease liabilities, current 5,815 5,220 VAT payable 1,472 3,243 Liabilities related to restructuring accruals 3,262 3,104 Other 24,276 20,932 Total accrued liabilities $ 196,887 $ 261,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Activities</t>
        </is>
      </c>
      <c r="B4" s="4" t="inlineStr">
        <is>
          <t>The Company’s warranty obligation activities were as follows: Years Ended December 31, 2024 2023 2022 (In thousands) Warranty obligations, beginning of period $ 189,087 $ 131,446 $ 73,377 Accruals for warranties issued during period 27,544 51,866 48,703 Expense (benefit) from changes in estimates 1,082 (19,176) 29,275 Settlements (27,611) (27,216) (26,257) Increase due to accretion expense 11,010 13,821 9,631 Change in discount rate (1) (459) 44,422 (9,609) Other (7,764) (6,076) 6,326 Warranty obligations, end of period 192,889 189,087 131,446 Less: warranty obligations, current (34,656) (36,066) (35,556) Warranty obligations, non-current $ 158,233 $ 153,021 $ 95,890 (1) Refer to Note 11, “Fair Value Measurements” for additional information about the monetary impact for changes in the discoun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December 31, 2024 December 31, 2023 (In thousands) Level 1 Level 2 Level 3 Level 1 Level 2 Level 3 Assets: Cash, cash equivalents and restricted cash: Money market funds $ 191,410 $ — $ — $ 132,037 $ — $ — Certificates of deposit 95,000 — — — 750 — Commercial paper — — — — 1,694 — Corporate notes and bonds — — — 462 — Marketable securities: Certificates of deposit — 30,092 — — 55,162 — Commercial paper — 30,713 — — 69,743 — Corporate notes and bonds — 449,570 — — 405,634 — U.S. Treasuries — 111,612 — — 327,891 — U.S. Government agency securities — 631,493 — — 547,856 — Other assets: Investments in debt securities — — 64,834 — — 79,855 Total assets measured at fair value $ 286,410 $ 1,253,480 $ 64,834 $ 132,037 $ 1,409,192 $ 79,855 Liabilities: Warranty obligations: Current $ — $ — $ 27,173 $ — $ — $ 28,667 Non-current — — 143,743 — — 133,126 Total warranty obligations measured at fair value — — 170,916 — — 161,793 Total liabilities measured at fair value $ — $ — $ 170,916 $ — $ — $ 161,793 </t>
        </is>
      </c>
    </row>
    <row r="5">
      <c r="A5" s="4" t="inlineStr">
        <is>
          <t>Schedule of Significant Unobservable Inputs used in the Fair Value Measurement of Assets Designated as Level 3</t>
        </is>
      </c>
      <c r="B5" s="4" t="inlineStr">
        <is>
          <t xml:space="preserve">The changes in the balance in investments in debt securities during the period were as follows: Years Ended December 31, 2024 2023 (In thousands) Balance at beginning of period $ 79,855 $ 56,777 Investment — 15,000 Fair value adjustments included in other income, net 1,967 8,078 Impairment (16,988) — Balance at end of period $ 64,834 $ 79,855 </t>
        </is>
      </c>
    </row>
    <row r="6">
      <c r="A6" s="4" t="inlineStr">
        <is>
          <t>Schedule of Changes in Nonfinancial Liabilities Related to Warrant Obligations Measured at Fair Value on a Recurring Basis Using Significant Unobservable Inputs</t>
        </is>
      </c>
      <c r="B6" s="4" t="inlineStr">
        <is>
          <t xml:space="preserve">The following table provides information regarding changes in nonfinancial liabilities related to the Company’s warranty obligations measured at fair value on a recurring basis using significant unobservable inputs designated as Level 3 for the periods indicated: Years Ended December 31, 2024 2023 (In thousands) Balance at beginning of period $ 161,793 $ 106,489 Accruals for warranties issued during period 27,500 51,716 Changes in estimates 625 (22,557) Settlements (21,789) (26,022) Increase due to accretion expense 11,010 13,821 Change in discount rate (459) 44,422 Other (7,764) (6,076) Balance at end of period $ 170,916 $ 161,793 </t>
        </is>
      </c>
    </row>
    <row r="7">
      <c r="A7" s="4" t="inlineStr">
        <is>
          <t>Schedule of Significant Unobservable Inputs used in the Fair Value Measurement of Liabilities Designated as Level 3</t>
        </is>
      </c>
      <c r="B7" s="4" t="inlineStr">
        <is>
          <t>As of December 31, 2024 and December 31, 2023,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December 31, December 31, Warranty obligations for products sold since January 1, 2014 Discounted cash flows Profit element and risk premium 16.8% 16.8% Credit-adjusted risk-free rate 7.2% 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asset impairment charges consist of the following: Years Ended December 31, 2024 2023 (In thousands) Employee severance and benefits $ 6,380 $ 2,155 Contract termination charges 1,991 3,700 Asset impairment 4,783 9,829 Total restructuring and asset impairment charges $ 13,154 $ 15,684 The following table presents the details of the Company’s restructuring and asset impairment charges under the 2023 Restructuring Plan for the years ended December 31, 2024 and 2023: Years Ended December 31, 2024 2023 (In thousands) Employee severance and benefits $ 1,219 $ 1,374 Contract termination charges 1,225 3,700 Asset impairment 881 9,829 Total restructuring and asset impairment charges $ 3,325 $ 14,903 The following table provides information regarding changes in the Company’s accrued restructuring balances under the 2023 Restructuring Plan for the periods indicated: Employee Severance and Benefits Contract Termination Charges Asset Impairment Total (In thousands) Balance as of December 31, 2022 $ — $ — $ — $ — Charges 1,374 3,700 9,829 14,903 Cash payments (70) (1,900) — (1,970) Non-cash settlement and other — — (9,829) (9,829) Balance as of December 31, 2023 $ 1,304 $ 1,800 $ — $ 3,104 Charges 1,219 1,225 881 3,325 Cash payments (1,955) (2,132) — (4,087) Non-cash settlement and other (292) (893) (881) (2,066) Balance as of December 31, 2024 $ 276 $ — $ — $ 276 The following table presents the details of the Company’s restructuring and asset impairment charges under the 2024 Restructuring Plan for the year ended December 31, 2024: Year Ended December 31, 2024 (In thousands) Employee severance and benefits $ 5,161 Contract termination charges 766 Asset impairment 3,902 Total restructuring and asset impairment charges $ 9,829 The following table provides information regarding changes in the Company’s accrued restructuring balances under the 2024 Restructuring Plan for the periods indicated: Employee Severance and Benefits Contract Termination Charges Asset Impairment Total (In thousands) Balance as of December 31, 2023 $ — $ — $ — $ — Charges 5,161 766 3,902 9,829 Cash payments (2,941) — — (2,941) Non-cash settlement and other — — (3,902) (3,902) Balance as of December 31, 2024 $ 2,220 $ 766 $ — $ 2,9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ovides information regarding the Company’s debt: December 31, December 31, (In thousands) Convertible notes Notes due 2028 $ 575,000 $ 575,000 Less: unamortized debt issuance costs (4,102) (5,408) Carrying amount of Notes due 2028 570,898 569,592 Notes due 2026 632,500 632,500 Less: unamortized debt issuance costs (2,309) (4,317) Carrying amount of Notes due 2026 630,191 628,183 Notes due 2025 102,168 102,175 Less: unamortized debt discount (803) (5,644) Less: unamortized debt issuance costs (74) (568) Carrying amount of Notes due 2025 101,291 95,963 Total carrying amount of debt 1,302,380 1,293,738 Less: debt, current (101,291) — Debt, non-current $ 1,201,089 $ 1,293,738 The following tables present the total amount of interest cost recognized in the consolidated statement of operations relating to the Notes: Years Ended December 31, 2024 2023 Notes due 2028 Notes due 2026 Notes due 2025 Notes due 2028 Notes due 2026 Notes due 2025 Convertible Senior Notes due 2023 (the “Notes due 2023”) (In thousands) Contractual interest expense $ — $ — $ 256 $ — $ — $ 256 $ 117 Amortization of debt discount — — 4,841 — — 4,585 — Amortization of debt issuance costs 1,308 2,006 490 1,297 1,990 486 23 Total interest cost recognized $ 1,308 $ 2,006 $ 5,587 $ 1,297 $ 1,990 $ 5,327 $ 1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t>
        </is>
      </c>
      <c r="B4" s="4" t="inlineStr">
        <is>
          <t xml:space="preserve">The components of lease expense are presented as follows: Years Ended December 31, 2024 2023 (In thousands) Operating lease costs $ 11,047 $ 10,406 The components of lease liabilities are presented as follows: December 31, December 31, (In thousands except years and percentage data) Operating lease liabilities, current (Accrued liabilities) $ 5,815 $ 5,220 Operating lease liabilities, non-current (Other liabilities) 23,044 18,802 Total operating lease liabilities $ 28,859 $ 24,022 Supplemental lease information: Weighted average remaining lease term 5.9 years 5.8 years Weighted average discount rate 6.7% 7.0% Supplemental cash flow and other information related to operating leases were as follows: Years Ended December 31, 2024 2023 (In thousands) Cash paid for amounts included in the measurement of lease liabilities: Operating cash flows from operating leases $ 7,641 $ 7,225 Non-cash investing activities: Lease liabilities arising from obtaining right-of-use assets $ 12,687 $ 5,005 </t>
        </is>
      </c>
    </row>
    <row r="5">
      <c r="A5" s="4" t="inlineStr">
        <is>
          <t>Schedule of Future Minimum Rental Payments for Operating Leases</t>
        </is>
      </c>
      <c r="B5" s="4" t="inlineStr">
        <is>
          <t xml:space="preserve">Undiscounted cash flows of operating lease liabilities as of December 31, 2024 were as follows: Lease Amounts (In thousands) Year: 2025 $ 7,629 2026 7,067 2027 4,690 2028 3,688 2029 3,603 Thereafter 9,061 Total lease payments 35,738 Less: imputed lease interest (6,879) Total lease liabilities $ 28,8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Components of Total Stock-Based Compensation Expense</t>
        </is>
      </c>
      <c r="B4" s="4" t="inlineStr">
        <is>
          <t xml:space="preserve">The following table summarizes the components of total stock-based compensation expense included in the consolidated statements of operations for the periods presented: Years Ended December 31, 2024 2023 2022 (In thousands) Cost of revenues $ 14,538 $ 13,357 $ 13,097 Research and development 85,501 88,367 69,082 Sales and marketing 65,092 65,703 78,819 General and administrative 45,962 45,430 55,804 Restructuring 267 — — Total $ 211,360 $ 212,857 $ 216,802 Income tax benefit (expense) included in the provision for income tax $ (17,958) $ 20,558 $ 45,066 </t>
        </is>
      </c>
    </row>
    <row r="5">
      <c r="A5" s="4" t="inlineStr">
        <is>
          <t>Schedule of Stock-Based Compensation Associated with Each Type of Award</t>
        </is>
      </c>
      <c r="B5" s="4" t="inlineStr">
        <is>
          <t xml:space="preserve">The following table summarizes the various types of stock-based compensation expense for the periods presented: Years Ended December 31, 2024 2023 2022 (In thousands) RSUs and PSUs $ 205,453 $ 204,238 $ 200,295 Employee stock purchase plan 5,907 7,450 5,475 Post combination expense — 1,169 11,032 Total $ 211,360 $ 212,857 $ 216,802 </t>
        </is>
      </c>
    </row>
    <row r="6">
      <c r="A6" s="4" t="inlineStr">
        <is>
          <t>Schedule of Stock Option Activity</t>
        </is>
      </c>
      <c r="B6" s="4" t="inlineStr">
        <is>
          <t>The following table summarizes stock option activity: Number of Weighted- Weighted- Aggregate (1) (In thousands) (Years) (In thousands) Outstanding at December 31, 2021 2,264 $ 1.90 Exercised (799) 2.02 $ 197,334 Canceled (1) 8.82 Outstanding at December 31, 2022 1,464 $ 1.83 Exercised (772) 1.68 $ 100,390 Canceled — — Outstanding at December 31, 2023 692 $ 2.01 Exercised (687) 1.79 $ 82,677 Canceled — — Outstanding at December 31, 2024 5 $ 32.80 1.2 $ 182 Vested and expected to vest at December 31, 2024 5 $ 32.80 1.2 $ 182 Exercisable at December 31, 2024 5 $ 32.80 1.2 $ 182 (1) The intrinsic value of options exercised is based upon the value of the Company’s stock at exercise. The intrinsic value of options outstanding, vested and expected to vest, and exercisable as of December 31, 2024 is based on the closing price of the last trading day during the year ended December 31, 2024. The Company’s stock fair value used in this computation was $68.68 per share.</t>
        </is>
      </c>
    </row>
    <row r="7">
      <c r="A7" s="4" t="inlineStr">
        <is>
          <t>Schedule of Stock Option Outstanding</t>
        </is>
      </c>
      <c r="B7" s="4" t="inlineStr">
        <is>
          <t xml:space="preserve">The following table summarizes information about stock options outstanding at December 31, 2024: Options Outstanding Options Exercisable Range of Exercise Prices Number of Weighted- Weighted- Number of Weighted- (In thousands) (Years) (In thousands) $2.76 —– $2.76 2,585 0.1 $ 2.76 2,585 $ 2.76 $64.17 —– $64.17 2,475 2.3 64.17 2,475 64.17 Total 5,060 1.2 $ 32.80 5,060 $ 32.80 </t>
        </is>
      </c>
    </row>
    <row r="8">
      <c r="A8" s="4" t="inlineStr">
        <is>
          <t>Schedule of Restricted Stock Unit Activity</t>
        </is>
      </c>
      <c r="B8" s="4" t="inlineStr">
        <is>
          <t>The following table summarizes RSU activity: Number of Weighted- Weighted- Aggregate (1) (In thousands) (Years) (In thousands) Outstanding at December 31, 2021 2,786 $ 100.73 Granted 1,159 228.88 Vested (1,500) 72.87 $ 321,274 Canceled (192) 150.02 Outstanding at December 31, 2022 2,253 $ 181.01 Granted 1,409 154.63 Vested (1,061) 152.47 $ 185,078 Canceled (269) 184.66 Outstanding at December 31, 2023 2,332 $ 177.64 Granted 1,309 101.53 Vested (977) 171.88 $ 107,116 Canceled (381) 160.77 Outstanding at December 31, 2024 2,283 $ 139.27 1.4 $ 156,758 Expected to vest at December 31, 2024 2,279 $ 139.25 1.4 $ 156,586 (1) The intrinsic value of RSUs vested is based upon the value of the Company’s stock when vested. The intrinsic value of RSUs outstanding and expected to vest as of December 31, 2024 is based on the closing price of the last trading day during the year ended December 31, 2024. The Company’s stock fair value used in this computation was $68.68 per share.</t>
        </is>
      </c>
    </row>
    <row r="9">
      <c r="A9" s="4" t="inlineStr">
        <is>
          <t>Schedule of Share-based Compensation, Performance Shares Award Outstanding Activity</t>
        </is>
      </c>
      <c r="B9" s="4" t="inlineStr">
        <is>
          <t>The following summarizes PSU activity: Number of Weighted- Weighted- Aggregate (1) (In thousands) (Years) (In thousands) Outstanding at December 31, 2021 445 $ 169.82 Granted 413 195.29 Vested (303) 168.88 $ 51,393 Canceled (179) 171.32 Outstanding at December 31, 2022 376 $ 197.82 Granted 422 233.90 Vested (380) 196.24 $ 80,113 Canceled (22) 229.11 Outstanding at December 31, 2023 396 $ 235.99 Granted 724 127.06 Vested (100) 214.91 $ 12,958 Canceled (121) 205.51 Outstanding at December 31, 2024 899 $ 154.67 1.2 $ 61,725 Expected to vest at December 31, 2024 899 $ 154.67 1.2 $ 61,725 (1) The intrinsic value of PSUs vested is based upon the value of the Company’s stock when vested. The intrinsic value of PSUs outstanding and expected to vest as of December 31, 2024 is based on the closing price of the last trading day during the year ended December 31, 2024. The Company’s stock fair value used in this computation was $68.68 per share.</t>
        </is>
      </c>
    </row>
    <row r="10">
      <c r="A10" s="4" t="inlineStr">
        <is>
          <t>Schedule of Share-based Compensation, Employee Stock Purchase Plan, Activity</t>
        </is>
      </c>
      <c r="B10" s="4" t="inlineStr">
        <is>
          <t xml:space="preserve">A summary of ESPP activity for the years presented is as follows (in thousands, except per share data): Years Ended December 31, 2024 2023 2022 Proceeds from common stock issued under ESPP $ 11,773 $ 12,897 $ 9,570 Shares of common stock issued 185 133 90 Weighted-average price per share $ 63.54 $ 97.05 $ 106.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330383</v>
      </c>
      <c r="C4" s="7" t="n">
        <v>2290786</v>
      </c>
      <c r="D4" s="7" t="n">
        <v>2330853</v>
      </c>
    </row>
    <row r="5">
      <c r="A5" s="4" t="inlineStr">
        <is>
          <t>Cost of revenues</t>
        </is>
      </c>
      <c r="B5" s="6" t="n">
        <v>701245</v>
      </c>
      <c r="C5" s="6" t="n">
        <v>1232398</v>
      </c>
      <c r="D5" s="6" t="n">
        <v>1356258</v>
      </c>
    </row>
    <row r="6">
      <c r="A6" s="4" t="inlineStr">
        <is>
          <t>Gross profit</t>
        </is>
      </c>
      <c r="B6" s="6" t="n">
        <v>629138</v>
      </c>
      <c r="C6" s="6" t="n">
        <v>1058388</v>
      </c>
      <c r="D6" s="6" t="n">
        <v>97459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1315</v>
      </c>
      <c r="C8" s="6" t="n">
        <v>227336</v>
      </c>
      <c r="D8" s="6" t="n">
        <v>168846</v>
      </c>
    </row>
    <row r="9">
      <c r="A9" s="4" t="inlineStr">
        <is>
          <t>Sales and marketing</t>
        </is>
      </c>
      <c r="B9" s="6" t="n">
        <v>206552</v>
      </c>
      <c r="C9" s="6" t="n">
        <v>231792</v>
      </c>
      <c r="D9" s="6" t="n">
        <v>215102</v>
      </c>
    </row>
    <row r="10">
      <c r="A10" s="4" t="inlineStr">
        <is>
          <t>General and administrative</t>
        </is>
      </c>
      <c r="B10" s="6" t="n">
        <v>130825</v>
      </c>
      <c r="C10" s="6" t="n">
        <v>137835</v>
      </c>
      <c r="D10" s="6" t="n">
        <v>140002</v>
      </c>
    </row>
    <row r="11">
      <c r="A11" s="4" t="inlineStr">
        <is>
          <t>Other restructuring and asset impairment charges</t>
        </is>
      </c>
      <c r="B11" s="6" t="n">
        <v>13154</v>
      </c>
      <c r="C11" s="6" t="n">
        <v>15684</v>
      </c>
      <c r="D11" s="6" t="n">
        <v>2384</v>
      </c>
    </row>
    <row r="12">
      <c r="A12" s="4" t="inlineStr">
        <is>
          <t>Total operating expenses</t>
        </is>
      </c>
      <c r="B12" s="6" t="n">
        <v>551846</v>
      </c>
      <c r="C12" s="6" t="n">
        <v>612647</v>
      </c>
      <c r="D12" s="6" t="n">
        <v>526334</v>
      </c>
    </row>
    <row r="13">
      <c r="A13" s="4" t="inlineStr">
        <is>
          <t>Income from operations</t>
        </is>
      </c>
      <c r="B13" s="6" t="n">
        <v>77292</v>
      </c>
      <c r="C13" s="6" t="n">
        <v>445741</v>
      </c>
      <c r="D13" s="6" t="n">
        <v>448261</v>
      </c>
    </row>
    <row r="14">
      <c r="A14" s="3" t="inlineStr">
        <is>
          <t>Other income, net</t>
        </is>
      </c>
      <c r="B14" s="4" t="inlineStr">
        <is>
          <t xml:space="preserve"> </t>
        </is>
      </c>
      <c r="C14" s="4" t="inlineStr">
        <is>
          <t xml:space="preserve"> </t>
        </is>
      </c>
      <c r="D14" s="4" t="inlineStr">
        <is>
          <t xml:space="preserve"> </t>
        </is>
      </c>
    </row>
    <row r="15">
      <c r="A15" s="4" t="inlineStr">
        <is>
          <t>Interest income</t>
        </is>
      </c>
      <c r="B15" s="6" t="n">
        <v>77306</v>
      </c>
      <c r="C15" s="6" t="n">
        <v>69728</v>
      </c>
      <c r="D15" s="6" t="n">
        <v>13656</v>
      </c>
    </row>
    <row r="16">
      <c r="A16" s="4" t="inlineStr">
        <is>
          <t>Interest expense</t>
        </is>
      </c>
      <c r="B16" s="6" t="n">
        <v>-8905</v>
      </c>
      <c r="C16" s="6" t="n">
        <v>-8839</v>
      </c>
      <c r="D16" s="6" t="n">
        <v>-9438</v>
      </c>
    </row>
    <row r="17">
      <c r="A17" s="4" t="inlineStr">
        <is>
          <t>Other income (expense), net</t>
        </is>
      </c>
      <c r="B17" s="6" t="n">
        <v>-25534</v>
      </c>
      <c r="C17" s="6" t="n">
        <v>6509</v>
      </c>
      <c r="D17" s="6" t="n">
        <v>-431</v>
      </c>
    </row>
    <row r="18">
      <c r="A18" s="4" t="inlineStr">
        <is>
          <t>Total other income, net</t>
        </is>
      </c>
      <c r="B18" s="6" t="n">
        <v>42867</v>
      </c>
      <c r="C18" s="6" t="n">
        <v>67398</v>
      </c>
      <c r="D18" s="6" t="n">
        <v>3787</v>
      </c>
    </row>
    <row r="19">
      <c r="A19" s="4" t="inlineStr">
        <is>
          <t>Income before income taxes</t>
        </is>
      </c>
      <c r="B19" s="6" t="n">
        <v>120159</v>
      </c>
      <c r="C19" s="6" t="n">
        <v>513139</v>
      </c>
      <c r="D19" s="6" t="n">
        <v>452048</v>
      </c>
    </row>
    <row r="20">
      <c r="A20" s="4" t="inlineStr">
        <is>
          <t>Income tax provision</t>
        </is>
      </c>
      <c r="B20" s="6" t="n">
        <v>-17501</v>
      </c>
      <c r="C20" s="6" t="n">
        <v>-74203</v>
      </c>
      <c r="D20" s="6" t="n">
        <v>-54686</v>
      </c>
    </row>
    <row r="21">
      <c r="A21" s="4" t="inlineStr">
        <is>
          <t>Net income</t>
        </is>
      </c>
      <c r="B21" s="7" t="n">
        <v>102658</v>
      </c>
      <c r="C21" s="7" t="n">
        <v>438936</v>
      </c>
      <c r="D21" s="7" t="n">
        <v>397362</v>
      </c>
    </row>
    <row r="22">
      <c r="A22" s="3" t="inlineStr">
        <is>
          <t>Net income per share</t>
        </is>
      </c>
      <c r="B22" s="4" t="inlineStr">
        <is>
          <t xml:space="preserve"> </t>
        </is>
      </c>
      <c r="C22" s="4" t="inlineStr">
        <is>
          <t xml:space="preserve"> </t>
        </is>
      </c>
      <c r="D22" s="4" t="inlineStr">
        <is>
          <t xml:space="preserve"> </t>
        </is>
      </c>
    </row>
    <row r="23">
      <c r="A23" s="4" t="inlineStr">
        <is>
          <t>Basic (in usd per share)</t>
        </is>
      </c>
      <c r="B23" s="9" t="n">
        <v>0.76</v>
      </c>
      <c r="C23" s="9" t="n">
        <v>3.22</v>
      </c>
      <c r="D23" s="9" t="n">
        <v>2.94</v>
      </c>
    </row>
    <row r="24">
      <c r="A24" s="4" t="inlineStr">
        <is>
          <t>Diluted (in usd per share)</t>
        </is>
      </c>
      <c r="B24" s="9" t="n">
        <v>0.75</v>
      </c>
      <c r="C24" s="9" t="n">
        <v>3.08</v>
      </c>
      <c r="D24" s="9" t="n">
        <v>2.77</v>
      </c>
    </row>
    <row r="25">
      <c r="A25" s="3" t="inlineStr">
        <is>
          <t>Shares used in per share calculation:</t>
        </is>
      </c>
      <c r="B25" s="4" t="inlineStr">
        <is>
          <t xml:space="preserve"> </t>
        </is>
      </c>
      <c r="C25" s="4" t="inlineStr">
        <is>
          <t xml:space="preserve"> </t>
        </is>
      </c>
      <c r="D25" s="4" t="inlineStr">
        <is>
          <t xml:space="preserve"> </t>
        </is>
      </c>
    </row>
    <row r="26">
      <c r="A26" s="4" t="inlineStr">
        <is>
          <t>Basic (in shares)</t>
        </is>
      </c>
      <c r="B26" s="6" t="n">
        <v>135167</v>
      </c>
      <c r="C26" s="6" t="n">
        <v>136376</v>
      </c>
      <c r="D26" s="6" t="n">
        <v>135349</v>
      </c>
    </row>
    <row r="27">
      <c r="A27" s="4" t="inlineStr">
        <is>
          <t>Diluted (in shares)</t>
        </is>
      </c>
      <c r="B27" s="6" t="n">
        <v>140004</v>
      </c>
      <c r="C27" s="6" t="n">
        <v>143290</v>
      </c>
      <c r="D27" s="6" t="n">
        <v>1443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Provision for Income Taxes</t>
        </is>
      </c>
      <c r="B4" s="4" t="inlineStr">
        <is>
          <t xml:space="preserve">The domestic and foreign components of income before income taxes consisted of the following: Years Ended December 31, 2024 2023 2022 (In thousands) United States $ 80,903 $ 465,463 $ 417,636 Foreign 39,256 47,676 34,412 Income before income taxes $ 120,159 $ 513,139 $ 452,048 </t>
        </is>
      </c>
    </row>
    <row r="5">
      <c r="A5" s="4" t="inlineStr">
        <is>
          <t>Schedule of Provision for Income Tax</t>
        </is>
      </c>
      <c r="B5" s="4" t="inlineStr">
        <is>
          <t xml:space="preserve">The income tax provision the years presented is as follows: Years Ended December 31, 2024 2023 2022 (In thousands) Current: Federal $ 61,256 $ 96,151 $ 34,499 State 6,319 13,937 9,719 Foreign 11,137 11,303 10,605 78,712 121,391 54,823 Deferred: Federal (58,588) (50,211) (6,245) State (4,535) 1,287 3,803 Foreign 1,912 1,736 2,305 (61,211) (47,188) (137) Income tax provision $ 17,501 $ 74,203 $ 54,686 </t>
        </is>
      </c>
    </row>
    <row r="6">
      <c r="A6" s="4" t="inlineStr">
        <is>
          <t>Schedule of Effective Income Tax Rate Reconciliation</t>
        </is>
      </c>
      <c r="B6" s="4" t="inlineStr">
        <is>
          <t xml:space="preserve">A reconciliation of the income tax provision and the amount computed by applying the statutory federal income tax rate of 21% to income before income taxes for the years presented is as follows: Years Ended December 31, 2024 2023 2022 (In thousands) Income tax provision at statutory federal rate $ 25,233 $ 107,760 $ 94,926 State taxes, net of federal benefit 7,406 18,107 9,980 Change in valuation allowance 1,973 — — Foreign tax rate and tax law differential 6,502 5,965 4,905 Tax credits (7,598) (29,229) (19,864) Non-taxable income related to Section 45X tax credits (33,083) (11,229) — Stock-based compensation 13,408 (13,969) (45,551) Other permanent items 335 (964) 4,149 Other nondeductible/nontaxable items (219) (73) 69 Uncertain tax positions 2,746 8,432 6,073 Foreign-derived intangible income deduction (5,188) (15,391) (9,161) GILTI and other foreign inclusions 9,101 — — Section 162(m) 4,618 5,445 9,291 Unremitted foreign earnings 1,654 1,829 1,837 Prior year changes in estimates (9,387) (2,480) (1,968) Income tax provision $ 17,501 $ 74,203 $ 54,686 </t>
        </is>
      </c>
    </row>
    <row r="7">
      <c r="A7" s="4" t="inlineStr">
        <is>
          <t>Schedule of Deferred Tax Assets and Liabilities</t>
        </is>
      </c>
      <c r="B7" s="4" t="inlineStr">
        <is>
          <t xml:space="preserve">A summary of significant components of the Company’s deferred tax assets and liabilities as of December 31, 2024 and 2023 is as follows: December 31, 2024 2023 (In thousands) Deferred tax assets: Allowances and reserves $ 56,819 $ 53,066 Accrued liabilities 30,230 1,957 Net operating loss and tax credit carryforwards 17,945 23,267 Stock-based compensation 17,504 15,811 Deferred revenue 66,353 53,656 Fixed assets and intangibles 1,670 — Convertible notes and related hedges 27,053 38,773 Capitalized research and development expense 104,002 83,098 Capitalized inventory 13,865 7,916 Other 8,496 5,441 Gross deferred tax assets 343,937 282,985 Less valuation allowance (1,973) — Total deferred tax assets 341,964 282,985 Deferred tax liabilities: Fixed assets and intangibles — (2,833) Unremitted foreign earnings (6,800) (5,189) Deferred cost of goods sold (26,397) (27,782) Other (208) — Total deferred tax liabilities (33,405) (35,804) Net deferred tax asset $ 308,559 $ 247,181 </t>
        </is>
      </c>
    </row>
    <row r="8">
      <c r="A8" s="4" t="inlineStr">
        <is>
          <t>Schedule of Reconciliation of Total Amounts of Unrecognized Tax Benefits</t>
        </is>
      </c>
      <c r="B8" s="4" t="inlineStr">
        <is>
          <t xml:space="preserve">A tabular reconciliation of the total amounts of unrecognized tax benefits for the years presented is as follows (in thousands): Years Ended December 31, 2024 2023 2022 Unrecognized tax benefits—at beginning of year $ 27,218 $ 21,768 $ 20,904 Decreases in balances related to tax positions taken in prior years (702) (417) (4,786) Increases in balances related to tax positions taken in current year 1,490 5,985 6,562 Settlements — — (657) Lapses in statutes of limitations (346) (118) (255) Unrecognized tax benefits—at end of year $ 27,660 $ 27,218 $ 21,768 </t>
        </is>
      </c>
    </row>
    <row r="9">
      <c r="A9" s="4" t="inlineStr">
        <is>
          <t>Schedule of Valuation Allowance</t>
        </is>
      </c>
      <c r="B9" s="4" t="inlineStr">
        <is>
          <t xml:space="preserve">The amount of deferred tax assets considered realizable is subject to adjustment in future periods if estimates of future taxable income are reduced. Years Ended December 31, 2024 2023 (In thousands) Valuation allowance, beginning of period $ — $ — Additions 1,973 — Reversals — — Valuation allowance, end of period $ 1,97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presents the computation of basic and diluted net income per share for the periods presented: Years Ended December 31, 2024 2023 2022 (In thousands, except per share data) Numerator: Net income $ 102,658 $ 438,936 $ 397,362 Convertible senior notes interest and financing costs, net of tax 2,486 2,573 2,629 Adjusted net income $ 105,144 $ 441,509 $ 399,991 Denominator: Shares used in basic per share amounts: Weighted average common shares outstanding 135,167 136,376 135,349 Shares used in diluted per share amounts: Weighted average common shares outstanding used for basic calculation 135,167 136,376 135,349 Effect of dilutive securities: Employee stock-based awards 474 1,782 3,407 Notes due 2023 — 638 900 Notes due 2025 288 — — 2025 Warrants — 419 659 Notes due 2026 2,057 2,057 2,057 Notes due 2028 2,018 2,018 2,018 Weighted average common shares outstanding for diluted calculation 140,004 143,290 144,390 Basic and diluted net income per share Net income per share, basic $ 0.76 $ 3.22 $ 2.94 Net income per share, diluted $ 0.75 $ 3.08 $ 2.77 </t>
        </is>
      </c>
    </row>
    <row r="5">
      <c r="A5" s="4" t="inlineStr">
        <is>
          <t>Schedule of Potentially Dilutive Securities Excluded from the Computation of Diluted Net Income Per Share</t>
        </is>
      </c>
      <c r="B5" s="4" t="inlineStr">
        <is>
          <t xml:space="preserve">The following outstanding shares of common stock equivalents were excluded from the calculation of the diluted net income per share attributable to common stockholders because their effect would have been antidilutive: Years Ended December 31, 2024 2023 2022 (In thousands) Employee stock-based awards 1,359 1,113 135 Notes due 2025 — 1,253 1,253 2026 Warrants 5,673 3,038 1,577 2028 Warrants 5,566 2,981 1,547 Total 12,598 8,385 4,5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Measure of Segment Profit or Loss</t>
        </is>
      </c>
      <c r="B4" s="4" t="inlineStr">
        <is>
          <t>Years Ended December 31, 2024 2023 2022 (In thousands) Net revenues $ 1,330,383 $ 2,290,786 $ 2,330,853 Less: Other cost of revenues (1) 798,425 1,253,328 1,336,837 Income-based government grants (157,538) (53,470) — Incremental cost for manufacturing in the United States (2) 38,351 11,603 — Stock-based compensation expense 211,360 212,857 216,802 Acquisition related amortization 20,380 22,897 22,845 Other restructuring and asset impairment charges (3) 12,887 15,684 2,384 Other research and development (4) 115,814 138,969 99,764 Other sales and marketing (5) 128,549 150,772 119,762 Other general and administrative (6) 84,863 92,405 84,198 Income from operations 77,292 445,741 448,261 Total other income, net 42,867 67,398 3,787 Income from income taxes 120,159 513,139 452,048 Income tax provision (17,501) (74,203) (54,686) Net Income $ 102,658 $ 438,936 $ 397,362 (1) Represents consolidated cost of revenue, excluding stock-based compensation, acquisition related amortization, income-based government grants and incremental costs for manufacturing in the United States. (2) Represents the incremental manufacturing cost incurred in the U.S. relative to manufacturing in India. This is calculated based on the difference in product cost for manufacturing the product in the U.S. as compared to India for the same or similar products. It also includes the portion of the income-based government grants earned that the Company remits to its contract manufacturers. (3) Represents consolidated restructuring and asset impairment charges, excluding stock-based compensation. (4) Represents consolidated research and development, excluding stock-based compensation. (5) Represents consolidated sales and marketing, excluding stock-based compensation and acquisition related amortization. (6) Represents consolidated general and administrative, excluding stock-based compensation .</t>
        </is>
      </c>
    </row>
    <row r="5">
      <c r="A5" s="4" t="inlineStr">
        <is>
          <t>Schedule of Long-Lived Assets by Geographic Region</t>
        </is>
      </c>
      <c r="B5" s="4" t="inlineStr">
        <is>
          <t xml:space="preserve">The following table presents long-lived assets by geographic region as of the periods presented: Long-Lived Assets December 31, 2024 2023 (In thousands) United States $ 103,823 $ 107,448 India 18,153 22,978 China 11,619 12,883 New Zealand 6,775 8,959 Mexico 4,418 6,028 Romania — 5,280 Others 2,726 4,668 Total $ 147,514 $ 168,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s>
  <sheetData>
    <row r="1">
      <c r="A1" s="1" t="inlineStr">
        <is>
          <t>SUMMARY OF SIGNIFICANT ACCOUNTING POLICIES - Narrative (Details)</t>
        </is>
      </c>
      <c r="B1" s="2" t="inlineStr">
        <is>
          <t>12 Months Ended</t>
        </is>
      </c>
    </row>
    <row r="2">
      <c r="B2" s="2" t="inlineStr">
        <is>
          <t>Dec. 31, 2024 USD ($) reporting_unit</t>
        </is>
      </c>
      <c r="C2" s="2" t="inlineStr">
        <is>
          <t>Dec. 31, 2023 USD ($)</t>
        </is>
      </c>
      <c r="D2" s="2" t="inlineStr">
        <is>
          <t>Dec. 31, 2022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MPTC, income tax payable benefit</t>
        </is>
      </c>
      <c r="B4" s="7" t="n">
        <v>157500000</v>
      </c>
      <c r="C4" s="7" t="n">
        <v>53500000</v>
      </c>
      <c r="D4" s="4" t="inlineStr">
        <is>
          <t xml:space="preserve"> </t>
        </is>
      </c>
    </row>
    <row r="5">
      <c r="A5" s="4" t="inlineStr">
        <is>
          <t>AMPTC, cost of revenues reduction</t>
        </is>
      </c>
      <c r="B5" s="6" t="n">
        <v>157500000</v>
      </c>
      <c r="C5" s="6" t="n">
        <v>53500000</v>
      </c>
      <c r="D5" s="4" t="inlineStr">
        <is>
          <t xml:space="preserve"> </t>
        </is>
      </c>
    </row>
    <row r="6">
      <c r="A6" s="4" t="inlineStr">
        <is>
          <t>Accrued interest receivable</t>
        </is>
      </c>
      <c r="B6" s="7" t="n">
        <v>10100000</v>
      </c>
      <c r="C6" s="7" t="n">
        <v>7600000</v>
      </c>
      <c r="D6" s="4" t="inlineStr">
        <is>
          <t xml:space="preserve"> </t>
        </is>
      </c>
    </row>
    <row r="7">
      <c r="A7" s="4" t="inlineStr">
        <is>
          <t>Debt Securities, Available-for-Sale, Accrued Interest, after Allowance for Credit Loss, Statement of Financial Position [Extensible Enumeration]</t>
        </is>
      </c>
      <c r="B7" s="4" t="inlineStr">
        <is>
          <t>Prepaid Expense and Other Assets, Current</t>
        </is>
      </c>
      <c r="C7" s="4" t="inlineStr">
        <is>
          <t>Prepaid Expense and Other Assets, Current</t>
        </is>
      </c>
      <c r="D7" s="4" t="inlineStr">
        <is>
          <t xml:space="preserve"> </t>
        </is>
      </c>
    </row>
    <row r="8">
      <c r="A8" s="4" t="inlineStr">
        <is>
          <t>Restricted cash</t>
        </is>
      </c>
      <c r="B8" s="7" t="n">
        <v>95000000</v>
      </c>
      <c r="C8" s="4" t="inlineStr">
        <is>
          <t xml:space="preserve"> </t>
        </is>
      </c>
      <c r="D8" s="4" t="inlineStr">
        <is>
          <t xml:space="preserve"> </t>
        </is>
      </c>
    </row>
    <row r="9">
      <c r="A9" s="4" t="inlineStr">
        <is>
          <t>Accounts receivable, allowance</t>
        </is>
      </c>
      <c r="B9" s="6" t="n">
        <v>7788000</v>
      </c>
      <c r="C9" s="7" t="n">
        <v>2502000</v>
      </c>
      <c r="D9" s="4" t="inlineStr">
        <is>
          <t xml:space="preserve"> </t>
        </is>
      </c>
    </row>
    <row r="10">
      <c r="A10" s="4" t="inlineStr">
        <is>
          <t>Property and equipment impairment charge</t>
        </is>
      </c>
      <c r="B10" s="6" t="n">
        <v>2300000</v>
      </c>
      <c r="C10" s="6" t="n">
        <v>5700000</v>
      </c>
      <c r="D10" s="7" t="n">
        <v>0</v>
      </c>
    </row>
    <row r="11">
      <c r="A11" s="4" t="inlineStr">
        <is>
          <t>Right of use asset impairment charges</t>
        </is>
      </c>
      <c r="B11" s="7" t="n">
        <v>100000</v>
      </c>
      <c r="C11" s="6" t="n">
        <v>1100000</v>
      </c>
      <c r="D11" s="6" t="n">
        <v>1200000</v>
      </c>
    </row>
    <row r="12">
      <c r="A12" s="4" t="inlineStr">
        <is>
          <t>Number of reporting unit | reporting_unit</t>
        </is>
      </c>
      <c r="B12" s="6" t="n">
        <v>1</v>
      </c>
      <c r="C12" s="4" t="inlineStr">
        <is>
          <t xml:space="preserve"> </t>
        </is>
      </c>
      <c r="D12" s="4" t="inlineStr">
        <is>
          <t xml:space="preserve"> </t>
        </is>
      </c>
    </row>
    <row r="13">
      <c r="A13" s="4" t="inlineStr">
        <is>
          <t>Goodwill, impairment loss</t>
        </is>
      </c>
      <c r="B13" s="7" t="n">
        <v>0</v>
      </c>
      <c r="C13" s="6" t="n">
        <v>0</v>
      </c>
      <c r="D13" s="6" t="n">
        <v>0</v>
      </c>
    </row>
    <row r="14">
      <c r="A14" s="4" t="inlineStr">
        <is>
          <t>Impairment of intangible assets</t>
        </is>
      </c>
      <c r="B14" s="6" t="n">
        <v>3528000</v>
      </c>
      <c r="C14" s="6" t="n">
        <v>3807000</v>
      </c>
      <c r="D14" s="6" t="n">
        <v>0</v>
      </c>
    </row>
    <row r="15">
      <c r="A15" s="4" t="inlineStr">
        <is>
          <t>Advertising costs</t>
        </is>
      </c>
      <c r="B15" s="6" t="n">
        <v>1700000</v>
      </c>
      <c r="C15" s="7" t="n">
        <v>3800000</v>
      </c>
      <c r="D15" s="7" t="n">
        <v>3800000</v>
      </c>
    </row>
    <row r="16">
      <c r="A16" s="4" t="inlineStr">
        <is>
          <t>Prepaid Expenses and Other Current Assets</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AMPTC, income tax payable benefit</t>
        </is>
      </c>
      <c r="B18" s="6" t="n">
        <v>94900000</v>
      </c>
      <c r="C18" s="4" t="inlineStr">
        <is>
          <t xml:space="preserve"> </t>
        </is>
      </c>
      <c r="D18" s="4" t="inlineStr">
        <is>
          <t xml:space="preserve"> </t>
        </is>
      </c>
    </row>
    <row r="19">
      <c r="A19" s="4" t="inlineStr">
        <is>
          <t>Income Tax Payable</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AMPTC, income tax payable benefit</t>
        </is>
      </c>
      <c r="B21" s="7" t="n">
        <v>62700000</v>
      </c>
      <c r="C21" s="4" t="inlineStr">
        <is>
          <t xml:space="preserve"> </t>
        </is>
      </c>
      <c r="D21" s="4" t="inlineStr">
        <is>
          <t xml:space="preserve"> </t>
        </is>
      </c>
    </row>
    <row r="22">
      <c r="A22" s="4" t="inlineStr">
        <is>
          <t>Capitalized software costs</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One Customer</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Accounts receivable, allowance</t>
        </is>
      </c>
      <c r="B27" s="7" t="n">
        <v>6200000</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Intangible assets, estimated useful life</t>
        </is>
      </c>
      <c r="B31" s="4" t="inlineStr">
        <is>
          <t>9 years</t>
        </is>
      </c>
      <c r="C31" s="4" t="inlineStr">
        <is>
          <t xml:space="preserve"> </t>
        </is>
      </c>
      <c r="D31" s="4" t="inlineStr">
        <is>
          <t xml:space="preserve"> </t>
        </is>
      </c>
    </row>
    <row r="32">
      <c r="A32" s="4" t="inlineStr">
        <is>
          <t>Period failure rate measurement lags product sale</t>
        </is>
      </c>
      <c r="B32" s="4" t="inlineStr">
        <is>
          <t>3 months</t>
        </is>
      </c>
      <c r="C32" s="4" t="inlineStr">
        <is>
          <t xml:space="preserve"> </t>
        </is>
      </c>
      <c r="D32" s="4" t="inlineStr">
        <is>
          <t xml:space="preserve"> </t>
        </is>
      </c>
    </row>
    <row r="33">
      <c r="A33" s="4" t="inlineStr">
        <is>
          <t>Minimum | Capitalized software cost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Property, plant and equipment, useful life</t>
        </is>
      </c>
      <c r="B38" s="4" t="inlineStr">
        <is>
          <t>10 years</t>
        </is>
      </c>
      <c r="C38" s="4" t="inlineStr">
        <is>
          <t xml:space="preserve"> </t>
        </is>
      </c>
      <c r="D38" s="4" t="inlineStr">
        <is>
          <t xml:space="preserve"> </t>
        </is>
      </c>
    </row>
    <row r="39">
      <c r="A39" s="4" t="inlineStr">
        <is>
          <t>Intangible assets, estimated useful life</t>
        </is>
      </c>
      <c r="B39" s="4" t="inlineStr">
        <is>
          <t>5 years</t>
        </is>
      </c>
      <c r="C39" s="4" t="inlineStr">
        <is>
          <t xml:space="preserve"> </t>
        </is>
      </c>
      <c r="D39" s="4" t="inlineStr">
        <is>
          <t xml:space="preserve"> </t>
        </is>
      </c>
    </row>
    <row r="40">
      <c r="A40" s="4" t="inlineStr">
        <is>
          <t>Period failure rate measurement lags product sale</t>
        </is>
      </c>
      <c r="B40" s="4" t="inlineStr">
        <is>
          <t>9 months</t>
        </is>
      </c>
      <c r="C40" s="4" t="inlineStr">
        <is>
          <t xml:space="preserve"> </t>
        </is>
      </c>
      <c r="D40" s="4" t="inlineStr">
        <is>
          <t xml:space="preserve"> </t>
        </is>
      </c>
    </row>
    <row r="41">
      <c r="A41" s="4" t="inlineStr">
        <is>
          <t>Maximum | Capitalized software costs</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Property, plant and equipment, useful life</t>
        </is>
      </c>
      <c r="B43" s="4" t="inlineStr">
        <is>
          <t>5 years</t>
        </is>
      </c>
      <c r="C43" s="4" t="inlineStr">
        <is>
          <t xml:space="preserve"> </t>
        </is>
      </c>
      <c r="D43" s="4" t="inlineStr">
        <is>
          <t xml:space="preserve"> </t>
        </is>
      </c>
    </row>
    <row r="44">
      <c r="A44" s="4" t="inlineStr">
        <is>
          <t>Monitoring Hardware And Service</t>
        </is>
      </c>
      <c r="B44" s="4" t="inlineStr">
        <is>
          <t xml:space="preserve"> </t>
        </is>
      </c>
      <c r="C44" s="4" t="inlineStr">
        <is>
          <t xml:space="preserve"> </t>
        </is>
      </c>
      <c r="D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row>
    <row r="46">
      <c r="A46" s="4" t="inlineStr">
        <is>
          <t>Service period</t>
        </is>
      </c>
      <c r="B46" s="4" t="inlineStr">
        <is>
          <t>7 years</t>
        </is>
      </c>
      <c r="C46" s="4" t="inlineStr">
        <is>
          <t xml:space="preserve"> </t>
        </is>
      </c>
      <c r="D46" s="4" t="inlineStr">
        <is>
          <t xml:space="preserve"> </t>
        </is>
      </c>
    </row>
    <row r="47">
      <c r="A47" s="4" t="inlineStr">
        <is>
          <t>Monitoring Hardware And Service | Minimum</t>
        </is>
      </c>
      <c r="B47" s="4" t="inlineStr">
        <is>
          <t xml:space="preserve"> </t>
        </is>
      </c>
      <c r="C47" s="4" t="inlineStr">
        <is>
          <t xml:space="preserve"> </t>
        </is>
      </c>
      <c r="D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row>
    <row r="49">
      <c r="A49" s="4" t="inlineStr">
        <is>
          <t>Capitalized contract cost, amortization period</t>
        </is>
      </c>
      <c r="B49" s="4" t="inlineStr">
        <is>
          <t>5 years</t>
        </is>
      </c>
      <c r="C49" s="4" t="inlineStr">
        <is>
          <t xml:space="preserve"> </t>
        </is>
      </c>
      <c r="D49" s="4" t="inlineStr">
        <is>
          <t xml:space="preserve"> </t>
        </is>
      </c>
    </row>
    <row r="50">
      <c r="A50" s="4" t="inlineStr">
        <is>
          <t>Monitoring Hardware And Service | Maximum</t>
        </is>
      </c>
      <c r="B50" s="4" t="inlineStr">
        <is>
          <t xml:space="preserve"> </t>
        </is>
      </c>
      <c r="C50" s="4" t="inlineStr">
        <is>
          <t xml:space="preserve"> </t>
        </is>
      </c>
      <c r="D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row>
    <row r="52">
      <c r="A52" s="4" t="inlineStr">
        <is>
          <t>Capitalized contract cost, amortization period</t>
        </is>
      </c>
      <c r="B52" s="4" t="inlineStr">
        <is>
          <t>7 years</t>
        </is>
      </c>
      <c r="C52" s="4" t="inlineStr">
        <is>
          <t xml:space="preserve"> </t>
        </is>
      </c>
      <c r="D52" s="4" t="inlineStr">
        <is>
          <t xml:space="preserve"> </t>
        </is>
      </c>
    </row>
    <row r="53">
      <c r="A53" s="4" t="inlineStr">
        <is>
          <t>Subscription Contracts | Minimum</t>
        </is>
      </c>
      <c r="B53" s="4" t="inlineStr">
        <is>
          <t xml:space="preserve"> </t>
        </is>
      </c>
      <c r="C53" s="4" t="inlineStr">
        <is>
          <t xml:space="preserve"> </t>
        </is>
      </c>
      <c r="D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row>
    <row r="55">
      <c r="A55" s="4" t="inlineStr">
        <is>
          <t>Service period</t>
        </is>
      </c>
      <c r="B55" s="4" t="inlineStr">
        <is>
          <t>3 months</t>
        </is>
      </c>
      <c r="C55" s="4" t="inlineStr">
        <is>
          <t xml:space="preserve"> </t>
        </is>
      </c>
      <c r="D55" s="4" t="inlineStr">
        <is>
          <t xml:space="preserve"> </t>
        </is>
      </c>
    </row>
    <row r="56">
      <c r="A56" s="4" t="inlineStr">
        <is>
          <t>Subscription Contracts | Maximum</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Service period</t>
        </is>
      </c>
      <c r="B58" s="4" t="inlineStr">
        <is>
          <t>12 months</t>
        </is>
      </c>
      <c r="C58" s="4" t="inlineStr">
        <is>
          <t xml:space="preserve"> </t>
        </is>
      </c>
      <c r="D58" s="4" t="inlineStr">
        <is>
          <t xml:space="preserve"> </t>
        </is>
      </c>
    </row>
    <row r="59">
      <c r="A59" s="4" t="inlineStr">
        <is>
          <t>Microinverter, First and Second Generation</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Product warranty, term</t>
        </is>
      </c>
      <c r="B61" s="4" t="inlineStr">
        <is>
          <t>15 years</t>
        </is>
      </c>
      <c r="C61" s="4" t="inlineStr">
        <is>
          <t xml:space="preserve"> </t>
        </is>
      </c>
      <c r="D61" s="4" t="inlineStr">
        <is>
          <t xml:space="preserve"> </t>
        </is>
      </c>
    </row>
    <row r="62">
      <c r="A62" s="4" t="inlineStr">
        <is>
          <t>Microinverter, Subsequent Generations | Maximum</t>
        </is>
      </c>
      <c r="B62" s="4" t="inlineStr">
        <is>
          <t xml:space="preserve"> </t>
        </is>
      </c>
      <c r="C62" s="4" t="inlineStr">
        <is>
          <t xml:space="preserve"> </t>
        </is>
      </c>
      <c r="D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row>
    <row r="64">
      <c r="A64" s="4" t="inlineStr">
        <is>
          <t>Product warranty, term</t>
        </is>
      </c>
      <c r="B64" s="4" t="inlineStr">
        <is>
          <t>25 years</t>
        </is>
      </c>
      <c r="C64" s="4" t="inlineStr">
        <is>
          <t xml:space="preserve"> </t>
        </is>
      </c>
      <c r="D64" s="4" t="inlineStr">
        <is>
          <t xml:space="preserve"> </t>
        </is>
      </c>
    </row>
    <row r="65">
      <c r="A65" s="4" t="inlineStr">
        <is>
          <t>Battery Products | Minimum</t>
        </is>
      </c>
      <c r="B65" s="4" t="inlineStr">
        <is>
          <t xml:space="preserve"> </t>
        </is>
      </c>
      <c r="C65" s="4" t="inlineStr">
        <is>
          <t xml:space="preserve"> </t>
        </is>
      </c>
      <c r="D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row>
    <row r="67">
      <c r="A67" s="4" t="inlineStr">
        <is>
          <t>Product warranty, term</t>
        </is>
      </c>
      <c r="B67" s="4" t="inlineStr">
        <is>
          <t>10 years</t>
        </is>
      </c>
      <c r="C67" s="4" t="inlineStr">
        <is>
          <t xml:space="preserve"> </t>
        </is>
      </c>
      <c r="D67" s="4" t="inlineStr">
        <is>
          <t xml:space="preserve"> </t>
        </is>
      </c>
    </row>
    <row r="68">
      <c r="A68" s="4" t="inlineStr">
        <is>
          <t>Battery Products | Maximum</t>
        </is>
      </c>
      <c r="B68" s="4" t="inlineStr">
        <is>
          <t xml:space="preserve"> </t>
        </is>
      </c>
      <c r="C68" s="4" t="inlineStr">
        <is>
          <t xml:space="preserve"> </t>
        </is>
      </c>
      <c r="D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row>
    <row r="70">
      <c r="A70" s="4" t="inlineStr">
        <is>
          <t>Product warranty, term</t>
        </is>
      </c>
      <c r="B70" s="4" t="inlineStr">
        <is>
          <t>15 years</t>
        </is>
      </c>
      <c r="C70" s="4" t="inlineStr">
        <is>
          <t xml:space="preserve"> </t>
        </is>
      </c>
      <c r="D70" s="4" t="inlineStr">
        <is>
          <t xml:space="preserve"> </t>
        </is>
      </c>
    </row>
    <row r="71">
      <c r="A71" s="4" t="inlineStr">
        <is>
          <t>IQ PowerPack 1500</t>
        </is>
      </c>
      <c r="B71" s="4" t="inlineStr">
        <is>
          <t xml:space="preserve"> </t>
        </is>
      </c>
      <c r="C71" s="4" t="inlineStr">
        <is>
          <t xml:space="preserve"> </t>
        </is>
      </c>
      <c r="D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row>
    <row r="73">
      <c r="A73" s="4" t="inlineStr">
        <is>
          <t>Product warranty, term</t>
        </is>
      </c>
      <c r="B73" s="4" t="inlineStr">
        <is>
          <t>5 years</t>
        </is>
      </c>
      <c r="C73" s="4" t="inlineStr">
        <is>
          <t xml:space="preserve"> </t>
        </is>
      </c>
      <c r="D73" s="4" t="inlineStr">
        <is>
          <t xml:space="preserve"> </t>
        </is>
      </c>
    </row>
    <row r="74">
      <c r="A74" s="4" t="inlineStr">
        <is>
          <t>IQ Gateway And IQ Energy Router</t>
        </is>
      </c>
      <c r="B74" s="4" t="inlineStr">
        <is>
          <t xml:space="preserve"> </t>
        </is>
      </c>
      <c r="C74" s="4" t="inlineStr">
        <is>
          <t xml:space="preserve"> </t>
        </is>
      </c>
      <c r="D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row>
    <row r="76">
      <c r="A76" s="4" t="inlineStr">
        <is>
          <t>Product warranty, term</t>
        </is>
      </c>
      <c r="B76" s="4" t="inlineStr">
        <is>
          <t>5 years</t>
        </is>
      </c>
      <c r="C76" s="4" t="inlineStr">
        <is>
          <t xml:space="preserve"> </t>
        </is>
      </c>
      <c r="D76" s="4" t="inlineStr">
        <is>
          <t xml:space="preserve"> </t>
        </is>
      </c>
    </row>
    <row r="77">
      <c r="A77" s="4" t="inlineStr">
        <is>
          <t>EV Charger | Minimum</t>
        </is>
      </c>
      <c r="B77" s="4" t="inlineStr">
        <is>
          <t xml:space="preserve"> </t>
        </is>
      </c>
      <c r="C77" s="4" t="inlineStr">
        <is>
          <t xml:space="preserve"> </t>
        </is>
      </c>
      <c r="D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row>
    <row r="79">
      <c r="A79" s="4" t="inlineStr">
        <is>
          <t>Product warranty, term</t>
        </is>
      </c>
      <c r="B79" s="4" t="inlineStr">
        <is>
          <t>1 year</t>
        </is>
      </c>
      <c r="C79" s="4" t="inlineStr">
        <is>
          <t xml:space="preserve"> </t>
        </is>
      </c>
      <c r="D79" s="4" t="inlineStr">
        <is>
          <t xml:space="preserve"> </t>
        </is>
      </c>
    </row>
    <row r="80">
      <c r="A80" s="4" t="inlineStr">
        <is>
          <t>EV Charger | Maximum</t>
        </is>
      </c>
      <c r="B80" s="4" t="inlineStr">
        <is>
          <t xml:space="preserve"> </t>
        </is>
      </c>
      <c r="C80" s="4" t="inlineStr">
        <is>
          <t xml:space="preserve"> </t>
        </is>
      </c>
      <c r="D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row>
    <row r="82">
      <c r="A82" s="4" t="inlineStr">
        <is>
          <t>Product warranty, term</t>
        </is>
      </c>
      <c r="B82" s="4" t="inlineStr">
        <is>
          <t>5 years</t>
        </is>
      </c>
      <c r="C82" s="4" t="inlineStr">
        <is>
          <t xml:space="preserve"> </t>
        </is>
      </c>
      <c r="D82" s="4" t="inlineStr">
        <is>
          <t xml:space="preserve"> </t>
        </is>
      </c>
    </row>
    <row r="83">
      <c r="A83" s="4" t="inlineStr">
        <is>
          <t>Third and Fourth Generation | Minimum</t>
        </is>
      </c>
      <c r="B83" s="4" t="inlineStr">
        <is>
          <t xml:space="preserve"> </t>
        </is>
      </c>
      <c r="C83" s="4" t="inlineStr">
        <is>
          <t xml:space="preserve"> </t>
        </is>
      </c>
      <c r="D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row>
    <row r="85">
      <c r="A85" s="4" t="inlineStr">
        <is>
          <t>Product warranty, term</t>
        </is>
      </c>
      <c r="B85" s="4" t="inlineStr">
        <is>
          <t>5 years</t>
        </is>
      </c>
      <c r="C85" s="4" t="inlineStr">
        <is>
          <t xml:space="preserve"> </t>
        </is>
      </c>
      <c r="D85" s="4" t="inlineStr">
        <is>
          <t xml:space="preserve"> </t>
        </is>
      </c>
    </row>
    <row r="86">
      <c r="A86" s="4" t="inlineStr">
        <is>
          <t>Third and Fourth Generation | Maximum</t>
        </is>
      </c>
      <c r="B86" s="4" t="inlineStr">
        <is>
          <t xml:space="preserve"> </t>
        </is>
      </c>
      <c r="C86" s="4" t="inlineStr">
        <is>
          <t xml:space="preserve"> </t>
        </is>
      </c>
      <c r="D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row>
    <row r="88">
      <c r="A88" s="4" t="inlineStr">
        <is>
          <t>Product warranty, term</t>
        </is>
      </c>
      <c r="B88" s="4" t="inlineStr">
        <is>
          <t>25 years</t>
        </is>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tivity in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2502</v>
      </c>
      <c r="C4" s="7" t="n">
        <v>979</v>
      </c>
      <c r="D4" s="7" t="n">
        <v>1590</v>
      </c>
    </row>
    <row r="5">
      <c r="A5" s="4" t="inlineStr">
        <is>
          <t>Net charges to revenue</t>
        </is>
      </c>
      <c r="B5" s="6" t="n">
        <v>4828</v>
      </c>
      <c r="C5" s="6" t="n">
        <v>0</v>
      </c>
      <c r="D5" s="6" t="n">
        <v>0</v>
      </c>
    </row>
    <row r="6">
      <c r="A6" s="4" t="inlineStr">
        <is>
          <t>Net charges to expense</t>
        </is>
      </c>
      <c r="B6" s="6" t="n">
        <v>1849</v>
      </c>
      <c r="C6" s="6" t="n">
        <v>1388</v>
      </c>
      <c r="D6" s="6" t="n">
        <v>-119</v>
      </c>
    </row>
    <row r="7">
      <c r="A7" s="4" t="inlineStr">
        <is>
          <t>Write-offs, net of recoveries</t>
        </is>
      </c>
      <c r="B7" s="6" t="n">
        <v>-1391</v>
      </c>
      <c r="C7" s="6" t="n">
        <v>135</v>
      </c>
      <c r="D7" s="6" t="n">
        <v>-492</v>
      </c>
    </row>
    <row r="8">
      <c r="A8" s="4" t="inlineStr">
        <is>
          <t>Balance, at end of year</t>
        </is>
      </c>
      <c r="B8" s="7" t="n">
        <v>7788</v>
      </c>
      <c r="C8" s="7" t="n">
        <v>2502</v>
      </c>
      <c r="D8" s="7" t="n">
        <v>9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by Primary Geographical Market and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330383</v>
      </c>
      <c r="C4" s="7" t="n">
        <v>2290786</v>
      </c>
      <c r="D4" s="7" t="n">
        <v>2330853</v>
      </c>
    </row>
    <row r="5">
      <c r="A5" s="4" t="inlineStr">
        <is>
          <t>Products delive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204367</v>
      </c>
      <c r="C7" s="6" t="n">
        <v>2181099</v>
      </c>
      <c r="D7" s="6" t="n">
        <v>2253645</v>
      </c>
    </row>
    <row r="8">
      <c r="A8" s="4" t="inlineStr">
        <is>
          <t>Products and services delive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26016</v>
      </c>
      <c r="C10" s="6" t="n">
        <v>109687</v>
      </c>
      <c r="D10" s="6" t="n">
        <v>77208</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934690</v>
      </c>
      <c r="C13" s="6" t="n">
        <v>1469108</v>
      </c>
      <c r="D13" s="6" t="n">
        <v>1761846</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7" t="n">
        <v>395693</v>
      </c>
      <c r="C16" s="7" t="n">
        <v>821678</v>
      </c>
      <c r="D16" s="7" t="n">
        <v>569007</v>
      </c>
    </row>
    <row r="17">
      <c r="A17" s="4" t="inlineStr">
        <is>
          <t>FRANCE | Geographic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concentration risk</t>
        </is>
      </c>
      <c r="B19" s="10" t="n">
        <v>0.106</v>
      </c>
      <c r="C19" s="11" t="n">
        <v>0.1</v>
      </c>
      <c r="D19" s="11" t="n">
        <v>0.1</v>
      </c>
    </row>
    <row r="20">
      <c r="A20" s="4" t="inlineStr">
        <is>
          <t>Netherlands | Geographic Concentration Risk | Revenue Benchmar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concentration risk</t>
        </is>
      </c>
      <c r="B22" s="11" t="n">
        <v>0.1</v>
      </c>
      <c r="C22" s="10" t="n">
        <v>0.153</v>
      </c>
      <c r="D22" s="11"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from Contracts with Customer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s</t>
        </is>
      </c>
      <c r="B3" s="7" t="n">
        <v>223749</v>
      </c>
      <c r="C3" s="7" t="n">
        <v>445959</v>
      </c>
    </row>
    <row r="4">
      <c r="A4" s="4" t="inlineStr">
        <is>
          <t>Short-term contract assets (Prepaid expenses and other current assets)</t>
        </is>
      </c>
      <c r="B4" s="6" t="n">
        <v>42001</v>
      </c>
      <c r="C4" s="6" t="n">
        <v>40241</v>
      </c>
    </row>
    <row r="5">
      <c r="A5" s="4" t="inlineStr">
        <is>
          <t>Long-term contract assets (Other assets)</t>
        </is>
      </c>
      <c r="B5" s="6" t="n">
        <v>110954</v>
      </c>
      <c r="C5" s="6" t="n">
        <v>124190</v>
      </c>
    </row>
    <row r="6">
      <c r="A6" s="4" t="inlineStr">
        <is>
          <t>Short-term contract liabilities (Deferred revenues, current)</t>
        </is>
      </c>
      <c r="B6" s="6" t="n">
        <v>237225</v>
      </c>
      <c r="C6" s="6" t="n">
        <v>118300</v>
      </c>
    </row>
    <row r="7">
      <c r="A7" s="4" t="inlineStr">
        <is>
          <t>Long-term contract liabilities (Deferred revenues, non-current)</t>
        </is>
      </c>
      <c r="B7" s="7" t="n">
        <v>341982</v>
      </c>
      <c r="C7" s="7" t="n">
        <v>3691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asset impairment charges</t>
        </is>
      </c>
      <c r="B4" s="7" t="n">
        <v>0</v>
      </c>
    </row>
    <row r="5">
      <c r="A5" s="4" t="inlineStr">
        <is>
          <t>Cash prepayments</t>
        </is>
      </c>
      <c r="B5" s="7" t="n">
        <v>11027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Significant Changes in the Balances of Contract Liabilities and Assets (Details) $ in Thousands</t>
        </is>
      </c>
      <c r="B1" s="2" t="inlineStr">
        <is>
          <t>12 Months Ended</t>
        </is>
      </c>
    </row>
    <row r="2">
      <c r="B2" s="2" t="inlineStr">
        <is>
          <t>Dec. 31, 2024 USD ($)</t>
        </is>
      </c>
    </row>
    <row r="3">
      <c r="A3" s="3" t="inlineStr">
        <is>
          <t>Contract Assets</t>
        </is>
      </c>
      <c r="B3" s="4" t="inlineStr">
        <is>
          <t xml:space="preserve"> </t>
        </is>
      </c>
    </row>
    <row r="4">
      <c r="A4" s="4" t="inlineStr">
        <is>
          <t>Contract Assets, beginning of period</t>
        </is>
      </c>
      <c r="B4" s="7" t="n">
        <v>164431</v>
      </c>
    </row>
    <row r="5">
      <c r="A5" s="4" t="inlineStr">
        <is>
          <t>Amount recognized</t>
        </is>
      </c>
      <c r="B5" s="6" t="n">
        <v>-48837</v>
      </c>
    </row>
    <row r="6">
      <c r="A6" s="4" t="inlineStr">
        <is>
          <t>Increased due to billings</t>
        </is>
      </c>
      <c r="B6" s="6" t="n">
        <v>37361</v>
      </c>
    </row>
    <row r="7">
      <c r="A7" s="4" t="inlineStr">
        <is>
          <t>Contract Assets, end of period</t>
        </is>
      </c>
      <c r="B7" s="6" t="n">
        <v>152955</v>
      </c>
    </row>
    <row r="8">
      <c r="A8" s="3" t="inlineStr">
        <is>
          <t>Contract Liabilities</t>
        </is>
      </c>
      <c r="B8" s="4" t="inlineStr">
        <is>
          <t xml:space="preserve"> </t>
        </is>
      </c>
    </row>
    <row r="9">
      <c r="A9" s="4" t="inlineStr">
        <is>
          <t>Contract Liabilities, beginning of period</t>
        </is>
      </c>
      <c r="B9" s="6" t="n">
        <v>487472</v>
      </c>
    </row>
    <row r="10">
      <c r="A10" s="4" t="inlineStr">
        <is>
          <t>Revenue recognized</t>
        </is>
      </c>
      <c r="B10" s="6" t="n">
        <v>-126015</v>
      </c>
    </row>
    <row r="11">
      <c r="A11" s="4" t="inlineStr">
        <is>
          <t>Increased due to billings</t>
        </is>
      </c>
      <c r="B11" s="6" t="n">
        <v>107477</v>
      </c>
    </row>
    <row r="12">
      <c r="A12" s="4" t="inlineStr">
        <is>
          <t>Increased due to customer deposits</t>
        </is>
      </c>
      <c r="B12" s="6" t="n">
        <v>110273</v>
      </c>
    </row>
    <row r="13">
      <c r="A13" s="4" t="inlineStr">
        <is>
          <t>Contract Liabilities, end of period</t>
        </is>
      </c>
      <c r="B13" s="7" t="n">
        <v>5792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in Future Period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Total estimated revenue expected to be recognized in future periods</t>
        </is>
      </c>
      <c r="B3" s="7" t="n">
        <v>57920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Total estimated revenue expected to be recognized in future periods</t>
        </is>
      </c>
      <c r="B6" s="7" t="n">
        <v>237207</v>
      </c>
    </row>
    <row r="7">
      <c r="A7" s="4" t="inlineStr">
        <is>
          <t>Total estimated revenue expected to be recognized in future periods, expected timing</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Total estimated revenue expected to be recognized in future periods</t>
        </is>
      </c>
      <c r="B10" s="7" t="n">
        <v>109619</v>
      </c>
    </row>
    <row r="11">
      <c r="A11" s="4" t="inlineStr">
        <is>
          <t>Total estimated revenue expected to be recognized in future periods, expected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estimated revenue expected to be recognized in future periods</t>
        </is>
      </c>
      <c r="B14" s="7" t="n">
        <v>89633</v>
      </c>
    </row>
    <row r="15">
      <c r="A15" s="4" t="inlineStr">
        <is>
          <t>Total estimated revenue expected to be recognized in future periods, expected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estimated revenue expected to be recognized in future periods</t>
        </is>
      </c>
      <c r="B18" s="7" t="n">
        <v>68480</v>
      </c>
    </row>
    <row r="19">
      <c r="A19" s="4" t="inlineStr">
        <is>
          <t>Total estimated revenue expected to be recognized in future periods, expected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estimated revenue expected to be recognized in future periods</t>
        </is>
      </c>
      <c r="B22" s="7" t="n">
        <v>44332</v>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estimated revenue expected to be recognized in future periods</t>
        </is>
      </c>
      <c r="B26" s="7" t="n">
        <v>29936</v>
      </c>
    </row>
    <row r="27">
      <c r="A27" s="4" t="inlineStr">
        <is>
          <t>Total estimated revenue expected to be recognized in future periods, expected timing</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658</v>
      </c>
      <c r="C4" s="7" t="n">
        <v>438936</v>
      </c>
      <c r="D4" s="7" t="n">
        <v>39736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4715</v>
      </c>
      <c r="C6" s="6" t="n">
        <v>1190</v>
      </c>
      <c r="D6" s="6" t="n">
        <v>-3185</v>
      </c>
    </row>
    <row r="7">
      <c r="A7" s="3" t="inlineStr">
        <is>
          <t>Marketable securities</t>
        </is>
      </c>
      <c r="B7" s="4" t="inlineStr">
        <is>
          <t xml:space="preserve"> </t>
        </is>
      </c>
      <c r="C7" s="4" t="inlineStr">
        <is>
          <t xml:space="preserve"> </t>
        </is>
      </c>
      <c r="D7" s="4" t="inlineStr">
        <is>
          <t xml:space="preserve"> </t>
        </is>
      </c>
    </row>
    <row r="8">
      <c r="A8" s="4" t="inlineStr">
        <is>
          <t>Change in net unrealized gain (loss), net of income tax benefit (provision) of $115, $2,468, and $(1,993) for the year ended December 31, 2024, 2023, and 2022, respectively.</t>
        </is>
      </c>
      <c r="B8" s="6" t="n">
        <v>351</v>
      </c>
      <c r="C8" s="6" t="n">
        <v>7704</v>
      </c>
      <c r="D8" s="6" t="n">
        <v>-5677</v>
      </c>
    </row>
    <row r="9">
      <c r="A9" s="4" t="inlineStr">
        <is>
          <t>Comprehensive income</t>
        </is>
      </c>
      <c r="B9" s="7" t="n">
        <v>98294</v>
      </c>
      <c r="C9" s="7" t="n">
        <v>447830</v>
      </c>
      <c r="D9" s="7" t="n">
        <v>388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8740</v>
      </c>
      <c r="C3" s="7" t="n">
        <v>30849</v>
      </c>
    </row>
    <row r="4">
      <c r="A4" s="4" t="inlineStr">
        <is>
          <t>Finished goods</t>
        </is>
      </c>
      <c r="B4" s="6" t="n">
        <v>126264</v>
      </c>
      <c r="C4" s="6" t="n">
        <v>182746</v>
      </c>
    </row>
    <row r="5">
      <c r="A5" s="4" t="inlineStr">
        <is>
          <t>Total inventory</t>
        </is>
      </c>
      <c r="B5" s="7" t="n">
        <v>165004</v>
      </c>
      <c r="C5" s="7" t="n">
        <v>213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30792</v>
      </c>
      <c r="C3" s="7" t="n">
        <v>305651</v>
      </c>
    </row>
    <row r="4">
      <c r="A4" s="4" t="inlineStr">
        <is>
          <t>Less: accumulated depreciation and amortization</t>
        </is>
      </c>
      <c r="B4" s="6" t="n">
        <v>-183278</v>
      </c>
      <c r="C4" s="6" t="n">
        <v>-137407</v>
      </c>
    </row>
    <row r="5">
      <c r="A5" s="4" t="inlineStr">
        <is>
          <t>Property and equipment, net</t>
        </is>
      </c>
      <c r="B5" s="7" t="n">
        <v>147514</v>
      </c>
      <c r="C5" s="6" t="n">
        <v>16824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Equipme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07300</v>
      </c>
      <c r="C14" s="6" t="n">
        <v>186298</v>
      </c>
    </row>
    <row r="15">
      <c r="A15" s="4" t="inlineStr">
        <is>
          <t>Equipment and machinery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Equipment and machinery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0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341</v>
      </c>
      <c r="C23" s="6" t="n">
        <v>3222</v>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10 years</t>
        </is>
      </c>
      <c r="C29" s="4" t="inlineStr">
        <is>
          <t xml:space="preserve"> </t>
        </is>
      </c>
    </row>
    <row r="30">
      <c r="A30" s="4" t="inlineStr">
        <is>
          <t>Computer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7241</v>
      </c>
      <c r="C32" s="6" t="n">
        <v>7744</v>
      </c>
    </row>
    <row r="33">
      <c r="A33" s="4" t="inlineStr">
        <is>
          <t>Computer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Computer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Capitalized software cos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Property and equipment, gross</t>
        </is>
      </c>
      <c r="B42" s="7" t="n">
        <v>74558</v>
      </c>
      <c r="C42" s="6" t="n">
        <v>61577</v>
      </c>
    </row>
    <row r="43">
      <c r="A43" s="4" t="inlineStr">
        <is>
          <t>Capitalized software cost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3 years</t>
        </is>
      </c>
      <c r="C45" s="4" t="inlineStr">
        <is>
          <t xml:space="preserve"> </t>
        </is>
      </c>
    </row>
    <row r="46">
      <c r="A46" s="4" t="inlineStr">
        <is>
          <t>Capitalized software cost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t>
        </is>
      </c>
      <c r="B48" s="4" t="inlineStr">
        <is>
          <t>5 years</t>
        </is>
      </c>
      <c r="C48" s="4" t="inlineStr">
        <is>
          <t xml:space="preserve"> </t>
        </is>
      </c>
    </row>
    <row r="49">
      <c r="A49" s="4" t="inlineStr">
        <is>
          <t>Building and leasehold improvement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7" t="n">
        <v>19047</v>
      </c>
      <c r="C51" s="6" t="n">
        <v>17058</v>
      </c>
    </row>
    <row r="52">
      <c r="A52" s="4" t="inlineStr">
        <is>
          <t>Building and leasehold improvements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t>
        </is>
      </c>
      <c r="B54" s="4" t="inlineStr">
        <is>
          <t>3 years</t>
        </is>
      </c>
      <c r="C54" s="4" t="inlineStr">
        <is>
          <t xml:space="preserve"> </t>
        </is>
      </c>
    </row>
    <row r="55">
      <c r="A55" s="4" t="inlineStr">
        <is>
          <t>Building and leasehold improvements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Useful Life</t>
        </is>
      </c>
      <c r="B57" s="4" t="inlineStr">
        <is>
          <t>10 years</t>
        </is>
      </c>
      <c r="C57" s="4" t="inlineStr">
        <is>
          <t xml:space="preserve"> </t>
        </is>
      </c>
    </row>
    <row r="58">
      <c r="A58" s="4" t="inlineStr">
        <is>
          <t>Construction in proces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gross</t>
        </is>
      </c>
      <c r="B60" s="7" t="n">
        <v>19305</v>
      </c>
      <c r="C60" s="7" t="n">
        <v>297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51500000</v>
      </c>
      <c r="C4" s="7" t="n">
        <v>40700000</v>
      </c>
      <c r="D4" s="7" t="n">
        <v>27700000</v>
      </c>
    </row>
    <row r="5">
      <c r="A5" s="4" t="inlineStr">
        <is>
          <t>Unamortized capitalized software costs</t>
        </is>
      </c>
      <c r="B5" s="6" t="n">
        <v>22600000</v>
      </c>
      <c r="C5" s="6" t="n">
        <v>25200000</v>
      </c>
      <c r="D5" s="4" t="inlineStr">
        <is>
          <t xml:space="preserve"> </t>
        </is>
      </c>
    </row>
    <row r="6">
      <c r="A6" s="4" t="inlineStr">
        <is>
          <t>Property and equipment impairment charge</t>
        </is>
      </c>
      <c r="B6" s="6" t="n">
        <v>2300000</v>
      </c>
      <c r="C6" s="6" t="n">
        <v>5700000</v>
      </c>
      <c r="D6" s="7" t="n">
        <v>0</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impairment charge</t>
        </is>
      </c>
      <c r="B9" s="7" t="n">
        <v>2300000</v>
      </c>
      <c r="C9" s="7" t="n">
        <v>5700000</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BUSINESS COMBINATIONS - Narrative (Details) - USD ($) $ in Millions</t>
        </is>
      </c>
      <c r="D1" s="2" t="inlineStr">
        <is>
          <t>12 Months Ended</t>
        </is>
      </c>
    </row>
    <row r="2">
      <c r="B2" s="2" t="inlineStr">
        <is>
          <t>Oct. 10, 2022</t>
        </is>
      </c>
      <c r="C2" s="2" t="inlineStr">
        <is>
          <t>Mar. 14, 2022</t>
        </is>
      </c>
      <c r="D2" s="2" t="inlineStr">
        <is>
          <t>Dec. 31, 2022</t>
        </is>
      </c>
    </row>
    <row r="3">
      <c r="A3" s="4" t="inlineStr">
        <is>
          <t>GreenCom</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5" t="n">
        <v>34.9</v>
      </c>
      <c r="C5" s="4" t="inlineStr">
        <is>
          <t xml:space="preserve"> </t>
        </is>
      </c>
      <c r="D5" s="4" t="inlineStr">
        <is>
          <t xml:space="preserve"> </t>
        </is>
      </c>
    </row>
    <row r="6">
      <c r="A6" s="4" t="inlineStr">
        <is>
          <t>Acquisition costs</t>
        </is>
      </c>
      <c r="B6" s="4" t="inlineStr">
        <is>
          <t xml:space="preserve"> </t>
        </is>
      </c>
      <c r="C6" s="4" t="inlineStr">
        <is>
          <t xml:space="preserve"> </t>
        </is>
      </c>
      <c r="D6" s="5" t="n">
        <v>1.8</v>
      </c>
    </row>
    <row r="7">
      <c r="A7" s="4" t="inlineStr">
        <is>
          <t>SolarLeadFactor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t>
        </is>
      </c>
      <c r="B9" s="4" t="inlineStr">
        <is>
          <t xml:space="preserve"> </t>
        </is>
      </c>
      <c r="C9" s="5" t="n">
        <v>26.1</v>
      </c>
      <c r="D9" s="4" t="inlineStr">
        <is>
          <t xml:space="preserve"> </t>
        </is>
      </c>
    </row>
    <row r="10">
      <c r="A10" s="4" t="inlineStr">
        <is>
          <t>Acquisition costs</t>
        </is>
      </c>
      <c r="B10" s="4" t="inlineStr">
        <is>
          <t xml:space="preserve"> </t>
        </is>
      </c>
      <c r="C10" s="4" t="inlineStr">
        <is>
          <t xml:space="preserve"> </t>
        </is>
      </c>
      <c r="D10" s="5" t="n">
        <v>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Fair Values of Assets Acquired and Liabilities Assumed (Details) - USD ($) $ in Thousands</t>
        </is>
      </c>
      <c r="B1" s="2" t="inlineStr">
        <is>
          <t>Dec. 31, 2024</t>
        </is>
      </c>
      <c r="C1" s="2" t="inlineStr">
        <is>
          <t>Dec. 31, 2023</t>
        </is>
      </c>
      <c r="D1" s="2" t="inlineStr">
        <is>
          <t>Dec. 31, 2022</t>
        </is>
      </c>
      <c r="E1" s="2" t="inlineStr">
        <is>
          <t>Oct. 10, 2022</t>
        </is>
      </c>
      <c r="F1" s="2" t="inlineStr">
        <is>
          <t>Mar. 1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11571</v>
      </c>
      <c r="C3" s="7" t="n">
        <v>214562</v>
      </c>
      <c r="D3" s="7" t="n">
        <v>213559</v>
      </c>
      <c r="E3" s="4" t="inlineStr">
        <is>
          <t xml:space="preserve"> </t>
        </is>
      </c>
      <c r="F3" s="4" t="inlineStr">
        <is>
          <t xml:space="preserve"> </t>
        </is>
      </c>
    </row>
    <row r="4">
      <c r="A4" s="4" t="inlineStr">
        <is>
          <t>GreenCo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tangible liabilities acquired</t>
        </is>
      </c>
      <c r="B6" s="4" t="inlineStr">
        <is>
          <t xml:space="preserve"> </t>
        </is>
      </c>
      <c r="C6" s="4" t="inlineStr">
        <is>
          <t xml:space="preserve"> </t>
        </is>
      </c>
      <c r="D6" s="4" t="inlineStr">
        <is>
          <t xml:space="preserve"> </t>
        </is>
      </c>
      <c r="E6" s="7" t="n">
        <v>-118</v>
      </c>
      <c r="F6" s="4" t="inlineStr">
        <is>
          <t xml:space="preserve"> </t>
        </is>
      </c>
    </row>
    <row r="7">
      <c r="A7" s="4" t="inlineStr">
        <is>
          <t>Intangible assets</t>
        </is>
      </c>
      <c r="B7" s="4" t="inlineStr">
        <is>
          <t xml:space="preserve"> </t>
        </is>
      </c>
      <c r="C7" s="4" t="inlineStr">
        <is>
          <t xml:space="preserve"> </t>
        </is>
      </c>
      <c r="D7" s="4" t="inlineStr">
        <is>
          <t xml:space="preserve"> </t>
        </is>
      </c>
      <c r="E7" s="6" t="n">
        <v>13900</v>
      </c>
      <c r="F7" s="4" t="inlineStr">
        <is>
          <t xml:space="preserve"> </t>
        </is>
      </c>
    </row>
    <row r="8">
      <c r="A8" s="4" t="inlineStr">
        <is>
          <t>Deferred tax asset, net</t>
        </is>
      </c>
      <c r="B8" s="4" t="inlineStr">
        <is>
          <t xml:space="preserve"> </t>
        </is>
      </c>
      <c r="C8" s="4" t="inlineStr">
        <is>
          <t xml:space="preserve"> </t>
        </is>
      </c>
      <c r="D8" s="4" t="inlineStr">
        <is>
          <t xml:space="preserve"> </t>
        </is>
      </c>
      <c r="E8" s="6" t="n">
        <v>4578</v>
      </c>
      <c r="F8" s="4" t="inlineStr">
        <is>
          <t xml:space="preserve"> </t>
        </is>
      </c>
    </row>
    <row r="9">
      <c r="A9" s="4" t="inlineStr">
        <is>
          <t>Goodwill</t>
        </is>
      </c>
      <c r="B9" s="4" t="inlineStr">
        <is>
          <t xml:space="preserve"> </t>
        </is>
      </c>
      <c r="C9" s="4" t="inlineStr">
        <is>
          <t xml:space="preserve"> </t>
        </is>
      </c>
      <c r="D9" s="4" t="inlineStr">
        <is>
          <t xml:space="preserve"> </t>
        </is>
      </c>
      <c r="E9" s="6" t="n">
        <v>16536</v>
      </c>
      <c r="F9" s="4" t="inlineStr">
        <is>
          <t xml:space="preserve"> </t>
        </is>
      </c>
    </row>
    <row r="10">
      <c r="A10" s="4" t="inlineStr">
        <is>
          <t>Net assets acquired</t>
        </is>
      </c>
      <c r="B10" s="4" t="inlineStr">
        <is>
          <t xml:space="preserve"> </t>
        </is>
      </c>
      <c r="C10" s="4" t="inlineStr">
        <is>
          <t xml:space="preserve"> </t>
        </is>
      </c>
      <c r="D10" s="4" t="inlineStr">
        <is>
          <t xml:space="preserve"> </t>
        </is>
      </c>
      <c r="E10" s="7" t="n">
        <v>34896</v>
      </c>
      <c r="F10" s="4" t="inlineStr">
        <is>
          <t xml:space="preserve"> </t>
        </is>
      </c>
    </row>
    <row r="11">
      <c r="A11" s="4" t="inlineStr">
        <is>
          <t>SolarLeadFac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tangible assets acquired</t>
        </is>
      </c>
      <c r="B13" s="4" t="inlineStr">
        <is>
          <t xml:space="preserve"> </t>
        </is>
      </c>
      <c r="C13" s="4" t="inlineStr">
        <is>
          <t xml:space="preserve"> </t>
        </is>
      </c>
      <c r="D13" s="4" t="inlineStr">
        <is>
          <t xml:space="preserve"> </t>
        </is>
      </c>
      <c r="E13" s="4" t="inlineStr">
        <is>
          <t xml:space="preserve"> </t>
        </is>
      </c>
      <c r="F13" s="7" t="n">
        <v>2239</v>
      </c>
    </row>
    <row r="14">
      <c r="A14" s="4" t="inlineStr">
        <is>
          <t>Intangible assets</t>
        </is>
      </c>
      <c r="B14" s="4" t="inlineStr">
        <is>
          <t xml:space="preserve"> </t>
        </is>
      </c>
      <c r="C14" s="4" t="inlineStr">
        <is>
          <t xml:space="preserve"> </t>
        </is>
      </c>
      <c r="D14" s="4" t="inlineStr">
        <is>
          <t xml:space="preserve"> </t>
        </is>
      </c>
      <c r="E14" s="4" t="inlineStr">
        <is>
          <t xml:space="preserve"> </t>
        </is>
      </c>
      <c r="F14" s="6" t="n">
        <v>11200</v>
      </c>
    </row>
    <row r="15">
      <c r="A15" s="4" t="inlineStr">
        <is>
          <t>Goodwill</t>
        </is>
      </c>
      <c r="B15" s="4" t="inlineStr">
        <is>
          <t xml:space="preserve"> </t>
        </is>
      </c>
      <c r="C15" s="4" t="inlineStr">
        <is>
          <t xml:space="preserve"> </t>
        </is>
      </c>
      <c r="D15" s="4" t="inlineStr">
        <is>
          <t xml:space="preserve"> </t>
        </is>
      </c>
      <c r="E15" s="4" t="inlineStr">
        <is>
          <t xml:space="preserve"> </t>
        </is>
      </c>
      <c r="F15" s="6" t="n">
        <v>12612</v>
      </c>
    </row>
    <row r="16">
      <c r="A16" s="4" t="inlineStr">
        <is>
          <t>Net assets acquired</t>
        </is>
      </c>
      <c r="B16" s="4" t="inlineStr">
        <is>
          <t xml:space="preserve"> </t>
        </is>
      </c>
      <c r="C16" s="4" t="inlineStr">
        <is>
          <t xml:space="preserve"> </t>
        </is>
      </c>
      <c r="D16" s="4" t="inlineStr">
        <is>
          <t xml:space="preserve"> </t>
        </is>
      </c>
      <c r="E16" s="4" t="inlineStr">
        <is>
          <t xml:space="preserve"> </t>
        </is>
      </c>
      <c r="F16" s="7" t="n">
        <v>26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Identifiable Intangible Assets Acquired (Details) - USD ($) $ in Thousands</t>
        </is>
      </c>
      <c r="B1" s="2" t="inlineStr">
        <is>
          <t>Oct. 10, 2022</t>
        </is>
      </c>
      <c r="C1" s="2" t="inlineStr">
        <is>
          <t>Mar. 14, 2022</t>
        </is>
      </c>
    </row>
    <row r="2">
      <c r="A2" s="4" t="inlineStr">
        <is>
          <t>GreenCom</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7" t="n">
        <v>13900</v>
      </c>
      <c r="C4" s="4" t="inlineStr">
        <is>
          <t xml:space="preserve"> </t>
        </is>
      </c>
    </row>
    <row r="5">
      <c r="A5" s="4" t="inlineStr">
        <is>
          <t>GreenCom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8000</v>
      </c>
      <c r="C7" s="4" t="inlineStr">
        <is>
          <t xml:space="preserve"> </t>
        </is>
      </c>
    </row>
    <row r="8">
      <c r="A8" s="4" t="inlineStr">
        <is>
          <t>Useful Life</t>
        </is>
      </c>
      <c r="B8" s="4" t="inlineStr">
        <is>
          <t>5 years</t>
        </is>
      </c>
      <c r="C8" s="4" t="inlineStr">
        <is>
          <t xml:space="preserve"> </t>
        </is>
      </c>
    </row>
    <row r="9">
      <c r="A9" s="4" t="inlineStr">
        <is>
          <t>GreenCom | Customer relationshi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5900</v>
      </c>
      <c r="C11" s="4" t="inlineStr">
        <is>
          <t xml:space="preserve"> </t>
        </is>
      </c>
    </row>
    <row r="12">
      <c r="A12" s="4" t="inlineStr">
        <is>
          <t>Useful Life</t>
        </is>
      </c>
      <c r="B12" s="4" t="inlineStr">
        <is>
          <t>5 years</t>
        </is>
      </c>
      <c r="C12" s="4" t="inlineStr">
        <is>
          <t xml:space="preserve"> </t>
        </is>
      </c>
    </row>
    <row r="13">
      <c r="A13" s="4" t="inlineStr">
        <is>
          <t>SolarLeadFactor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4" t="inlineStr">
        <is>
          <t xml:space="preserve"> </t>
        </is>
      </c>
      <c r="C15" s="7" t="n">
        <v>11200</v>
      </c>
    </row>
    <row r="16">
      <c r="A16" s="4" t="inlineStr">
        <is>
          <t>SolarLeadFactory | Developed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t>
        </is>
      </c>
      <c r="B18" s="4" t="inlineStr">
        <is>
          <t xml:space="preserve"> </t>
        </is>
      </c>
      <c r="C18" s="7" t="n">
        <v>3600</v>
      </c>
    </row>
    <row r="19">
      <c r="A19" s="4" t="inlineStr">
        <is>
          <t>Useful Life</t>
        </is>
      </c>
      <c r="B19" s="4" t="inlineStr">
        <is>
          <t xml:space="preserve"> </t>
        </is>
      </c>
      <c r="C19" s="4" t="inlineStr">
        <is>
          <t>5 years</t>
        </is>
      </c>
    </row>
    <row r="20">
      <c r="A20" s="4" t="inlineStr">
        <is>
          <t>SolarLeadFactory | Customer relationship</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4" t="inlineStr">
        <is>
          <t xml:space="preserve"> </t>
        </is>
      </c>
      <c r="C22" s="7" t="n">
        <v>7600</v>
      </c>
    </row>
    <row r="23">
      <c r="A23" s="4" t="inlineStr">
        <is>
          <t>Useful Life</t>
        </is>
      </c>
      <c r="B23" s="4" t="inlineStr">
        <is>
          <t xml:space="preserve"> </t>
        </is>
      </c>
      <c r="C2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214562</v>
      </c>
      <c r="C4" s="7" t="n">
        <v>213559</v>
      </c>
    </row>
    <row r="5">
      <c r="A5" s="4" t="inlineStr">
        <is>
          <t>Currency translation adjustment</t>
        </is>
      </c>
      <c r="B5" s="6" t="n">
        <v>-2991</v>
      </c>
      <c r="C5" s="6" t="n">
        <v>1003</v>
      </c>
    </row>
    <row r="6">
      <c r="A6" s="4" t="inlineStr">
        <is>
          <t>Goodwill, end of period</t>
        </is>
      </c>
      <c r="B6" s="7" t="n">
        <v>211571</v>
      </c>
      <c r="C6" s="7" t="n">
        <v>2145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cquire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lived intangibles</t>
        </is>
      </c>
      <c r="B4" s="7" t="n">
        <v>286</v>
      </c>
      <c r="C4" s="7" t="n">
        <v>286</v>
      </c>
      <c r="D4" s="4" t="inlineStr">
        <is>
          <t xml:space="preserve"> </t>
        </is>
      </c>
    </row>
    <row r="5">
      <c r="A5" s="3" t="inlineStr">
        <is>
          <t>Intangible assets with finite lives:</t>
        </is>
      </c>
      <c r="B5" s="4" t="inlineStr">
        <is>
          <t xml:space="preserve"> </t>
        </is>
      </c>
      <c r="C5" s="4" t="inlineStr">
        <is>
          <t xml:space="preserve"> </t>
        </is>
      </c>
      <c r="D5" s="4" t="inlineStr">
        <is>
          <t xml:space="preserve"> </t>
        </is>
      </c>
    </row>
    <row r="6">
      <c r="A6" s="4" t="inlineStr">
        <is>
          <t>Accumulated Amortization</t>
        </is>
      </c>
      <c r="B6" s="6" t="n">
        <v>-94420</v>
      </c>
      <c r="C6" s="6" t="n">
        <v>-71793</v>
      </c>
      <c r="D6" s="4" t="inlineStr">
        <is>
          <t xml:space="preserve"> </t>
        </is>
      </c>
    </row>
    <row r="7">
      <c r="A7" s="4" t="inlineStr">
        <is>
          <t>Impairment</t>
        </is>
      </c>
      <c r="B7" s="6" t="n">
        <v>-3528</v>
      </c>
      <c r="C7" s="6" t="n">
        <v>-3807</v>
      </c>
      <c r="D7" s="7" t="n">
        <v>0</v>
      </c>
    </row>
    <row r="8">
      <c r="A8" s="4" t="inlineStr">
        <is>
          <t>Net</t>
        </is>
      </c>
      <c r="B8" s="6" t="n">
        <v>42112</v>
      </c>
      <c r="C8" s="4" t="inlineStr">
        <is>
          <t xml:space="preserve"> </t>
        </is>
      </c>
      <c r="D8" s="4" t="inlineStr">
        <is>
          <t xml:space="preserve"> </t>
        </is>
      </c>
    </row>
    <row r="9">
      <c r="A9" s="4" t="inlineStr">
        <is>
          <t>Total purchased intangible assets, gross</t>
        </is>
      </c>
      <c r="B9" s="6" t="n">
        <v>140346</v>
      </c>
      <c r="C9" s="6" t="n">
        <v>144136</v>
      </c>
      <c r="D9" s="4" t="inlineStr">
        <is>
          <t xml:space="preserve"> </t>
        </is>
      </c>
    </row>
    <row r="10">
      <c r="A10" s="4" t="inlineStr">
        <is>
          <t>Total purchased intangible assets, net</t>
        </is>
      </c>
      <c r="B10" s="7" t="n">
        <v>42398</v>
      </c>
      <c r="C10" s="7" t="n">
        <v>68536</v>
      </c>
      <c r="D10" s="4" t="inlineStr">
        <is>
          <t xml:space="preserve"> </t>
        </is>
      </c>
    </row>
    <row r="11">
      <c r="A11" s="4" t="inlineStr">
        <is>
          <t>Impairment, Intangible Asset, Finite-Lived, Statement of Income or Comprehensive Income [Extensible Enumeration]</t>
        </is>
      </c>
      <c r="B11" s="4" t="inlineStr">
        <is>
          <t>Charges</t>
        </is>
      </c>
      <c r="C11" s="4" t="inlineStr">
        <is>
          <t>Charges</t>
        </is>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Intangible assets with finite lives:</t>
        </is>
      </c>
      <c r="B13" s="4" t="inlineStr">
        <is>
          <t xml:space="preserve"> </t>
        </is>
      </c>
      <c r="C13" s="4" t="inlineStr">
        <is>
          <t xml:space="preserve"> </t>
        </is>
      </c>
      <c r="D13" s="4" t="inlineStr">
        <is>
          <t xml:space="preserve"> </t>
        </is>
      </c>
    </row>
    <row r="14">
      <c r="A14" s="4" t="inlineStr">
        <is>
          <t>Gross</t>
        </is>
      </c>
      <c r="B14" s="7" t="n">
        <v>51054</v>
      </c>
      <c r="C14" s="7" t="n">
        <v>51044</v>
      </c>
      <c r="D14" s="4" t="inlineStr">
        <is>
          <t xml:space="preserve"> </t>
        </is>
      </c>
    </row>
    <row r="15">
      <c r="A15" s="4" t="inlineStr">
        <is>
          <t>Accumulated Amortization</t>
        </is>
      </c>
      <c r="B15" s="6" t="n">
        <v>-35903</v>
      </c>
      <c r="C15" s="6" t="n">
        <v>-27093</v>
      </c>
      <c r="D15" s="4" t="inlineStr">
        <is>
          <t xml:space="preserve"> </t>
        </is>
      </c>
    </row>
    <row r="16">
      <c r="A16" s="4" t="inlineStr">
        <is>
          <t>Impairment</t>
        </is>
      </c>
      <c r="B16" s="6" t="n">
        <v>-3351</v>
      </c>
      <c r="C16" s="6" t="n">
        <v>0</v>
      </c>
      <c r="D16" s="4" t="inlineStr">
        <is>
          <t xml:space="preserve"> </t>
        </is>
      </c>
    </row>
    <row r="17">
      <c r="A17" s="4" t="inlineStr">
        <is>
          <t>Net</t>
        </is>
      </c>
      <c r="B17" s="6" t="n">
        <v>11800</v>
      </c>
      <c r="C17" s="6" t="n">
        <v>23951</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Intangible assets with finite lives:</t>
        </is>
      </c>
      <c r="B19" s="4" t="inlineStr">
        <is>
          <t xml:space="preserve"> </t>
        </is>
      </c>
      <c r="C19" s="4" t="inlineStr">
        <is>
          <t xml:space="preserve"> </t>
        </is>
      </c>
      <c r="D19" s="4" t="inlineStr">
        <is>
          <t xml:space="preserve"> </t>
        </is>
      </c>
    </row>
    <row r="20">
      <c r="A20" s="4" t="inlineStr">
        <is>
          <t>Gross</t>
        </is>
      </c>
      <c r="B20" s="6" t="n">
        <v>51306</v>
      </c>
      <c r="C20" s="6" t="n">
        <v>55106</v>
      </c>
      <c r="D20" s="4" t="inlineStr">
        <is>
          <t xml:space="preserve"> </t>
        </is>
      </c>
    </row>
    <row r="21">
      <c r="A21" s="4" t="inlineStr">
        <is>
          <t>Accumulated Amortization</t>
        </is>
      </c>
      <c r="B21" s="6" t="n">
        <v>-35804</v>
      </c>
      <c r="C21" s="6" t="n">
        <v>-29527</v>
      </c>
      <c r="D21" s="4" t="inlineStr">
        <is>
          <t xml:space="preserve"> </t>
        </is>
      </c>
    </row>
    <row r="22">
      <c r="A22" s="4" t="inlineStr">
        <is>
          <t>Impairment</t>
        </is>
      </c>
      <c r="B22" s="6" t="n">
        <v>-177</v>
      </c>
      <c r="C22" s="6" t="n">
        <v>-3807</v>
      </c>
      <c r="D22" s="4" t="inlineStr">
        <is>
          <t xml:space="preserve"> </t>
        </is>
      </c>
    </row>
    <row r="23">
      <c r="A23" s="4" t="inlineStr">
        <is>
          <t>Net</t>
        </is>
      </c>
      <c r="B23" s="6" t="n">
        <v>15325</v>
      </c>
      <c r="C23" s="6" t="n">
        <v>21772</v>
      </c>
      <c r="D23" s="4" t="inlineStr">
        <is>
          <t xml:space="preserve"> </t>
        </is>
      </c>
    </row>
    <row r="24">
      <c r="A24" s="4" t="inlineStr">
        <is>
          <t>Trade names</t>
        </is>
      </c>
      <c r="B24" s="4" t="inlineStr">
        <is>
          <t xml:space="preserve"> </t>
        </is>
      </c>
      <c r="C24" s="4" t="inlineStr">
        <is>
          <t xml:space="preserve"> </t>
        </is>
      </c>
      <c r="D24" s="4" t="inlineStr">
        <is>
          <t xml:space="preserve"> </t>
        </is>
      </c>
    </row>
    <row r="25">
      <c r="A25" s="3" t="inlineStr">
        <is>
          <t>Intangible assets with finite lives:</t>
        </is>
      </c>
      <c r="B25" s="4" t="inlineStr">
        <is>
          <t xml:space="preserve"> </t>
        </is>
      </c>
      <c r="C25" s="4" t="inlineStr">
        <is>
          <t xml:space="preserve"> </t>
        </is>
      </c>
      <c r="D25" s="4" t="inlineStr">
        <is>
          <t xml:space="preserve"> </t>
        </is>
      </c>
    </row>
    <row r="26">
      <c r="A26" s="4" t="inlineStr">
        <is>
          <t>Gross</t>
        </is>
      </c>
      <c r="B26" s="6" t="n">
        <v>37700</v>
      </c>
      <c r="C26" s="6" t="n">
        <v>37700</v>
      </c>
      <c r="D26" s="4" t="inlineStr">
        <is>
          <t xml:space="preserve"> </t>
        </is>
      </c>
    </row>
    <row r="27">
      <c r="A27" s="4" t="inlineStr">
        <is>
          <t>Accumulated Amortization</t>
        </is>
      </c>
      <c r="B27" s="6" t="n">
        <v>-22713</v>
      </c>
      <c r="C27" s="6" t="n">
        <v>-15173</v>
      </c>
      <c r="D27" s="4" t="inlineStr">
        <is>
          <t xml:space="preserve"> </t>
        </is>
      </c>
    </row>
    <row r="28">
      <c r="A28" s="4" t="inlineStr">
        <is>
          <t>Impairment</t>
        </is>
      </c>
      <c r="B28" s="6" t="n">
        <v>0</v>
      </c>
      <c r="C28" s="6" t="n">
        <v>0</v>
      </c>
      <c r="D28" s="4" t="inlineStr">
        <is>
          <t xml:space="preserve"> </t>
        </is>
      </c>
    </row>
    <row r="29">
      <c r="A29" s="4" t="inlineStr">
        <is>
          <t>Net</t>
        </is>
      </c>
      <c r="B29" s="7" t="n">
        <v>14987</v>
      </c>
      <c r="C29" s="7" t="n">
        <v>22527</v>
      </c>
      <c r="D2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7" t="n">
        <v>3528</v>
      </c>
      <c r="C4" s="7" t="n">
        <v>3807</v>
      </c>
      <c r="D4" s="7" t="n">
        <v>0</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intangible assets</t>
        </is>
      </c>
      <c r="B7" s="6" t="n">
        <v>3351</v>
      </c>
      <c r="C7" s="6" t="n">
        <v>0</v>
      </c>
      <c r="D7" s="4" t="inlineStr">
        <is>
          <t xml:space="preserve"> </t>
        </is>
      </c>
    </row>
    <row r="8">
      <c r="A8" s="4" t="inlineStr">
        <is>
          <t>Customer relationship</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t>
        </is>
      </c>
      <c r="B10" s="6" t="n">
        <v>177</v>
      </c>
      <c r="C10" s="7" t="n">
        <v>3807</v>
      </c>
      <c r="D10" s="4" t="inlineStr">
        <is>
          <t xml:space="preserve"> </t>
        </is>
      </c>
    </row>
    <row r="11">
      <c r="A11" s="4" t="inlineStr">
        <is>
          <t>GreenCo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crease in intangible assets acquired</t>
        </is>
      </c>
      <c r="B13" s="7" t="n">
        <v>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Expens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amortization expense</t>
        </is>
      </c>
      <c r="B4" s="7" t="n">
        <v>22574</v>
      </c>
      <c r="C4" s="7" t="n">
        <v>27198</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6" t="n">
        <v>8780</v>
      </c>
      <c r="C7" s="6" t="n">
        <v>9832</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6" t="n">
        <v>6254</v>
      </c>
      <c r="C10" s="6" t="n">
        <v>9826</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t>
        </is>
      </c>
      <c r="B13" s="7" t="n">
        <v>7540</v>
      </c>
      <c r="C13" s="7" t="n">
        <v>7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Marketable securities, income tax benefit (provision)</t>
        </is>
      </c>
      <c r="B4" s="7" t="n">
        <v>115</v>
      </c>
      <c r="C4" s="7" t="n">
        <v>2468</v>
      </c>
      <c r="D4" s="7" t="n">
        <v>-19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9960</v>
      </c>
    </row>
    <row r="4">
      <c r="A4" s="4" t="inlineStr">
        <is>
          <t>2026</t>
        </is>
      </c>
      <c r="B4" s="6" t="n">
        <v>17771</v>
      </c>
    </row>
    <row r="5">
      <c r="A5" s="4" t="inlineStr">
        <is>
          <t>2027</t>
        </is>
      </c>
      <c r="B5" s="6" t="n">
        <v>4381</v>
      </c>
    </row>
    <row r="6">
      <c r="A6" s="4" t="inlineStr">
        <is>
          <t>2028</t>
        </is>
      </c>
      <c r="B6" s="6" t="n">
        <v>0</v>
      </c>
    </row>
    <row r="7">
      <c r="A7" s="4" t="inlineStr">
        <is>
          <t>Total</t>
        </is>
      </c>
      <c r="B7" s="7" t="n">
        <v>42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MARKETABLE SECURITIES - Schedule of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539785</v>
      </c>
      <c r="C3" s="7" t="n">
        <v>1541584</v>
      </c>
    </row>
    <row r="4">
      <c r="A4" s="4" t="inlineStr">
        <is>
          <t>Gross Unrealized Gains</t>
        </is>
      </c>
      <c r="B4" s="6" t="n">
        <v>2451</v>
      </c>
      <c r="C4" s="6" t="n">
        <v>1863</v>
      </c>
    </row>
    <row r="5">
      <c r="A5" s="4" t="inlineStr">
        <is>
          <t>Gross Unrealized Losses</t>
        </is>
      </c>
      <c r="B5" s="6" t="n">
        <v>-2346</v>
      </c>
      <c r="C5" s="6" t="n">
        <v>-2218</v>
      </c>
    </row>
    <row r="6">
      <c r="A6" s="4" t="inlineStr">
        <is>
          <t>Fair Value</t>
        </is>
      </c>
      <c r="B6" s="6" t="n">
        <v>1539890</v>
      </c>
      <c r="C6" s="6" t="n">
        <v>1541229</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191410</v>
      </c>
      <c r="C9" s="6" t="n">
        <v>134943</v>
      </c>
    </row>
    <row r="10">
      <c r="A10" s="4" t="inlineStr">
        <is>
          <t>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1253480</v>
      </c>
      <c r="C12" s="6" t="n">
        <v>1406286</v>
      </c>
    </row>
    <row r="13">
      <c r="A13" s="4" t="inlineStr">
        <is>
          <t>Restricted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95000</v>
      </c>
      <c r="C15" s="4" t="inlineStr">
        <is>
          <t xml:space="preserve"> </t>
        </is>
      </c>
    </row>
    <row r="16">
      <c r="A16" s="4" t="inlineStr">
        <is>
          <t>Money market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91410</v>
      </c>
      <c r="C18" s="6" t="n">
        <v>132037</v>
      </c>
    </row>
    <row r="19">
      <c r="A19" s="4" t="inlineStr">
        <is>
          <t>Gross Unrealized Gains</t>
        </is>
      </c>
      <c r="B19" s="6" t="n">
        <v>0</v>
      </c>
      <c r="C19" s="6" t="n">
        <v>0</v>
      </c>
    </row>
    <row r="20">
      <c r="A20" s="4" t="inlineStr">
        <is>
          <t>Gross Unrealized Losses</t>
        </is>
      </c>
      <c r="B20" s="6" t="n">
        <v>0</v>
      </c>
      <c r="C20" s="6" t="n">
        <v>0</v>
      </c>
    </row>
    <row r="21">
      <c r="A21" s="4" t="inlineStr">
        <is>
          <t>Fair Value</t>
        </is>
      </c>
      <c r="B21" s="6" t="n">
        <v>191410</v>
      </c>
      <c r="C21" s="6" t="n">
        <v>132037</v>
      </c>
    </row>
    <row r="22">
      <c r="A22" s="4" t="inlineStr">
        <is>
          <t>Money market funds | 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6" t="n">
        <v>191410</v>
      </c>
      <c r="C24" s="6" t="n">
        <v>132037</v>
      </c>
    </row>
    <row r="25">
      <c r="A25" s="4" t="inlineStr">
        <is>
          <t>Money market funds |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6" t="n">
        <v>0</v>
      </c>
      <c r="C27" s="6" t="n">
        <v>0</v>
      </c>
    </row>
    <row r="28">
      <c r="A28" s="4" t="inlineStr">
        <is>
          <t>Money market funds | Restricted Cash</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6" t="n">
        <v>0</v>
      </c>
      <c r="C30" s="4" t="inlineStr">
        <is>
          <t xml:space="preserve"> </t>
        </is>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25087</v>
      </c>
      <c r="C33" s="6" t="n">
        <v>55863</v>
      </c>
    </row>
    <row r="34">
      <c r="A34" s="4" t="inlineStr">
        <is>
          <t>Gross Unrealized Gains</t>
        </is>
      </c>
      <c r="B34" s="6" t="n">
        <v>13</v>
      </c>
      <c r="C34" s="6" t="n">
        <v>58</v>
      </c>
    </row>
    <row r="35">
      <c r="A35" s="4" t="inlineStr">
        <is>
          <t>Gross Unrealized Losses</t>
        </is>
      </c>
      <c r="B35" s="6" t="n">
        <v>-8</v>
      </c>
      <c r="C35" s="6" t="n">
        <v>-9</v>
      </c>
    </row>
    <row r="36">
      <c r="A36" s="4" t="inlineStr">
        <is>
          <t>Fair Value</t>
        </is>
      </c>
      <c r="B36" s="6" t="n">
        <v>125092</v>
      </c>
      <c r="C36" s="6" t="n">
        <v>55912</v>
      </c>
    </row>
    <row r="37">
      <c r="A37" s="4" t="inlineStr">
        <is>
          <t>Certificates of deposit |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6" t="n">
        <v>0</v>
      </c>
      <c r="C39" s="6" t="n">
        <v>750</v>
      </c>
    </row>
    <row r="40">
      <c r="A40" s="4" t="inlineStr">
        <is>
          <t>Certificates of deposit |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t>
        </is>
      </c>
      <c r="B42" s="6" t="n">
        <v>30092</v>
      </c>
      <c r="C42" s="6" t="n">
        <v>55162</v>
      </c>
    </row>
    <row r="43">
      <c r="A43" s="4" t="inlineStr">
        <is>
          <t>Certificates of deposit | Restricted Cash</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6" t="n">
        <v>95000</v>
      </c>
      <c r="C45" s="4" t="inlineStr">
        <is>
          <t xml:space="preserve"> </t>
        </is>
      </c>
    </row>
    <row r="46">
      <c r="A46" s="4" t="inlineStr">
        <is>
          <t>Commercial pap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30681</v>
      </c>
      <c r="C48" s="6" t="n">
        <v>71427</v>
      </c>
    </row>
    <row r="49">
      <c r="A49" s="4" t="inlineStr">
        <is>
          <t>Gross Unrealized Gains</t>
        </is>
      </c>
      <c r="B49" s="6" t="n">
        <v>40</v>
      </c>
      <c r="C49" s="6" t="n">
        <v>29</v>
      </c>
    </row>
    <row r="50">
      <c r="A50" s="4" t="inlineStr">
        <is>
          <t>Gross Unrealized Losses</t>
        </is>
      </c>
      <c r="B50" s="6" t="n">
        <v>-8</v>
      </c>
      <c r="C50" s="6" t="n">
        <v>-19</v>
      </c>
    </row>
    <row r="51">
      <c r="A51" s="4" t="inlineStr">
        <is>
          <t>Fair Value</t>
        </is>
      </c>
      <c r="B51" s="6" t="n">
        <v>30713</v>
      </c>
      <c r="C51" s="6" t="n">
        <v>71437</v>
      </c>
    </row>
    <row r="52">
      <c r="A52" s="4" t="inlineStr">
        <is>
          <t>Commercial paper | Cash Equival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t>
        </is>
      </c>
      <c r="B54" s="6" t="n">
        <v>0</v>
      </c>
      <c r="C54" s="6" t="n">
        <v>1694</v>
      </c>
    </row>
    <row r="55">
      <c r="A55" s="4" t="inlineStr">
        <is>
          <t>Commercial paper | Marketabl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30713</v>
      </c>
      <c r="C57" s="6" t="n">
        <v>69743</v>
      </c>
    </row>
    <row r="58">
      <c r="A58" s="4" t="inlineStr">
        <is>
          <t>Commercial paper | Restricted Cash</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6" t="n">
        <v>0</v>
      </c>
      <c r="C60" s="4" t="inlineStr">
        <is>
          <t xml:space="preserve"> </t>
        </is>
      </c>
    </row>
    <row r="61">
      <c r="A61" s="4" t="inlineStr">
        <is>
          <t>Corporate notes and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6" t="n">
        <v>449612</v>
      </c>
      <c r="C63" s="6" t="n">
        <v>406093</v>
      </c>
    </row>
    <row r="64">
      <c r="A64" s="4" t="inlineStr">
        <is>
          <t>Gross Unrealized Gains</t>
        </is>
      </c>
      <c r="B64" s="6" t="n">
        <v>1115</v>
      </c>
      <c r="C64" s="6" t="n">
        <v>934</v>
      </c>
    </row>
    <row r="65">
      <c r="A65" s="4" t="inlineStr">
        <is>
          <t>Gross Unrealized Losses</t>
        </is>
      </c>
      <c r="B65" s="6" t="n">
        <v>-1157</v>
      </c>
      <c r="C65" s="6" t="n">
        <v>-931</v>
      </c>
    </row>
    <row r="66">
      <c r="A66" s="4" t="inlineStr">
        <is>
          <t>Fair Value</t>
        </is>
      </c>
      <c r="B66" s="6" t="n">
        <v>449570</v>
      </c>
      <c r="C66" s="6" t="n">
        <v>406096</v>
      </c>
    </row>
    <row r="67">
      <c r="A67" s="4" t="inlineStr">
        <is>
          <t>Corporate notes and bonds | Cash Equival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6" t="n">
        <v>0</v>
      </c>
      <c r="C69" s="6" t="n">
        <v>462</v>
      </c>
    </row>
    <row r="70">
      <c r="A70" s="4" t="inlineStr">
        <is>
          <t>Corporate notes and bonds | Marketabl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449570</v>
      </c>
      <c r="C72" s="6" t="n">
        <v>405634</v>
      </c>
    </row>
    <row r="73">
      <c r="A73" s="4" t="inlineStr">
        <is>
          <t>Corporate notes and bonds | Restricted Cash</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6" t="n">
        <v>0</v>
      </c>
      <c r="C75" s="4" t="inlineStr">
        <is>
          <t xml:space="preserve"> </t>
        </is>
      </c>
    </row>
    <row r="76">
      <c r="A76" s="4" t="inlineStr">
        <is>
          <t>U.S. Treasur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6" t="n">
        <v>111606</v>
      </c>
      <c r="C78" s="6" t="n">
        <v>327773</v>
      </c>
    </row>
    <row r="79">
      <c r="A79" s="4" t="inlineStr">
        <is>
          <t>Gross Unrealized Gains</t>
        </is>
      </c>
      <c r="B79" s="6" t="n">
        <v>42</v>
      </c>
      <c r="C79" s="6" t="n">
        <v>152</v>
      </c>
    </row>
    <row r="80">
      <c r="A80" s="4" t="inlineStr">
        <is>
          <t>Gross Unrealized Losses</t>
        </is>
      </c>
      <c r="B80" s="6" t="n">
        <v>-36</v>
      </c>
      <c r="C80" s="6" t="n">
        <v>-34</v>
      </c>
    </row>
    <row r="81">
      <c r="A81" s="4" t="inlineStr">
        <is>
          <t>Fair Value</t>
        </is>
      </c>
      <c r="B81" s="6" t="n">
        <v>111612</v>
      </c>
      <c r="C81" s="6" t="n">
        <v>327891</v>
      </c>
    </row>
    <row r="82">
      <c r="A82" s="4" t="inlineStr">
        <is>
          <t>U.S. Treasuries | Cash Equivalent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Fair Value</t>
        </is>
      </c>
      <c r="B84" s="6" t="n">
        <v>0</v>
      </c>
      <c r="C84" s="6" t="n">
        <v>0</v>
      </c>
    </row>
    <row r="85">
      <c r="A85" s="4" t="inlineStr">
        <is>
          <t>U.S. Treasuries | Marketable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t>
        </is>
      </c>
      <c r="B87" s="6" t="n">
        <v>111612</v>
      </c>
      <c r="C87" s="6" t="n">
        <v>327891</v>
      </c>
    </row>
    <row r="88">
      <c r="A88" s="4" t="inlineStr">
        <is>
          <t>U.S. Treasuries | Restricted Cash</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Fair Value</t>
        </is>
      </c>
      <c r="B90" s="6" t="n">
        <v>0</v>
      </c>
      <c r="C90" s="4" t="inlineStr">
        <is>
          <t xml:space="preserve"> </t>
        </is>
      </c>
    </row>
    <row r="91">
      <c r="A91" s="4" t="inlineStr">
        <is>
          <t>U.S. Government agency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6" t="n">
        <v>631389</v>
      </c>
      <c r="C93" s="6" t="n">
        <v>548391</v>
      </c>
    </row>
    <row r="94">
      <c r="A94" s="4" t="inlineStr">
        <is>
          <t>Gross Unrealized Gains</t>
        </is>
      </c>
      <c r="B94" s="6" t="n">
        <v>1241</v>
      </c>
      <c r="C94" s="6" t="n">
        <v>690</v>
      </c>
    </row>
    <row r="95">
      <c r="A95" s="4" t="inlineStr">
        <is>
          <t>Gross Unrealized Losses</t>
        </is>
      </c>
      <c r="B95" s="6" t="n">
        <v>-1137</v>
      </c>
      <c r="C95" s="6" t="n">
        <v>-1225</v>
      </c>
    </row>
    <row r="96">
      <c r="A96" s="4" t="inlineStr">
        <is>
          <t>Fair Value</t>
        </is>
      </c>
      <c r="B96" s="6" t="n">
        <v>631493</v>
      </c>
      <c r="C96" s="6" t="n">
        <v>547856</v>
      </c>
    </row>
    <row r="97">
      <c r="A97" s="4" t="inlineStr">
        <is>
          <t>U.S. Government agency securities | Cash Equivalent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t>
        </is>
      </c>
      <c r="B99" s="6" t="n">
        <v>0</v>
      </c>
      <c r="C99" s="6" t="n">
        <v>0</v>
      </c>
    </row>
    <row r="100">
      <c r="A100" s="4" t="inlineStr">
        <is>
          <t>U.S. Government agency securities | Marketable Securit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Fair Value</t>
        </is>
      </c>
      <c r="B102" s="6" t="n">
        <v>631493</v>
      </c>
      <c r="C102" s="7" t="n">
        <v>547856</v>
      </c>
    </row>
    <row r="103">
      <c r="A103" s="4" t="inlineStr">
        <is>
          <t>U.S. Government agency securities | Restricted Cash</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Fair Value</t>
        </is>
      </c>
      <c r="B105" s="7" t="n">
        <v>0</v>
      </c>
      <c r="C10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MARKETABLE SECURITIES - Schedule of Contractual Maturity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ontractual maturities, Due within one year, Amortized Cost</t>
        </is>
      </c>
      <c r="B3" s="7" t="n">
        <v>1095355</v>
      </c>
      <c r="C3" s="4" t="inlineStr">
        <is>
          <t xml:space="preserve"> </t>
        </is>
      </c>
    </row>
    <row r="4">
      <c r="A4" s="4" t="inlineStr">
        <is>
          <t>Contractual maturities, Due within one year, Fair Value</t>
        </is>
      </c>
      <c r="B4" s="6" t="n">
        <v>1096565</v>
      </c>
      <c r="C4" s="4" t="inlineStr">
        <is>
          <t xml:space="preserve"> </t>
        </is>
      </c>
    </row>
    <row r="5">
      <c r="A5" s="4" t="inlineStr">
        <is>
          <t>Contractual maturities, Due within one to three years, Amortized Cost</t>
        </is>
      </c>
      <c r="B5" s="6" t="n">
        <v>444430</v>
      </c>
      <c r="C5" s="4" t="inlineStr">
        <is>
          <t xml:space="preserve"> </t>
        </is>
      </c>
    </row>
    <row r="6">
      <c r="A6" s="4" t="inlineStr">
        <is>
          <t>Contractual maturities, Due within one to three years, Fair Value</t>
        </is>
      </c>
      <c r="B6" s="6" t="n">
        <v>443325</v>
      </c>
      <c r="C6" s="4" t="inlineStr">
        <is>
          <t xml:space="preserve"> </t>
        </is>
      </c>
    </row>
    <row r="7">
      <c r="A7" s="4" t="inlineStr">
        <is>
          <t>Amortized Cost</t>
        </is>
      </c>
      <c r="B7" s="6" t="n">
        <v>1539785</v>
      </c>
      <c r="C7" s="7" t="n">
        <v>1541584</v>
      </c>
    </row>
    <row r="8">
      <c r="A8" s="4" t="inlineStr">
        <is>
          <t>Fair Value</t>
        </is>
      </c>
      <c r="B8" s="7" t="n">
        <v>1539890</v>
      </c>
      <c r="C8" s="7" t="n">
        <v>15412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Customer rebates and sales incentives</t>
        </is>
      </c>
      <c r="B3" s="7" t="n">
        <v>96324</v>
      </c>
      <c r="C3" s="7" t="n">
        <v>158338</v>
      </c>
    </row>
    <row r="4">
      <c r="A4" s="4" t="inlineStr">
        <is>
          <t>Liability due to supply agreements</t>
        </is>
      </c>
      <c r="B4" s="6" t="n">
        <v>42745</v>
      </c>
      <c r="C4" s="6" t="n">
        <v>32973</v>
      </c>
    </row>
    <row r="5">
      <c r="A5" s="4" t="inlineStr">
        <is>
          <t>Freight</t>
        </is>
      </c>
      <c r="B5" s="6" t="n">
        <v>7497</v>
      </c>
      <c r="C5" s="6" t="n">
        <v>19262</v>
      </c>
    </row>
    <row r="6">
      <c r="A6" s="4" t="inlineStr">
        <is>
          <t>Salaries, commissions, incentive compensation and benefits</t>
        </is>
      </c>
      <c r="B6" s="6" t="n">
        <v>11956</v>
      </c>
      <c r="C6" s="6" t="n">
        <v>10316</v>
      </c>
    </row>
    <row r="7">
      <c r="A7" s="4" t="inlineStr">
        <is>
          <t>Income tax payable</t>
        </is>
      </c>
      <c r="B7" s="6" t="n">
        <v>3540</v>
      </c>
      <c r="C7" s="6" t="n">
        <v>8531</v>
      </c>
    </row>
    <row r="8">
      <c r="A8" s="4" t="inlineStr">
        <is>
          <t>Operating lease liabilities, current</t>
        </is>
      </c>
      <c r="B8" s="6" t="n">
        <v>5815</v>
      </c>
      <c r="C8" s="6" t="n">
        <v>5220</v>
      </c>
    </row>
    <row r="9">
      <c r="A9" s="4" t="inlineStr">
        <is>
          <t>VAT payable</t>
        </is>
      </c>
      <c r="B9" s="6" t="n">
        <v>1472</v>
      </c>
      <c r="C9" s="6" t="n">
        <v>3243</v>
      </c>
    </row>
    <row r="10">
      <c r="A10" s="4" t="inlineStr">
        <is>
          <t>Liabilities related to restructuring accruals</t>
        </is>
      </c>
      <c r="B10" s="6" t="n">
        <v>3262</v>
      </c>
      <c r="C10" s="6" t="n">
        <v>3104</v>
      </c>
    </row>
    <row r="11">
      <c r="A11" s="4" t="inlineStr">
        <is>
          <t>Other</t>
        </is>
      </c>
      <c r="B11" s="6" t="n">
        <v>24276</v>
      </c>
      <c r="C11" s="6" t="n">
        <v>20932</v>
      </c>
    </row>
    <row r="12">
      <c r="A12" s="4" t="inlineStr">
        <is>
          <t>Total accrued liabilities</t>
        </is>
      </c>
      <c r="B12" s="7" t="n">
        <v>196887</v>
      </c>
      <c r="C12" s="7" t="n">
        <v>2619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OBLIGATIONS - Schedule of Warranty Activities (Details) - USD ($) $ in Thousands</t>
        </is>
      </c>
      <c r="B1" s="2" t="inlineStr">
        <is>
          <t>12 Months Ended</t>
        </is>
      </c>
    </row>
    <row r="2">
      <c r="B2" s="2" t="inlineStr">
        <is>
          <t>Dec. 31, 2024</t>
        </is>
      </c>
      <c r="C2" s="2" t="inlineStr">
        <is>
          <t>Dec. 31, 2023</t>
        </is>
      </c>
      <c r="D2" s="2" t="inlineStr">
        <is>
          <t>Dec. 31, 2022</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Warranty obligations, beginning of period</t>
        </is>
      </c>
      <c r="B4" s="7" t="n">
        <v>189087</v>
      </c>
      <c r="C4" s="7" t="n">
        <v>131446</v>
      </c>
      <c r="D4" s="7" t="n">
        <v>73377</v>
      </c>
    </row>
    <row r="5">
      <c r="A5" s="4" t="inlineStr">
        <is>
          <t>Accruals for warranties issued during period</t>
        </is>
      </c>
      <c r="B5" s="6" t="n">
        <v>27544</v>
      </c>
      <c r="C5" s="6" t="n">
        <v>51866</v>
      </c>
      <c r="D5" s="6" t="n">
        <v>48703</v>
      </c>
    </row>
    <row r="6">
      <c r="A6" s="4" t="inlineStr">
        <is>
          <t>Expense (benefit) from changes in estimates</t>
        </is>
      </c>
      <c r="B6" s="6" t="n">
        <v>1082</v>
      </c>
      <c r="C6" s="6" t="n">
        <v>-19176</v>
      </c>
      <c r="D6" s="6" t="n">
        <v>29275</v>
      </c>
    </row>
    <row r="7">
      <c r="A7" s="4" t="inlineStr">
        <is>
          <t>Settlements</t>
        </is>
      </c>
      <c r="B7" s="6" t="n">
        <v>-27611</v>
      </c>
      <c r="C7" s="6" t="n">
        <v>-27216</v>
      </c>
      <c r="D7" s="6" t="n">
        <v>-26257</v>
      </c>
    </row>
    <row r="8">
      <c r="A8" s="4" t="inlineStr">
        <is>
          <t>Increase due to accretion expense</t>
        </is>
      </c>
      <c r="B8" s="6" t="n">
        <v>11010</v>
      </c>
      <c r="C8" s="6" t="n">
        <v>13821</v>
      </c>
      <c r="D8" s="6" t="n">
        <v>9631</v>
      </c>
    </row>
    <row r="9">
      <c r="A9" s="4" t="inlineStr">
        <is>
          <t>Change in discount rate</t>
        </is>
      </c>
      <c r="B9" s="6" t="n">
        <v>-459</v>
      </c>
      <c r="C9" s="6" t="n">
        <v>44422</v>
      </c>
      <c r="D9" s="6" t="n">
        <v>-9609</v>
      </c>
    </row>
    <row r="10">
      <c r="A10" s="4" t="inlineStr">
        <is>
          <t>Other</t>
        </is>
      </c>
      <c r="B10" s="6" t="n">
        <v>-7764</v>
      </c>
      <c r="C10" s="6" t="n">
        <v>-6076</v>
      </c>
      <c r="D10" s="6" t="n">
        <v>6326</v>
      </c>
    </row>
    <row r="11">
      <c r="A11" s="4" t="inlineStr">
        <is>
          <t>Warranty obligations, end of period</t>
        </is>
      </c>
      <c r="B11" s="6" t="n">
        <v>192889</v>
      </c>
      <c r="C11" s="6" t="n">
        <v>189087</v>
      </c>
      <c r="D11" s="6" t="n">
        <v>131446</v>
      </c>
    </row>
    <row r="12">
      <c r="A12" s="4" t="inlineStr">
        <is>
          <t>Less: warranty obligations, current</t>
        </is>
      </c>
      <c r="B12" s="6" t="n">
        <v>-34656</v>
      </c>
      <c r="C12" s="6" t="n">
        <v>-36066</v>
      </c>
      <c r="D12" s="6" t="n">
        <v>-35556</v>
      </c>
    </row>
    <row r="13">
      <c r="A13" s="4" t="inlineStr">
        <is>
          <t>Warranty obligations, non-current</t>
        </is>
      </c>
      <c r="B13" s="7" t="n">
        <v>158233</v>
      </c>
      <c r="C13" s="7" t="n">
        <v>153021</v>
      </c>
      <c r="D13" s="7" t="n">
        <v>958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WARRANTY OBLIGATIONS - Narrative (Details) $ in Thousands</t>
        </is>
      </c>
      <c r="B1" s="2" t="inlineStr">
        <is>
          <t>12 Months Ended</t>
        </is>
      </c>
    </row>
    <row r="2">
      <c r="B2" s="2" t="inlineStr">
        <is>
          <t>Dec. 31, 2024 USD ($) country</t>
        </is>
      </c>
      <c r="C2" s="2" t="inlineStr">
        <is>
          <t>Dec. 31, 2023 USD ($)</t>
        </is>
      </c>
      <c r="D2" s="2" t="inlineStr">
        <is>
          <t>Dec. 31, 2022 USD ($)</t>
        </is>
      </c>
    </row>
    <row r="3">
      <c r="A3" s="3" t="inlineStr">
        <is>
          <t>Product Warranty Liability [Line Items]</t>
        </is>
      </c>
      <c r="B3" s="4" t="inlineStr">
        <is>
          <t xml:space="preserve"> </t>
        </is>
      </c>
      <c r="C3" s="4" t="inlineStr">
        <is>
          <t xml:space="preserve"> </t>
        </is>
      </c>
      <c r="D3" s="4" t="inlineStr">
        <is>
          <t xml:space="preserve"> </t>
        </is>
      </c>
    </row>
    <row r="4">
      <c r="A4" s="4" t="inlineStr">
        <is>
          <t>Additional warranty expense (benefit)</t>
        </is>
      </c>
      <c r="B4" s="7" t="n">
        <v>1082</v>
      </c>
      <c r="C4" s="7" t="n">
        <v>-19176</v>
      </c>
      <c r="D4" s="7" t="n">
        <v>29275</v>
      </c>
    </row>
    <row r="5">
      <c r="A5" s="4" t="inlineStr">
        <is>
          <t>Product warranty, product warranty replacements, number of countries | country</t>
        </is>
      </c>
      <c r="B5" s="6" t="n">
        <v>9</v>
      </c>
      <c r="C5" s="4" t="inlineStr">
        <is>
          <t xml:space="preserve"> </t>
        </is>
      </c>
      <c r="D5" s="4" t="inlineStr">
        <is>
          <t xml:space="preserve"> </t>
        </is>
      </c>
    </row>
    <row r="6">
      <c r="A6" s="4" t="inlineStr">
        <is>
          <t>Microinverter</t>
        </is>
      </c>
      <c r="B6" s="4" t="inlineStr">
        <is>
          <t xml:space="preserve"> </t>
        </is>
      </c>
      <c r="C6" s="4" t="inlineStr">
        <is>
          <t xml:space="preserve"> </t>
        </is>
      </c>
      <c r="D6" s="4" t="inlineStr">
        <is>
          <t xml:space="preserve"> </t>
        </is>
      </c>
    </row>
    <row r="7">
      <c r="A7" s="3" t="inlineStr">
        <is>
          <t>Product Warranty Liability [Line Items]</t>
        </is>
      </c>
      <c r="B7" s="4" t="inlineStr">
        <is>
          <t xml:space="preserve"> </t>
        </is>
      </c>
      <c r="C7" s="4" t="inlineStr">
        <is>
          <t xml:space="preserve"> </t>
        </is>
      </c>
      <c r="D7" s="4" t="inlineStr">
        <is>
          <t xml:space="preserve"> </t>
        </is>
      </c>
    </row>
    <row r="8">
      <c r="A8" s="4" t="inlineStr">
        <is>
          <t>Product warranty, term</t>
        </is>
      </c>
      <c r="B8" s="4" t="inlineStr">
        <is>
          <t>20 years</t>
        </is>
      </c>
      <c r="C8" s="4" t="inlineStr">
        <is>
          <t xml:space="preserve"> </t>
        </is>
      </c>
      <c r="D8" s="4" t="inlineStr">
        <is>
          <t xml:space="preserve"> </t>
        </is>
      </c>
    </row>
    <row r="9">
      <c r="A9" s="4" t="inlineStr">
        <is>
          <t>IQ Battery | Minimum</t>
        </is>
      </c>
      <c r="B9" s="4" t="inlineStr">
        <is>
          <t xml:space="preserve"> </t>
        </is>
      </c>
      <c r="C9" s="4" t="inlineStr">
        <is>
          <t xml:space="preserve"> </t>
        </is>
      </c>
      <c r="D9" s="4" t="inlineStr">
        <is>
          <t xml:space="preserve"> </t>
        </is>
      </c>
    </row>
    <row r="10">
      <c r="A10" s="3" t="inlineStr">
        <is>
          <t>Product Warranty Liability [Line Items]</t>
        </is>
      </c>
      <c r="B10" s="4" t="inlineStr">
        <is>
          <t xml:space="preserve"> </t>
        </is>
      </c>
      <c r="C10" s="4" t="inlineStr">
        <is>
          <t xml:space="preserve"> </t>
        </is>
      </c>
      <c r="D10" s="4" t="inlineStr">
        <is>
          <t xml:space="preserve"> </t>
        </is>
      </c>
    </row>
    <row r="11">
      <c r="A11" s="4" t="inlineStr">
        <is>
          <t>Product warranty, term</t>
        </is>
      </c>
      <c r="B11" s="4" t="inlineStr">
        <is>
          <t xml:space="preserve"> </t>
        </is>
      </c>
      <c r="C11" s="4" t="inlineStr">
        <is>
          <t>10 years</t>
        </is>
      </c>
      <c r="D11" s="4" t="inlineStr">
        <is>
          <t xml:space="preserve"> </t>
        </is>
      </c>
    </row>
    <row r="12">
      <c r="A12" s="4" t="inlineStr">
        <is>
          <t>IQ Battery | Maximum</t>
        </is>
      </c>
      <c r="B12" s="4" t="inlineStr">
        <is>
          <t xml:space="preserve"> </t>
        </is>
      </c>
      <c r="C12" s="4" t="inlineStr">
        <is>
          <t xml:space="preserve"> </t>
        </is>
      </c>
      <c r="D12" s="4" t="inlineStr">
        <is>
          <t xml:space="preserve"> </t>
        </is>
      </c>
    </row>
    <row r="13">
      <c r="A13" s="3" t="inlineStr">
        <is>
          <t>Product Warranty Liability [Line Items]</t>
        </is>
      </c>
      <c r="B13" s="4" t="inlineStr">
        <is>
          <t xml:space="preserve"> </t>
        </is>
      </c>
      <c r="C13" s="4" t="inlineStr">
        <is>
          <t xml:space="preserve"> </t>
        </is>
      </c>
      <c r="D13" s="4" t="inlineStr">
        <is>
          <t xml:space="preserve"> </t>
        </is>
      </c>
    </row>
    <row r="14">
      <c r="A14" s="4" t="inlineStr">
        <is>
          <t>Product warranty, term</t>
        </is>
      </c>
      <c r="B14" s="4" t="inlineStr">
        <is>
          <t xml:space="preserve"> </t>
        </is>
      </c>
      <c r="C14" s="4" t="inlineStr">
        <is>
          <t>15 years</t>
        </is>
      </c>
      <c r="D14" s="4" t="inlineStr">
        <is>
          <t xml:space="preserve"> </t>
        </is>
      </c>
    </row>
    <row r="15">
      <c r="A15" s="4" t="inlineStr">
        <is>
          <t>Defects In Materials</t>
        </is>
      </c>
      <c r="B15" s="4" t="inlineStr">
        <is>
          <t xml:space="preserve"> </t>
        </is>
      </c>
      <c r="C15" s="4" t="inlineStr">
        <is>
          <t xml:space="preserve"> </t>
        </is>
      </c>
      <c r="D15" s="4" t="inlineStr">
        <is>
          <t xml:space="preserve"> </t>
        </is>
      </c>
    </row>
    <row r="16">
      <c r="A16" s="3" t="inlineStr">
        <is>
          <t>Product Warranty Liability [Line Items]</t>
        </is>
      </c>
      <c r="B16" s="4" t="inlineStr">
        <is>
          <t xml:space="preserve"> </t>
        </is>
      </c>
      <c r="C16" s="4" t="inlineStr">
        <is>
          <t xml:space="preserve"> </t>
        </is>
      </c>
      <c r="D16" s="4" t="inlineStr">
        <is>
          <t xml:space="preserve"> </t>
        </is>
      </c>
    </row>
    <row r="17">
      <c r="A17" s="4" t="inlineStr">
        <is>
          <t>Additional warranty expense (benefit)</t>
        </is>
      </c>
      <c r="B17" s="7" t="n">
        <v>10200</v>
      </c>
      <c r="C17" s="4" t="inlineStr">
        <is>
          <t xml:space="preserve"> </t>
        </is>
      </c>
      <c r="D17" s="4" t="inlineStr">
        <is>
          <t xml:space="preserve"> </t>
        </is>
      </c>
    </row>
    <row r="18">
      <c r="A18" s="4" t="inlineStr">
        <is>
          <t>Field Performance Data And Diagnostic Root-Cause Failure Analysis To Other Products</t>
        </is>
      </c>
      <c r="B18" s="4" t="inlineStr">
        <is>
          <t xml:space="preserve"> </t>
        </is>
      </c>
      <c r="C18" s="4" t="inlineStr">
        <is>
          <t xml:space="preserve"> </t>
        </is>
      </c>
      <c r="D18" s="4" t="inlineStr">
        <is>
          <t xml:space="preserve"> </t>
        </is>
      </c>
    </row>
    <row r="19">
      <c r="A19" s="3" t="inlineStr">
        <is>
          <t>Product Warranty Liability [Line Items]</t>
        </is>
      </c>
      <c r="B19" s="4" t="inlineStr">
        <is>
          <t xml:space="preserve"> </t>
        </is>
      </c>
      <c r="C19" s="4" t="inlineStr">
        <is>
          <t xml:space="preserve"> </t>
        </is>
      </c>
      <c r="D19" s="4" t="inlineStr">
        <is>
          <t xml:space="preserve"> </t>
        </is>
      </c>
    </row>
    <row r="20">
      <c r="A20" s="4" t="inlineStr">
        <is>
          <t>Additional warranty expense (benefit)</t>
        </is>
      </c>
      <c r="B20" s="6" t="n">
        <v>6000</v>
      </c>
      <c r="C20" s="4" t="inlineStr">
        <is>
          <t xml:space="preserve"> </t>
        </is>
      </c>
      <c r="D20" s="4" t="inlineStr">
        <is>
          <t xml:space="preserve"> </t>
        </is>
      </c>
    </row>
    <row r="21">
      <c r="A21" s="4" t="inlineStr">
        <is>
          <t>Product Replacement Costs To Freight Costs</t>
        </is>
      </c>
      <c r="B21" s="4" t="inlineStr">
        <is>
          <t xml:space="preserve"> </t>
        </is>
      </c>
      <c r="C21" s="4" t="inlineStr">
        <is>
          <t xml:space="preserve"> </t>
        </is>
      </c>
      <c r="D21" s="4" t="inlineStr">
        <is>
          <t xml:space="preserve"> </t>
        </is>
      </c>
    </row>
    <row r="22">
      <c r="A22" s="3" t="inlineStr">
        <is>
          <t>Product Warranty Liability [Line Items]</t>
        </is>
      </c>
      <c r="B22" s="4" t="inlineStr">
        <is>
          <t xml:space="preserve"> </t>
        </is>
      </c>
      <c r="C22" s="4" t="inlineStr">
        <is>
          <t xml:space="preserve"> </t>
        </is>
      </c>
      <c r="D22" s="4" t="inlineStr">
        <is>
          <t xml:space="preserve"> </t>
        </is>
      </c>
    </row>
    <row r="23">
      <c r="A23" s="4" t="inlineStr">
        <is>
          <t>Additional warranty expense (benefit)</t>
        </is>
      </c>
      <c r="B23" s="6" t="n">
        <v>5800</v>
      </c>
      <c r="C23" s="4" t="inlineStr">
        <is>
          <t xml:space="preserve"> </t>
        </is>
      </c>
      <c r="D23" s="4" t="inlineStr">
        <is>
          <t xml:space="preserve"> </t>
        </is>
      </c>
    </row>
    <row r="24">
      <c r="A24" s="4" t="inlineStr">
        <is>
          <t>Change In Warranty Period</t>
        </is>
      </c>
      <c r="B24" s="4" t="inlineStr">
        <is>
          <t xml:space="preserve"> </t>
        </is>
      </c>
      <c r="C24" s="4" t="inlineStr">
        <is>
          <t xml:space="preserve"> </t>
        </is>
      </c>
      <c r="D24" s="4" t="inlineStr">
        <is>
          <t xml:space="preserve"> </t>
        </is>
      </c>
    </row>
    <row r="25">
      <c r="A25" s="3" t="inlineStr">
        <is>
          <t>Product Warranty Liability [Line Items]</t>
        </is>
      </c>
      <c r="B25" s="4" t="inlineStr">
        <is>
          <t xml:space="preserve"> </t>
        </is>
      </c>
      <c r="C25" s="4" t="inlineStr">
        <is>
          <t xml:space="preserve"> </t>
        </is>
      </c>
      <c r="D25" s="4" t="inlineStr">
        <is>
          <t xml:space="preserve"> </t>
        </is>
      </c>
    </row>
    <row r="26">
      <c r="A26" s="4" t="inlineStr">
        <is>
          <t>Additional warranty expense (benefit)</t>
        </is>
      </c>
      <c r="B26" s="6" t="n">
        <v>500</v>
      </c>
      <c r="C26" s="7" t="n">
        <v>8300</v>
      </c>
      <c r="D26" s="4" t="inlineStr">
        <is>
          <t xml:space="preserve"> </t>
        </is>
      </c>
    </row>
    <row r="27">
      <c r="A27" s="4" t="inlineStr">
        <is>
          <t>Product Replacement Costs Related To IQ Battery</t>
        </is>
      </c>
      <c r="B27" s="4" t="inlineStr">
        <is>
          <t xml:space="preserve"> </t>
        </is>
      </c>
      <c r="C27" s="4" t="inlineStr">
        <is>
          <t xml:space="preserve"> </t>
        </is>
      </c>
      <c r="D27" s="4" t="inlineStr">
        <is>
          <t xml:space="preserve"> </t>
        </is>
      </c>
    </row>
    <row r="28">
      <c r="A28" s="3" t="inlineStr">
        <is>
          <t>Product Warranty Liability [Line Items]</t>
        </is>
      </c>
      <c r="B28" s="4" t="inlineStr">
        <is>
          <t xml:space="preserve"> </t>
        </is>
      </c>
      <c r="C28" s="4" t="inlineStr">
        <is>
          <t xml:space="preserve"> </t>
        </is>
      </c>
      <c r="D28" s="4" t="inlineStr">
        <is>
          <t xml:space="preserve"> </t>
        </is>
      </c>
    </row>
    <row r="29">
      <c r="A29" s="4" t="inlineStr">
        <is>
          <t>Additional warranty expense (benefit)</t>
        </is>
      </c>
      <c r="B29" s="6" t="n">
        <v>-17000</v>
      </c>
      <c r="C29" s="6" t="n">
        <v>-27300</v>
      </c>
      <c r="D29" s="4" t="inlineStr">
        <is>
          <t xml:space="preserve"> </t>
        </is>
      </c>
    </row>
    <row r="30">
      <c r="A30" s="4" t="inlineStr">
        <is>
          <t>Field Performance Data And Diagnostic Root-Cause Failure Analysis For IQ Battery</t>
        </is>
      </c>
      <c r="B30" s="4" t="inlineStr">
        <is>
          <t xml:space="preserve"> </t>
        </is>
      </c>
      <c r="C30" s="4" t="inlineStr">
        <is>
          <t xml:space="preserve"> </t>
        </is>
      </c>
      <c r="D30" s="4" t="inlineStr">
        <is>
          <t xml:space="preserve"> </t>
        </is>
      </c>
    </row>
    <row r="31">
      <c r="A31" s="3" t="inlineStr">
        <is>
          <t>Product Warranty Liability [Line Items]</t>
        </is>
      </c>
      <c r="B31" s="4" t="inlineStr">
        <is>
          <t xml:space="preserve"> </t>
        </is>
      </c>
      <c r="C31" s="4" t="inlineStr">
        <is>
          <t xml:space="preserve"> </t>
        </is>
      </c>
      <c r="D31" s="4" t="inlineStr">
        <is>
          <t xml:space="preserve"> </t>
        </is>
      </c>
    </row>
    <row r="32">
      <c r="A32" s="4" t="inlineStr">
        <is>
          <t>Additional warranty expense (benefit)</t>
        </is>
      </c>
      <c r="B32" s="7" t="n">
        <v>-4400</v>
      </c>
      <c r="C32" s="4" t="inlineStr">
        <is>
          <t xml:space="preserve"> </t>
        </is>
      </c>
      <c r="D32" s="4" t="inlineStr">
        <is>
          <t xml:space="preserve"> </t>
        </is>
      </c>
    </row>
    <row r="33">
      <c r="A33" s="4" t="inlineStr">
        <is>
          <t>Product Replacement Costs Related To Other Products</t>
        </is>
      </c>
      <c r="B33" s="4" t="inlineStr">
        <is>
          <t xml:space="preserve"> </t>
        </is>
      </c>
      <c r="C33" s="4" t="inlineStr">
        <is>
          <t xml:space="preserve"> </t>
        </is>
      </c>
      <c r="D33" s="4" t="inlineStr">
        <is>
          <t xml:space="preserve"> </t>
        </is>
      </c>
    </row>
    <row r="34">
      <c r="A34" s="3" t="inlineStr">
        <is>
          <t>Product Warranty Liability [Line Items]</t>
        </is>
      </c>
      <c r="B34" s="4" t="inlineStr">
        <is>
          <t xml:space="preserve"> </t>
        </is>
      </c>
      <c r="C34" s="4" t="inlineStr">
        <is>
          <t xml:space="preserve"> </t>
        </is>
      </c>
      <c r="D34" s="4" t="inlineStr">
        <is>
          <t xml:space="preserve"> </t>
        </is>
      </c>
    </row>
    <row r="35">
      <c r="A35" s="4" t="inlineStr">
        <is>
          <t>Additional warranty expense (benefit)</t>
        </is>
      </c>
      <c r="B35" s="4" t="inlineStr">
        <is>
          <t xml:space="preserve"> </t>
        </is>
      </c>
      <c r="C35" s="6" t="n">
        <v>-8800</v>
      </c>
      <c r="D35" s="4" t="inlineStr">
        <is>
          <t xml:space="preserve"> </t>
        </is>
      </c>
    </row>
    <row r="36">
      <c r="A36" s="4" t="inlineStr">
        <is>
          <t>Defects In Materials And Field Performance Data And Diagnostic Root-Cause Failure Analysis To Other Products</t>
        </is>
      </c>
      <c r="B36" s="4" t="inlineStr">
        <is>
          <t xml:space="preserve"> </t>
        </is>
      </c>
      <c r="C36" s="4" t="inlineStr">
        <is>
          <t xml:space="preserve"> </t>
        </is>
      </c>
      <c r="D36" s="4" t="inlineStr">
        <is>
          <t xml:space="preserve"> </t>
        </is>
      </c>
    </row>
    <row r="37">
      <c r="A37" s="3" t="inlineStr">
        <is>
          <t>Product Warranty Liability [Line Items]</t>
        </is>
      </c>
      <c r="B37" s="4" t="inlineStr">
        <is>
          <t xml:space="preserve"> </t>
        </is>
      </c>
      <c r="C37" s="4" t="inlineStr">
        <is>
          <t xml:space="preserve"> </t>
        </is>
      </c>
      <c r="D37" s="4" t="inlineStr">
        <is>
          <t xml:space="preserve"> </t>
        </is>
      </c>
    </row>
    <row r="38">
      <c r="A38" s="4" t="inlineStr">
        <is>
          <t>Additional warranty expense (benefit)</t>
        </is>
      </c>
      <c r="B38" s="4" t="inlineStr">
        <is>
          <t xml:space="preserve"> </t>
        </is>
      </c>
      <c r="C38" s="7" t="n">
        <v>8600</v>
      </c>
      <c r="D38" s="4" t="inlineStr">
        <is>
          <t xml:space="preserve"> </t>
        </is>
      </c>
    </row>
    <row r="39">
      <c r="A39" s="4" t="inlineStr">
        <is>
          <t>Field Performance Data And Diagnostic Root-Cause Failure Analysis For IQ Battery And Other Products</t>
        </is>
      </c>
      <c r="B39" s="4" t="inlineStr">
        <is>
          <t xml:space="preserve"> </t>
        </is>
      </c>
      <c r="C39" s="4" t="inlineStr">
        <is>
          <t xml:space="preserve"> </t>
        </is>
      </c>
      <c r="D39" s="4" t="inlineStr">
        <is>
          <t xml:space="preserve"> </t>
        </is>
      </c>
    </row>
    <row r="40">
      <c r="A40" s="3" t="inlineStr">
        <is>
          <t>Product Warranty Liability [Line Items]</t>
        </is>
      </c>
      <c r="B40" s="4" t="inlineStr">
        <is>
          <t xml:space="preserve"> </t>
        </is>
      </c>
      <c r="C40" s="4" t="inlineStr">
        <is>
          <t xml:space="preserve"> </t>
        </is>
      </c>
      <c r="D40" s="4" t="inlineStr">
        <is>
          <t xml:space="preserve"> </t>
        </is>
      </c>
    </row>
    <row r="41">
      <c r="A41" s="4" t="inlineStr">
        <is>
          <t>Additional warranty expense (benefit)</t>
        </is>
      </c>
      <c r="B41" s="4" t="inlineStr">
        <is>
          <t xml:space="preserve"> </t>
        </is>
      </c>
      <c r="C41" s="4" t="inlineStr">
        <is>
          <t xml:space="preserve"> </t>
        </is>
      </c>
      <c r="D41" s="6" t="n">
        <v>18300</v>
      </c>
    </row>
    <row r="42">
      <c r="A42" s="4" t="inlineStr">
        <is>
          <t>Expedited Freight Costs And Replacement Costs</t>
        </is>
      </c>
      <c r="B42" s="4" t="inlineStr">
        <is>
          <t xml:space="preserve"> </t>
        </is>
      </c>
      <c r="C42" s="4" t="inlineStr">
        <is>
          <t xml:space="preserve"> </t>
        </is>
      </c>
      <c r="D42" s="4" t="inlineStr">
        <is>
          <t xml:space="preserve"> </t>
        </is>
      </c>
    </row>
    <row r="43">
      <c r="A43" s="3" t="inlineStr">
        <is>
          <t>Product Warranty Liability [Line Items]</t>
        </is>
      </c>
      <c r="B43" s="4" t="inlineStr">
        <is>
          <t xml:space="preserve"> </t>
        </is>
      </c>
      <c r="C43" s="4" t="inlineStr">
        <is>
          <t xml:space="preserve"> </t>
        </is>
      </c>
      <c r="D43" s="4" t="inlineStr">
        <is>
          <t xml:space="preserve"> </t>
        </is>
      </c>
    </row>
    <row r="44">
      <c r="A44" s="4" t="inlineStr">
        <is>
          <t>Additional warranty expense (benefit)</t>
        </is>
      </c>
      <c r="B44" s="4" t="inlineStr">
        <is>
          <t xml:space="preserve"> </t>
        </is>
      </c>
      <c r="C44" s="4" t="inlineStr">
        <is>
          <t xml:space="preserve"> </t>
        </is>
      </c>
      <c r="D44" s="6" t="n">
        <v>7000</v>
      </c>
    </row>
    <row r="45">
      <c r="A45" s="4" t="inlineStr">
        <is>
          <t>Increased Labor Reimbursement Costs</t>
        </is>
      </c>
      <c r="B45" s="4" t="inlineStr">
        <is>
          <t xml:space="preserve"> </t>
        </is>
      </c>
      <c r="C45" s="4" t="inlineStr">
        <is>
          <t xml:space="preserve"> </t>
        </is>
      </c>
      <c r="D45" s="4" t="inlineStr">
        <is>
          <t xml:space="preserve"> </t>
        </is>
      </c>
    </row>
    <row r="46">
      <c r="A46" s="3" t="inlineStr">
        <is>
          <t>Product Warranty Liability [Line Items]</t>
        </is>
      </c>
      <c r="B46" s="4" t="inlineStr">
        <is>
          <t xml:space="preserve"> </t>
        </is>
      </c>
      <c r="C46" s="4" t="inlineStr">
        <is>
          <t xml:space="preserve"> </t>
        </is>
      </c>
      <c r="D46" s="4" t="inlineStr">
        <is>
          <t xml:space="preserve"> </t>
        </is>
      </c>
    </row>
    <row r="47">
      <c r="A47" s="4" t="inlineStr">
        <is>
          <t>Additional warranty expense (benefit)</t>
        </is>
      </c>
      <c r="B47" s="4" t="inlineStr">
        <is>
          <t xml:space="preserve"> </t>
        </is>
      </c>
      <c r="C47" s="4" t="inlineStr">
        <is>
          <t xml:space="preserve"> </t>
        </is>
      </c>
      <c r="D47" s="7" t="n">
        <v>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1539890</v>
      </c>
      <c r="C3" s="7" t="n">
        <v>1541229</v>
      </c>
    </row>
    <row r="4">
      <c r="A4" s="4" t="inlineStr">
        <is>
          <t>Certificates of deposi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6" t="n">
        <v>125092</v>
      </c>
      <c r="C6" s="6" t="n">
        <v>55912</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30713</v>
      </c>
      <c r="C9" s="6" t="n">
        <v>71437</v>
      </c>
    </row>
    <row r="10">
      <c r="A10" s="4" t="inlineStr">
        <is>
          <t>Corporate notes and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449570</v>
      </c>
      <c r="C12" s="6" t="n">
        <v>406096</v>
      </c>
    </row>
    <row r="13">
      <c r="A13" s="4" t="inlineStr">
        <is>
          <t>U.S. Treasur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111612</v>
      </c>
      <c r="C15" s="6" t="n">
        <v>327891</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631493</v>
      </c>
      <c r="C18" s="6" t="n">
        <v>547856</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debt securities</t>
        </is>
      </c>
      <c r="B21" s="6" t="n">
        <v>0</v>
      </c>
      <c r="C21" s="6" t="n">
        <v>0</v>
      </c>
    </row>
    <row r="22">
      <c r="A22" s="4" t="inlineStr">
        <is>
          <t>Total assets measured at fair value</t>
        </is>
      </c>
      <c r="B22" s="6" t="n">
        <v>286410</v>
      </c>
      <c r="C22" s="6" t="n">
        <v>132037</v>
      </c>
    </row>
    <row r="23">
      <c r="A23" s="3" t="inlineStr">
        <is>
          <t>Warranty obligations:</t>
        </is>
      </c>
      <c r="B23" s="4" t="inlineStr">
        <is>
          <t xml:space="preserve"> </t>
        </is>
      </c>
      <c r="C23" s="4" t="inlineStr">
        <is>
          <t xml:space="preserve"> </t>
        </is>
      </c>
    </row>
    <row r="24">
      <c r="A24" s="4" t="inlineStr">
        <is>
          <t>Current</t>
        </is>
      </c>
      <c r="B24" s="6" t="n">
        <v>0</v>
      </c>
      <c r="C24" s="6" t="n">
        <v>0</v>
      </c>
    </row>
    <row r="25">
      <c r="A25" s="4" t="inlineStr">
        <is>
          <t>Non-current</t>
        </is>
      </c>
      <c r="B25" s="6" t="n">
        <v>0</v>
      </c>
      <c r="C25" s="6" t="n">
        <v>0</v>
      </c>
    </row>
    <row r="26">
      <c r="A26" s="4" t="inlineStr">
        <is>
          <t>Total warranty obligations measured at fair value</t>
        </is>
      </c>
      <c r="B26" s="6" t="n">
        <v>0</v>
      </c>
      <c r="C26" s="6" t="n">
        <v>0</v>
      </c>
    </row>
    <row r="27">
      <c r="A27" s="4" t="inlineStr">
        <is>
          <t>Total liabilities measured at fair value</t>
        </is>
      </c>
      <c r="B27" s="6" t="n">
        <v>0</v>
      </c>
      <c r="C27" s="6" t="n">
        <v>0</v>
      </c>
    </row>
    <row r="28">
      <c r="A28" s="4" t="inlineStr">
        <is>
          <t>Recurring | Level 1 | Certificates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0</v>
      </c>
      <c r="C30" s="6" t="n">
        <v>0</v>
      </c>
    </row>
    <row r="31">
      <c r="A31" s="4" t="inlineStr">
        <is>
          <t>Recurring | 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0</v>
      </c>
      <c r="C33" s="6" t="n">
        <v>0</v>
      </c>
    </row>
    <row r="34">
      <c r="A34" s="4" t="inlineStr">
        <is>
          <t>Recurring | Level 1 | Corporate notes and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6" t="n">
        <v>0</v>
      </c>
    </row>
    <row r="37">
      <c r="A37" s="4" t="inlineStr">
        <is>
          <t>Recurring | Level 1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0</v>
      </c>
      <c r="C39" s="6" t="n">
        <v>0</v>
      </c>
    </row>
    <row r="40">
      <c r="A40" s="4" t="inlineStr">
        <is>
          <t>Recurring | Level 1 | U.S. Government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6" t="n">
        <v>0</v>
      </c>
      <c r="C42" s="6" t="n">
        <v>0</v>
      </c>
    </row>
    <row r="43">
      <c r="A43" s="4" t="inlineStr">
        <is>
          <t>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cash equivalents and restricted cash</t>
        </is>
      </c>
      <c r="B45" s="6" t="n">
        <v>191410</v>
      </c>
      <c r="C45" s="6" t="n">
        <v>132037</v>
      </c>
    </row>
    <row r="46">
      <c r="A46" s="4" t="inlineStr">
        <is>
          <t>Recurring | Level 1 | Certificates of deposi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cash equivalents and restricted cash</t>
        </is>
      </c>
      <c r="B48" s="6" t="n">
        <v>95000</v>
      </c>
      <c r="C48" s="6" t="n">
        <v>0</v>
      </c>
    </row>
    <row r="49">
      <c r="A49" s="4" t="inlineStr">
        <is>
          <t>Recurring |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cash equivalents and restricted cash</t>
        </is>
      </c>
      <c r="B51" s="6" t="n">
        <v>0</v>
      </c>
      <c r="C51" s="6" t="n">
        <v>0</v>
      </c>
    </row>
    <row r="52">
      <c r="A52" s="4" t="inlineStr">
        <is>
          <t>Recurring | Level 1 | Corporate notes and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cash equivalents and restricted cash</t>
        </is>
      </c>
      <c r="B54" s="4" t="inlineStr">
        <is>
          <t xml:space="preserve"> </t>
        </is>
      </c>
      <c r="C54" s="6" t="n">
        <v>0</v>
      </c>
    </row>
    <row r="55">
      <c r="A55" s="4" t="inlineStr">
        <is>
          <t>Recurring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in debt securities</t>
        </is>
      </c>
      <c r="B57" s="6" t="n">
        <v>0</v>
      </c>
      <c r="C57" s="6" t="n">
        <v>0</v>
      </c>
    </row>
    <row r="58">
      <c r="A58" s="4" t="inlineStr">
        <is>
          <t>Total assets measured at fair value</t>
        </is>
      </c>
      <c r="B58" s="6" t="n">
        <v>1253480</v>
      </c>
      <c r="C58" s="6" t="n">
        <v>1409192</v>
      </c>
    </row>
    <row r="59">
      <c r="A59" s="3" t="inlineStr">
        <is>
          <t>Warranty obligations:</t>
        </is>
      </c>
      <c r="B59" s="4" t="inlineStr">
        <is>
          <t xml:space="preserve"> </t>
        </is>
      </c>
      <c r="C59" s="4" t="inlineStr">
        <is>
          <t xml:space="preserve"> </t>
        </is>
      </c>
    </row>
    <row r="60">
      <c r="A60" s="4" t="inlineStr">
        <is>
          <t>Current</t>
        </is>
      </c>
      <c r="B60" s="6" t="n">
        <v>0</v>
      </c>
      <c r="C60" s="6" t="n">
        <v>0</v>
      </c>
    </row>
    <row r="61">
      <c r="A61" s="4" t="inlineStr">
        <is>
          <t>Non-current</t>
        </is>
      </c>
      <c r="B61" s="6" t="n">
        <v>0</v>
      </c>
      <c r="C61" s="6" t="n">
        <v>0</v>
      </c>
    </row>
    <row r="62">
      <c r="A62" s="4" t="inlineStr">
        <is>
          <t>Total warranty obligations measured at fair value</t>
        </is>
      </c>
      <c r="B62" s="6" t="n">
        <v>0</v>
      </c>
      <c r="C62" s="6" t="n">
        <v>0</v>
      </c>
    </row>
    <row r="63">
      <c r="A63" s="4" t="inlineStr">
        <is>
          <t>Total liabilities measured at fair value</t>
        </is>
      </c>
      <c r="B63" s="6" t="n">
        <v>0</v>
      </c>
      <c r="C63" s="6" t="n">
        <v>0</v>
      </c>
    </row>
    <row r="64">
      <c r="A64" s="4" t="inlineStr">
        <is>
          <t>Recurring | Level 2 | Certificates of deposi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securities</t>
        </is>
      </c>
      <c r="B66" s="6" t="n">
        <v>30092</v>
      </c>
      <c r="C66" s="6" t="n">
        <v>55162</v>
      </c>
    </row>
    <row r="67">
      <c r="A67" s="4" t="inlineStr">
        <is>
          <t>Recurring | Level 2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securities</t>
        </is>
      </c>
      <c r="B69" s="6" t="n">
        <v>30713</v>
      </c>
      <c r="C69" s="6" t="n">
        <v>69743</v>
      </c>
    </row>
    <row r="70">
      <c r="A70" s="4" t="inlineStr">
        <is>
          <t>Recurring | Level 2 | Corporate notes and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6" t="n">
        <v>449570</v>
      </c>
      <c r="C72" s="6" t="n">
        <v>405634</v>
      </c>
    </row>
    <row r="73">
      <c r="A73" s="4" t="inlineStr">
        <is>
          <t>Recurring | Level 2 | U.S. Treasur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6" t="n">
        <v>111612</v>
      </c>
      <c r="C75" s="6" t="n">
        <v>327891</v>
      </c>
    </row>
    <row r="76">
      <c r="A76" s="4" t="inlineStr">
        <is>
          <t>Recurring | Level 2 | U.S. Government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6" t="n">
        <v>631493</v>
      </c>
      <c r="C78" s="6" t="n">
        <v>547856</v>
      </c>
    </row>
    <row r="79">
      <c r="A79" s="4" t="inlineStr">
        <is>
          <t>Recurring | Level 2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cash equivalents and restricted cash</t>
        </is>
      </c>
      <c r="B81" s="6" t="n">
        <v>0</v>
      </c>
      <c r="C81" s="6" t="n">
        <v>0</v>
      </c>
    </row>
    <row r="82">
      <c r="A82" s="4" t="inlineStr">
        <is>
          <t>Recurring | Level 2 | Certificates of deposi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cash equivalents and restricted cash</t>
        </is>
      </c>
      <c r="B84" s="6" t="n">
        <v>0</v>
      </c>
      <c r="C84" s="6" t="n">
        <v>750</v>
      </c>
    </row>
    <row r="85">
      <c r="A85" s="4" t="inlineStr">
        <is>
          <t>Recurring | 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cash equivalents and restricted cash</t>
        </is>
      </c>
      <c r="B87" s="6" t="n">
        <v>0</v>
      </c>
      <c r="C87" s="6" t="n">
        <v>1694</v>
      </c>
    </row>
    <row r="88">
      <c r="A88" s="4" t="inlineStr">
        <is>
          <t>Recurring | Level 2 | Corporate notes and bo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cash equivalents and restricted cash</t>
        </is>
      </c>
      <c r="B90" s="6" t="n">
        <v>0</v>
      </c>
      <c r="C90" s="6" t="n">
        <v>462</v>
      </c>
    </row>
    <row r="91">
      <c r="A91" s="4" t="inlineStr">
        <is>
          <t>Recurring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 in debt securities</t>
        </is>
      </c>
      <c r="B93" s="6" t="n">
        <v>64834</v>
      </c>
      <c r="C93" s="6" t="n">
        <v>79855</v>
      </c>
    </row>
    <row r="94">
      <c r="A94" s="4" t="inlineStr">
        <is>
          <t>Total assets measured at fair value</t>
        </is>
      </c>
      <c r="B94" s="6" t="n">
        <v>64834</v>
      </c>
      <c r="C94" s="6" t="n">
        <v>79855</v>
      </c>
    </row>
    <row r="95">
      <c r="A95" s="3" t="inlineStr">
        <is>
          <t>Warranty obligations:</t>
        </is>
      </c>
      <c r="B95" s="4" t="inlineStr">
        <is>
          <t xml:space="preserve"> </t>
        </is>
      </c>
      <c r="C95" s="4" t="inlineStr">
        <is>
          <t xml:space="preserve"> </t>
        </is>
      </c>
    </row>
    <row r="96">
      <c r="A96" s="4" t="inlineStr">
        <is>
          <t>Current</t>
        </is>
      </c>
      <c r="B96" s="6" t="n">
        <v>27173</v>
      </c>
      <c r="C96" s="6" t="n">
        <v>28667</v>
      </c>
    </row>
    <row r="97">
      <c r="A97" s="4" t="inlineStr">
        <is>
          <t>Non-current</t>
        </is>
      </c>
      <c r="B97" s="6" t="n">
        <v>143743</v>
      </c>
      <c r="C97" s="6" t="n">
        <v>133126</v>
      </c>
    </row>
    <row r="98">
      <c r="A98" s="4" t="inlineStr">
        <is>
          <t>Total warranty obligations measured at fair value</t>
        </is>
      </c>
      <c r="B98" s="6" t="n">
        <v>170916</v>
      </c>
      <c r="C98" s="6" t="n">
        <v>161793</v>
      </c>
    </row>
    <row r="99">
      <c r="A99" s="4" t="inlineStr">
        <is>
          <t>Total liabilities measured at fair value</t>
        </is>
      </c>
      <c r="B99" s="6" t="n">
        <v>170916</v>
      </c>
      <c r="C99" s="6" t="n">
        <v>161793</v>
      </c>
    </row>
    <row r="100">
      <c r="A100" s="4" t="inlineStr">
        <is>
          <t>Recurring | Level 3 | Certificates of deposi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Marketable securities</t>
        </is>
      </c>
      <c r="B102" s="6" t="n">
        <v>0</v>
      </c>
      <c r="C102" s="6" t="n">
        <v>0</v>
      </c>
    </row>
    <row r="103">
      <c r="A103" s="4" t="inlineStr">
        <is>
          <t>Recurring | Level 3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Marketable securities</t>
        </is>
      </c>
      <c r="B105" s="6" t="n">
        <v>0</v>
      </c>
      <c r="C105" s="6" t="n">
        <v>0</v>
      </c>
    </row>
    <row r="106">
      <c r="A106" s="4" t="inlineStr">
        <is>
          <t>Recurring | Level 3 | Corporate notes and bo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Marketable securities</t>
        </is>
      </c>
      <c r="B108" s="6" t="n">
        <v>0</v>
      </c>
      <c r="C108" s="6" t="n">
        <v>0</v>
      </c>
    </row>
    <row r="109">
      <c r="A109" s="4" t="inlineStr">
        <is>
          <t>Recurring | Level 3 | U.S. Treasur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Marketable securities</t>
        </is>
      </c>
      <c r="B111" s="6" t="n">
        <v>0</v>
      </c>
      <c r="C111" s="6" t="n">
        <v>0</v>
      </c>
    </row>
    <row r="112">
      <c r="A112" s="4" t="inlineStr">
        <is>
          <t>Recurring | Level 3 | U.S. Government agenc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arketable securities</t>
        </is>
      </c>
      <c r="B114" s="6" t="n">
        <v>0</v>
      </c>
      <c r="C114" s="6" t="n">
        <v>0</v>
      </c>
    </row>
    <row r="115">
      <c r="A115" s="4" t="inlineStr">
        <is>
          <t>Recurring | Level 3 | Money market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cash equivalents and restricted cash</t>
        </is>
      </c>
      <c r="B117" s="6" t="n">
        <v>0</v>
      </c>
      <c r="C117" s="6" t="n">
        <v>0</v>
      </c>
    </row>
    <row r="118">
      <c r="A118" s="4" t="inlineStr">
        <is>
          <t>Recurring | Level 3 | Certificates of deposi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cash equivalents and restricted cash</t>
        </is>
      </c>
      <c r="B120" s="6" t="n">
        <v>0</v>
      </c>
      <c r="C120" s="6" t="n">
        <v>0</v>
      </c>
    </row>
    <row r="121">
      <c r="A121" s="4" t="inlineStr">
        <is>
          <t>Recurring | Level 3 | Commercial pape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cash equivalents and restricted cash</t>
        </is>
      </c>
      <c r="B123" s="6" t="n">
        <v>0</v>
      </c>
      <c r="C123" s="6" t="n">
        <v>0</v>
      </c>
    </row>
    <row r="124">
      <c r="A124" s="4" t="inlineStr">
        <is>
          <t>Recurring | Level 3 | Corporate notes and bo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cash equivalents and restricted cash</t>
        </is>
      </c>
      <c r="B126" s="7" t="n">
        <v>0</v>
      </c>
      <c r="C12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c r="E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without readily determinable fair value</t>
        </is>
      </c>
      <c r="B4" s="4" t="inlineStr">
        <is>
          <t xml:space="preserve"> </t>
        </is>
      </c>
      <c r="C4" s="7" t="n">
        <v>6000</v>
      </c>
      <c r="D4" s="4" t="inlineStr">
        <is>
          <t xml:space="preserve"> </t>
        </is>
      </c>
      <c r="E4" s="4" t="inlineStr">
        <is>
          <t xml:space="preserve"> </t>
        </is>
      </c>
    </row>
    <row r="5">
      <c r="A5" s="4" t="inlineStr">
        <is>
          <t>Investment without readily determinable fair value, impairment</t>
        </is>
      </c>
      <c r="B5" s="7" t="n">
        <v>6000</v>
      </c>
      <c r="C5" s="4" t="inlineStr">
        <is>
          <t xml:space="preserve"> </t>
        </is>
      </c>
      <c r="D5" s="4" t="inlineStr">
        <is>
          <t xml:space="preserve"> </t>
        </is>
      </c>
      <c r="E5" s="4" t="inlineStr">
        <is>
          <t xml:space="preserve"> </t>
        </is>
      </c>
    </row>
    <row r="6">
      <c r="A6" s="4" t="inlineStr">
        <is>
          <t>Accreted interest</t>
        </is>
      </c>
      <c r="B6" s="6" t="n">
        <v>2000</v>
      </c>
      <c r="C6" s="4" t="inlineStr">
        <is>
          <t xml:space="preserve"> </t>
        </is>
      </c>
      <c r="D6" s="4" t="inlineStr">
        <is>
          <t xml:space="preserve"> </t>
        </is>
      </c>
      <c r="E6" s="4" t="inlineStr">
        <is>
          <t xml:space="preserve"> </t>
        </is>
      </c>
    </row>
    <row r="7">
      <c r="A7" s="4" t="inlineStr">
        <is>
          <t>Change in discount rate</t>
        </is>
      </c>
      <c r="B7" s="6" t="n">
        <v>-459</v>
      </c>
      <c r="C7" s="6" t="n">
        <v>44422</v>
      </c>
      <c r="D7" s="7" t="n">
        <v>-9609</v>
      </c>
      <c r="E7" s="4" t="inlineStr">
        <is>
          <t xml:space="preserve"> </t>
        </is>
      </c>
    </row>
    <row r="8">
      <c r="A8" s="4" t="inlineStr">
        <is>
          <t>Increase in liability as a result of increasing the profit element and risk premium input by 100 basis points</t>
        </is>
      </c>
      <c r="B8" s="6" t="n">
        <v>1200</v>
      </c>
      <c r="C8" s="4" t="inlineStr">
        <is>
          <t xml:space="preserve"> </t>
        </is>
      </c>
      <c r="D8" s="4" t="inlineStr">
        <is>
          <t xml:space="preserve"> </t>
        </is>
      </c>
      <c r="E8" s="4" t="inlineStr">
        <is>
          <t xml:space="preserve"> </t>
        </is>
      </c>
    </row>
    <row r="9">
      <c r="A9" s="4" t="inlineStr">
        <is>
          <t>Decrease in liability as a result of decreasing the profit element and risk premium input by 100 basis points</t>
        </is>
      </c>
      <c r="B9" s="6" t="n">
        <v>1200</v>
      </c>
      <c r="C9" s="4" t="inlineStr">
        <is>
          <t xml:space="preserve"> </t>
        </is>
      </c>
      <c r="D9" s="4" t="inlineStr">
        <is>
          <t xml:space="preserve"> </t>
        </is>
      </c>
      <c r="E9" s="4" t="inlineStr">
        <is>
          <t xml:space="preserve"> </t>
        </is>
      </c>
    </row>
    <row r="10">
      <c r="A10" s="4" t="inlineStr">
        <is>
          <t>Decrease in liability as a result of increasing the discount rate by 100 basis points</t>
        </is>
      </c>
      <c r="B10" s="6" t="n">
        <v>11600</v>
      </c>
      <c r="C10" s="4" t="inlineStr">
        <is>
          <t xml:space="preserve"> </t>
        </is>
      </c>
      <c r="D10" s="4" t="inlineStr">
        <is>
          <t xml:space="preserve"> </t>
        </is>
      </c>
      <c r="E10" s="4" t="inlineStr">
        <is>
          <t xml:space="preserve"> </t>
        </is>
      </c>
    </row>
    <row r="11">
      <c r="A11" s="4" t="inlineStr">
        <is>
          <t>Increase in liability as a result of decreasing the discount rate by 100 basis points</t>
        </is>
      </c>
      <c r="B11" s="6" t="n">
        <v>13100</v>
      </c>
      <c r="C11" s="4" t="inlineStr">
        <is>
          <t xml:space="preserve"> </t>
        </is>
      </c>
      <c r="D11" s="4" t="inlineStr">
        <is>
          <t xml:space="preserve"> </t>
        </is>
      </c>
      <c r="E11" s="4" t="inlineStr">
        <is>
          <t xml:space="preserve"> </t>
        </is>
      </c>
    </row>
    <row r="12">
      <c r="A12" s="4" t="inlineStr">
        <is>
          <t>Non-Voting Debt Securit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vestments in debt securities</t>
        </is>
      </c>
      <c r="B14" s="4" t="inlineStr">
        <is>
          <t xml:space="preserve"> </t>
        </is>
      </c>
      <c r="C14" s="6" t="n">
        <v>15000</v>
      </c>
      <c r="D14" s="4" t="inlineStr">
        <is>
          <t xml:space="preserve"> </t>
        </is>
      </c>
      <c r="E14" s="4" t="inlineStr">
        <is>
          <t xml:space="preserve"> </t>
        </is>
      </c>
    </row>
    <row r="15">
      <c r="A15" s="4" t="inlineStr">
        <is>
          <t>Investments in debt securi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6" t="n">
        <v>16988</v>
      </c>
      <c r="C17" s="6" t="n">
        <v>0</v>
      </c>
      <c r="D17" s="4" t="inlineStr">
        <is>
          <t xml:space="preserve"> </t>
        </is>
      </c>
      <c r="E17" s="4" t="inlineStr">
        <is>
          <t xml:space="preserve"> </t>
        </is>
      </c>
    </row>
    <row r="18">
      <c r="A18" s="4" t="inlineStr">
        <is>
          <t>Secured Convertible Promissory Not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s in debt securities</t>
        </is>
      </c>
      <c r="B20" s="4" t="inlineStr">
        <is>
          <t xml:space="preserve"> </t>
        </is>
      </c>
      <c r="C20" s="4" t="inlineStr">
        <is>
          <t xml:space="preserve"> </t>
        </is>
      </c>
      <c r="D20" s="4" t="inlineStr">
        <is>
          <t xml:space="preserve"> </t>
        </is>
      </c>
      <c r="E20" s="7" t="n">
        <v>15000</v>
      </c>
    </row>
    <row r="21">
      <c r="A21" s="4" t="inlineStr">
        <is>
          <t>Level 2 | Recurr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vestments in debt securities</t>
        </is>
      </c>
      <c r="B23" s="6" t="n">
        <v>0</v>
      </c>
      <c r="C23" s="6" t="n">
        <v>0</v>
      </c>
      <c r="D23" s="4" t="inlineStr">
        <is>
          <t xml:space="preserve"> </t>
        </is>
      </c>
      <c r="E23" s="4" t="inlineStr">
        <is>
          <t xml:space="preserve"> </t>
        </is>
      </c>
    </row>
    <row r="24">
      <c r="A24" s="4" t="inlineStr">
        <is>
          <t>Level 2 | Recurring | Convertible Notes | Notes due 2028</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otes payable fair value</t>
        </is>
      </c>
      <c r="B26" s="6" t="n">
        <v>472900</v>
      </c>
      <c r="C26" s="4" t="inlineStr">
        <is>
          <t xml:space="preserve"> </t>
        </is>
      </c>
      <c r="D26" s="4" t="inlineStr">
        <is>
          <t xml:space="preserve"> </t>
        </is>
      </c>
      <c r="E26" s="4" t="inlineStr">
        <is>
          <t xml:space="preserve"> </t>
        </is>
      </c>
    </row>
    <row r="27">
      <c r="A27" s="4" t="inlineStr">
        <is>
          <t>Level 2 | Recurring | Convertible Notes | Notes due 2026</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otes payable fair value</t>
        </is>
      </c>
      <c r="B29" s="6" t="n">
        <v>593800</v>
      </c>
      <c r="C29" s="4" t="inlineStr">
        <is>
          <t xml:space="preserve"> </t>
        </is>
      </c>
      <c r="D29" s="4" t="inlineStr">
        <is>
          <t xml:space="preserve"> </t>
        </is>
      </c>
      <c r="E29" s="4" t="inlineStr">
        <is>
          <t xml:space="preserve"> </t>
        </is>
      </c>
    </row>
    <row r="30">
      <c r="A30" s="4" t="inlineStr">
        <is>
          <t>Level 2 | Recurring | Convertible Notes | Notes due 2025</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otes payable fair value</t>
        </is>
      </c>
      <c r="B32" s="6" t="n">
        <v>106100</v>
      </c>
      <c r="C32" s="4" t="inlineStr">
        <is>
          <t xml:space="preserve"> </t>
        </is>
      </c>
      <c r="D32" s="4" t="inlineStr">
        <is>
          <t xml:space="preserve"> </t>
        </is>
      </c>
      <c r="E32" s="4" t="inlineStr">
        <is>
          <t xml:space="preserve"> </t>
        </is>
      </c>
    </row>
    <row r="33">
      <c r="A33" s="4" t="inlineStr">
        <is>
          <t>Level 3 | Recurr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vestments in debt securities</t>
        </is>
      </c>
      <c r="B35" s="6" t="n">
        <v>64834</v>
      </c>
      <c r="C35" s="6" t="n">
        <v>79855</v>
      </c>
      <c r="D35" s="4" t="inlineStr">
        <is>
          <t xml:space="preserve"> </t>
        </is>
      </c>
      <c r="E35" s="4" t="inlineStr">
        <is>
          <t xml:space="preserve"> </t>
        </is>
      </c>
    </row>
    <row r="36">
      <c r="A36" s="4" t="inlineStr">
        <is>
          <t>Level 3 | Recurring | Warranty obligations for products sold since January 1, 2014</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hange in discount rate</t>
        </is>
      </c>
      <c r="B38" s="7" t="n">
        <v>-459</v>
      </c>
      <c r="C38" s="7" t="n">
        <v>44422</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Debt Securities Schedule of Fair Value (Details) - Investments in debt securitie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79855</v>
      </c>
      <c r="C4" s="7" t="n">
        <v>56777</v>
      </c>
    </row>
    <row r="5">
      <c r="A5" s="4" t="inlineStr">
        <is>
          <t>Investment</t>
        </is>
      </c>
      <c r="B5" s="6" t="n">
        <v>0</v>
      </c>
      <c r="C5" s="6" t="n">
        <v>15000</v>
      </c>
    </row>
    <row r="6">
      <c r="A6" s="4" t="inlineStr">
        <is>
          <t>Fair value adjustments included in other income, net</t>
        </is>
      </c>
      <c r="B6" s="6" t="n">
        <v>1967</v>
      </c>
      <c r="C6" s="6" t="n">
        <v>8078</v>
      </c>
    </row>
    <row r="7">
      <c r="A7" s="4" t="inlineStr">
        <is>
          <t>Impairment</t>
        </is>
      </c>
      <c r="B7" s="6" t="n">
        <v>-16988</v>
      </c>
      <c r="C7" s="6" t="n">
        <v>0</v>
      </c>
    </row>
    <row r="8">
      <c r="A8" s="4" t="inlineStr">
        <is>
          <t>Balance at end of period</t>
        </is>
      </c>
      <c r="B8" s="7" t="n">
        <v>64834</v>
      </c>
      <c r="C8" s="7" t="n">
        <v>798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Nonfinancial Liabilities Related to Warrant Obligations Measured at Fair Value on a Recurring Basis Using Significant Unobservable Input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discount rate</t>
        </is>
      </c>
      <c r="B4" s="7" t="n">
        <v>-459</v>
      </c>
      <c r="C4" s="7" t="n">
        <v>44422</v>
      </c>
      <c r="D4" s="7" t="n">
        <v>-9609</v>
      </c>
    </row>
    <row r="5">
      <c r="A5" s="4" t="inlineStr">
        <is>
          <t>Recurring | Total warranty obligations measured at fair value |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6" t="n">
        <v>161793</v>
      </c>
      <c r="C7" s="6" t="n">
        <v>106489</v>
      </c>
      <c r="D7" s="4" t="inlineStr">
        <is>
          <t xml:space="preserve"> </t>
        </is>
      </c>
    </row>
    <row r="8">
      <c r="A8" s="4" t="inlineStr">
        <is>
          <t>Accruals for warranties issued during period</t>
        </is>
      </c>
      <c r="B8" s="6" t="n">
        <v>27500</v>
      </c>
      <c r="C8" s="6" t="n">
        <v>51716</v>
      </c>
      <c r="D8" s="4" t="inlineStr">
        <is>
          <t xml:space="preserve"> </t>
        </is>
      </c>
    </row>
    <row r="9">
      <c r="A9" s="4" t="inlineStr">
        <is>
          <t>Changes in estimates</t>
        </is>
      </c>
      <c r="B9" s="6" t="n">
        <v>625</v>
      </c>
      <c r="C9" s="6" t="n">
        <v>-22557</v>
      </c>
      <c r="D9" s="4" t="inlineStr">
        <is>
          <t xml:space="preserve"> </t>
        </is>
      </c>
    </row>
    <row r="10">
      <c r="A10" s="4" t="inlineStr">
        <is>
          <t>Settlements</t>
        </is>
      </c>
      <c r="B10" s="6" t="n">
        <v>-21789</v>
      </c>
      <c r="C10" s="6" t="n">
        <v>-26022</v>
      </c>
      <c r="D10" s="4" t="inlineStr">
        <is>
          <t xml:space="preserve"> </t>
        </is>
      </c>
    </row>
    <row r="11">
      <c r="A11" s="4" t="inlineStr">
        <is>
          <t>Increase due to accretion expense</t>
        </is>
      </c>
      <c r="B11" s="6" t="n">
        <v>11010</v>
      </c>
      <c r="C11" s="6" t="n">
        <v>13821</v>
      </c>
      <c r="D11" s="4" t="inlineStr">
        <is>
          <t xml:space="preserve"> </t>
        </is>
      </c>
    </row>
    <row r="12">
      <c r="A12" s="4" t="inlineStr">
        <is>
          <t>Change in discount rate</t>
        </is>
      </c>
      <c r="B12" s="6" t="n">
        <v>-459</v>
      </c>
      <c r="C12" s="6" t="n">
        <v>44422</v>
      </c>
      <c r="D12" s="4" t="inlineStr">
        <is>
          <t xml:space="preserve"> </t>
        </is>
      </c>
    </row>
    <row r="13">
      <c r="A13" s="4" t="inlineStr">
        <is>
          <t>Other</t>
        </is>
      </c>
      <c r="B13" s="6" t="n">
        <v>-7764</v>
      </c>
      <c r="C13" s="6" t="n">
        <v>-6076</v>
      </c>
      <c r="D13" s="4" t="inlineStr">
        <is>
          <t xml:space="preserve"> </t>
        </is>
      </c>
    </row>
    <row r="14">
      <c r="A14" s="4" t="inlineStr">
        <is>
          <t>Balance at end of period</t>
        </is>
      </c>
      <c r="B14" s="7" t="n">
        <v>170916</v>
      </c>
      <c r="C14" s="7" t="n">
        <v>161793</v>
      </c>
      <c r="D14" s="7" t="n">
        <v>1064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1" customWidth="1" min="7" max="7"/>
    <col width="80" customWidth="1" min="8" max="8"/>
    <col width="37"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Earnings (Deficit)</t>
        </is>
      </c>
      <c r="H1" s="2" t="inlineStr">
        <is>
          <t>Accumulated Earnings (Deficit) Cumulative Effect, Period of Adoption, Adjustment</t>
        </is>
      </c>
      <c r="I1" s="2" t="inlineStr">
        <is>
          <t>Accumulated Other Comprehensive Loss</t>
        </is>
      </c>
    </row>
    <row r="2">
      <c r="A2" s="4" t="inlineStr">
        <is>
          <t>Balance, beginning of period (in shares) at Dec. 31, 2021</t>
        </is>
      </c>
      <c r="B2" s="4" t="inlineStr">
        <is>
          <t xml:space="preserve"> </t>
        </is>
      </c>
      <c r="C2" s="4" t="inlineStr">
        <is>
          <t xml:space="preserve"> </t>
        </is>
      </c>
      <c r="D2" s="6" t="n">
        <v>13389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1</t>
        </is>
      </c>
      <c r="B3" s="7" t="n">
        <v>430168</v>
      </c>
      <c r="C3" s="7" t="n">
        <v>-182257</v>
      </c>
      <c r="D3" s="7" t="n">
        <v>1</v>
      </c>
      <c r="E3" s="7" t="n">
        <v>837924</v>
      </c>
      <c r="F3" s="7" t="n">
        <v>-207967</v>
      </c>
      <c r="G3" s="7" t="n">
        <v>-405737</v>
      </c>
      <c r="H3" s="7" t="n">
        <v>25710</v>
      </c>
      <c r="I3" s="7" t="n">
        <v>-20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rom exercise of equity awards and employee stock purchase plan (in shares)</t>
        </is>
      </c>
      <c r="B5" s="4" t="inlineStr">
        <is>
          <t xml:space="preserve"> </t>
        </is>
      </c>
      <c r="C5" s="4" t="inlineStr">
        <is>
          <t xml:space="preserve"> </t>
        </is>
      </c>
      <c r="D5" s="6" t="n">
        <v>254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rom exercise of equity awards and employee stock purchase plan</t>
        </is>
      </c>
      <c r="B6" s="6" t="n">
        <v>10370</v>
      </c>
      <c r="C6" s="4" t="inlineStr">
        <is>
          <t xml:space="preserve"> </t>
        </is>
      </c>
      <c r="D6" s="4" t="inlineStr">
        <is>
          <t xml:space="preserve"> </t>
        </is>
      </c>
      <c r="E6" s="6" t="n">
        <v>10370</v>
      </c>
      <c r="F6" s="4" t="inlineStr">
        <is>
          <t xml:space="preserve"> </t>
        </is>
      </c>
      <c r="G6" s="4" t="inlineStr">
        <is>
          <t xml:space="preserve"> </t>
        </is>
      </c>
      <c r="H6" s="4" t="inlineStr">
        <is>
          <t xml:space="preserve"> </t>
        </is>
      </c>
      <c r="I6" s="4" t="inlineStr">
        <is>
          <t xml:space="preserve"> </t>
        </is>
      </c>
    </row>
    <row r="7">
      <c r="A7" s="4" t="inlineStr">
        <is>
          <t>Payment of withholding taxes related to net share settlement of equity awards</t>
        </is>
      </c>
      <c r="B7" s="6" t="n">
        <v>-27496</v>
      </c>
      <c r="C7" s="4" t="inlineStr">
        <is>
          <t xml:space="preserve"> </t>
        </is>
      </c>
      <c r="D7" s="4" t="inlineStr">
        <is>
          <t xml:space="preserve"> </t>
        </is>
      </c>
      <c r="E7" s="6" t="n">
        <v>-27496</v>
      </c>
      <c r="F7" s="4" t="inlineStr">
        <is>
          <t xml:space="preserve"> </t>
        </is>
      </c>
      <c r="G7" s="4" t="inlineStr">
        <is>
          <t xml:space="preserve"> </t>
        </is>
      </c>
      <c r="H7" s="4" t="inlineStr">
        <is>
          <t xml:space="preserve"> </t>
        </is>
      </c>
      <c r="I7" s="4" t="inlineStr">
        <is>
          <t xml:space="preserve"> </t>
        </is>
      </c>
    </row>
    <row r="8">
      <c r="A8" s="4" t="inlineStr">
        <is>
          <t>Deferred tax impact on equity component of partial settlement of convertible notes</t>
        </is>
      </c>
      <c r="B8" s="6" t="n">
        <v>-1837</v>
      </c>
      <c r="C8" s="4" t="inlineStr">
        <is>
          <t xml:space="preserve"> </t>
        </is>
      </c>
      <c r="D8" s="4" t="inlineStr">
        <is>
          <t xml:space="preserve"> </t>
        </is>
      </c>
      <c r="E8" s="6" t="n">
        <v>-1837</v>
      </c>
      <c r="F8" s="4" t="inlineStr">
        <is>
          <t xml:space="preserve"> </t>
        </is>
      </c>
      <c r="G8" s="4" t="inlineStr">
        <is>
          <t xml:space="preserve"> </t>
        </is>
      </c>
      <c r="H8" s="4" t="inlineStr">
        <is>
          <t xml:space="preserve"> </t>
        </is>
      </c>
      <c r="I8" s="4" t="inlineStr">
        <is>
          <t xml:space="preserve"> </t>
        </is>
      </c>
    </row>
    <row r="9">
      <c r="A9" s="4" t="inlineStr">
        <is>
          <t>Stock-based compensation</t>
        </is>
      </c>
      <c r="B9" s="6" t="n">
        <v>208125</v>
      </c>
      <c r="C9" s="4" t="inlineStr">
        <is>
          <t xml:space="preserve"> </t>
        </is>
      </c>
      <c r="D9" s="4" t="inlineStr">
        <is>
          <t xml:space="preserve"> </t>
        </is>
      </c>
      <c r="E9" s="6" t="n">
        <v>208125</v>
      </c>
      <c r="F9" s="4" t="inlineStr">
        <is>
          <t xml:space="preserve"> </t>
        </is>
      </c>
      <c r="G9" s="4" t="inlineStr">
        <is>
          <t xml:space="preserve"> </t>
        </is>
      </c>
      <c r="H9" s="4" t="inlineStr">
        <is>
          <t xml:space="preserve"> </t>
        </is>
      </c>
      <c r="I9" s="4" t="inlineStr">
        <is>
          <t xml:space="preserve"> </t>
        </is>
      </c>
    </row>
    <row r="10">
      <c r="A10" s="4" t="inlineStr">
        <is>
          <t>Net income</t>
        </is>
      </c>
      <c r="B10" s="6" t="n">
        <v>397362</v>
      </c>
      <c r="C10" s="4" t="inlineStr">
        <is>
          <t xml:space="preserve"> </t>
        </is>
      </c>
      <c r="D10" s="4" t="inlineStr">
        <is>
          <t xml:space="preserve"> </t>
        </is>
      </c>
      <c r="E10" s="4" t="inlineStr">
        <is>
          <t xml:space="preserve"> </t>
        </is>
      </c>
      <c r="F10" s="4" t="inlineStr">
        <is>
          <t xml:space="preserve"> </t>
        </is>
      </c>
      <c r="G10" s="6" t="n">
        <v>397362</v>
      </c>
      <c r="H10" s="4" t="inlineStr">
        <is>
          <t xml:space="preserve"> </t>
        </is>
      </c>
      <c r="I10" s="4" t="inlineStr">
        <is>
          <t xml:space="preserve"> </t>
        </is>
      </c>
    </row>
    <row r="11">
      <c r="A11" s="4" t="inlineStr">
        <is>
          <t>Foreign currency translation adjustment</t>
        </is>
      </c>
      <c r="B11" s="6" t="n">
        <v>-31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85</v>
      </c>
    </row>
    <row r="12">
      <c r="A12" s="4" t="inlineStr">
        <is>
          <t>Change in net unrealized (loss) gain on marketable securities, net of tax</t>
        </is>
      </c>
      <c r="B12" s="6" t="n">
        <v>-56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677</v>
      </c>
    </row>
    <row r="13">
      <c r="A13" s="4" t="inlineStr">
        <is>
          <t>Balance, ending of period (in shares) at Dec. 31, 2022</t>
        </is>
      </c>
      <c r="B13" s="4" t="inlineStr">
        <is>
          <t xml:space="preserve"> </t>
        </is>
      </c>
      <c r="C13" s="4" t="inlineStr">
        <is>
          <t xml:space="preserve"> </t>
        </is>
      </c>
      <c r="D13" s="6" t="n">
        <v>1364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end of the period at Dec. 31, 2022</t>
        </is>
      </c>
      <c r="B14" s="6" t="n">
        <v>825573</v>
      </c>
      <c r="C14" s="4" t="inlineStr">
        <is>
          <t xml:space="preserve"> </t>
        </is>
      </c>
      <c r="D14" s="7" t="n">
        <v>1</v>
      </c>
      <c r="E14" s="6" t="n">
        <v>819119</v>
      </c>
      <c r="F14" s="4" t="inlineStr">
        <is>
          <t xml:space="preserve"> </t>
        </is>
      </c>
      <c r="G14" s="6" t="n">
        <v>17335</v>
      </c>
      <c r="H14" s="4" t="inlineStr">
        <is>
          <t xml:space="preserve"> </t>
        </is>
      </c>
      <c r="I14" s="6" t="n">
        <v>-108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rom exercise of equity awards and employee stock purchase plan (in shares)</t>
        </is>
      </c>
      <c r="B16" s="4" t="inlineStr">
        <is>
          <t xml:space="preserve"> </t>
        </is>
      </c>
      <c r="C16" s="4" t="inlineStr">
        <is>
          <t xml:space="preserve"> </t>
        </is>
      </c>
      <c r="D16" s="6" t="n">
        <v>16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rom exercise of equity awards and employee stock purchase plan</t>
        </is>
      </c>
      <c r="B17" s="6" t="n">
        <v>13870</v>
      </c>
      <c r="C17" s="4" t="inlineStr">
        <is>
          <t xml:space="preserve"> </t>
        </is>
      </c>
      <c r="D17" s="4" t="inlineStr">
        <is>
          <t xml:space="preserve"> </t>
        </is>
      </c>
      <c r="E17" s="6" t="n">
        <v>13870</v>
      </c>
      <c r="F17" s="4" t="inlineStr">
        <is>
          <t xml:space="preserve"> </t>
        </is>
      </c>
      <c r="G17" s="4" t="inlineStr">
        <is>
          <t xml:space="preserve"> </t>
        </is>
      </c>
      <c r="H17" s="4" t="inlineStr">
        <is>
          <t xml:space="preserve"> </t>
        </is>
      </c>
      <c r="I17" s="4" t="inlineStr">
        <is>
          <t xml:space="preserve"> </t>
        </is>
      </c>
    </row>
    <row r="18">
      <c r="A18" s="4" t="inlineStr">
        <is>
          <t>Issuance of common stock related to 365 Pronto, Inc. post combination expense (in shares)</t>
        </is>
      </c>
      <c r="B18" s="4" t="inlineStr">
        <is>
          <t xml:space="preserve"> </t>
        </is>
      </c>
      <c r="C18" s="4" t="inlineStr">
        <is>
          <t xml:space="preserve"> </t>
        </is>
      </c>
      <c r="D18" s="6" t="n">
        <v>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related to 365 Pronto, Inc. post combination expense</t>
        </is>
      </c>
      <c r="B19" s="6" t="n">
        <v>10307</v>
      </c>
      <c r="C19" s="4" t="inlineStr">
        <is>
          <t xml:space="preserve"> </t>
        </is>
      </c>
      <c r="D19" s="4" t="inlineStr">
        <is>
          <t xml:space="preserve"> </t>
        </is>
      </c>
      <c r="E19" s="6" t="n">
        <v>10307</v>
      </c>
      <c r="F19" s="4" t="inlineStr">
        <is>
          <t xml:space="preserve"> </t>
        </is>
      </c>
      <c r="G19" s="4" t="inlineStr">
        <is>
          <t xml:space="preserve"> </t>
        </is>
      </c>
      <c r="H19" s="4" t="inlineStr">
        <is>
          <t xml:space="preserve"> </t>
        </is>
      </c>
      <c r="I19" s="4" t="inlineStr">
        <is>
          <t xml:space="preserve"> </t>
        </is>
      </c>
    </row>
    <row r="20">
      <c r="A20" s="4" t="inlineStr">
        <is>
          <t>Payment of withholding taxes related to net share settlement of equity awards</t>
        </is>
      </c>
      <c r="B20" s="6" t="n">
        <v>-120646</v>
      </c>
      <c r="C20" s="4" t="inlineStr">
        <is>
          <t xml:space="preserve"> </t>
        </is>
      </c>
      <c r="D20" s="4" t="inlineStr">
        <is>
          <t xml:space="preserve"> </t>
        </is>
      </c>
      <c r="E20" s="6" t="n">
        <v>-120646</v>
      </c>
      <c r="F20" s="4" t="inlineStr">
        <is>
          <t xml:space="preserve"> </t>
        </is>
      </c>
      <c r="G20" s="4" t="inlineStr">
        <is>
          <t xml:space="preserve"> </t>
        </is>
      </c>
      <c r="H20" s="4" t="inlineStr">
        <is>
          <t xml:space="preserve"> </t>
        </is>
      </c>
      <c r="I20" s="4" t="inlineStr">
        <is>
          <t xml:space="preserve"> </t>
        </is>
      </c>
    </row>
    <row r="21">
      <c r="A21" s="4" t="inlineStr">
        <is>
          <t>Settlement of convertible notes due 2023 (in shares)</t>
        </is>
      </c>
      <c r="B21" s="4" t="inlineStr">
        <is>
          <t xml:space="preserve"> </t>
        </is>
      </c>
      <c r="C21" s="4" t="inlineStr">
        <is>
          <t xml:space="preserve"> </t>
        </is>
      </c>
      <c r="D21" s="6" t="n">
        <v>9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of convertible notes due 2023</t>
        </is>
      </c>
      <c r="B22" s="6" t="n">
        <v>5000</v>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row>
    <row r="23">
      <c r="A23" s="4" t="inlineStr">
        <is>
          <t>Stock-based compensation</t>
        </is>
      </c>
      <c r="B23" s="6" t="n">
        <v>211688</v>
      </c>
      <c r="C23" s="4" t="inlineStr">
        <is>
          <t xml:space="preserve"> </t>
        </is>
      </c>
      <c r="D23" s="4" t="inlineStr">
        <is>
          <t xml:space="preserve"> </t>
        </is>
      </c>
      <c r="E23" s="6" t="n">
        <v>211688</v>
      </c>
      <c r="F23" s="4" t="inlineStr">
        <is>
          <t xml:space="preserve"> </t>
        </is>
      </c>
      <c r="G23" s="4" t="inlineStr">
        <is>
          <t xml:space="preserve"> </t>
        </is>
      </c>
      <c r="H23" s="4" t="inlineStr">
        <is>
          <t xml:space="preserve"> </t>
        </is>
      </c>
      <c r="I23" s="4" t="inlineStr">
        <is>
          <t xml:space="preserve"> </t>
        </is>
      </c>
    </row>
    <row r="24">
      <c r="A24" s="4" t="inlineStr">
        <is>
          <t>Net income</t>
        </is>
      </c>
      <c r="B24" s="6" t="n">
        <v>438936</v>
      </c>
      <c r="C24" s="4" t="inlineStr">
        <is>
          <t xml:space="preserve"> </t>
        </is>
      </c>
      <c r="D24" s="4" t="inlineStr">
        <is>
          <t xml:space="preserve"> </t>
        </is>
      </c>
      <c r="E24" s="4" t="inlineStr">
        <is>
          <t xml:space="preserve"> </t>
        </is>
      </c>
      <c r="F24" s="4" t="inlineStr">
        <is>
          <t xml:space="preserve"> </t>
        </is>
      </c>
      <c r="G24" s="6" t="n">
        <v>438936</v>
      </c>
      <c r="H24" s="4" t="inlineStr">
        <is>
          <t xml:space="preserve"> </t>
        </is>
      </c>
      <c r="I24" s="4" t="inlineStr">
        <is>
          <t xml:space="preserve"> </t>
        </is>
      </c>
    </row>
    <row r="25">
      <c r="A25" s="4" t="inlineStr">
        <is>
          <t>Repurchase of common stock (in shares)</t>
        </is>
      </c>
      <c r="B25" s="4" t="inlineStr">
        <is>
          <t xml:space="preserve"> </t>
        </is>
      </c>
      <c r="C25" s="4" t="inlineStr">
        <is>
          <t xml:space="preserve"> </t>
        </is>
      </c>
      <c r="D25" s="6" t="n">
        <v>-32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6" t="n">
        <v>-409998</v>
      </c>
      <c r="C26" s="4" t="inlineStr">
        <is>
          <t xml:space="preserve"> </t>
        </is>
      </c>
      <c r="D26" s="4" t="inlineStr">
        <is>
          <t xml:space="preserve"> </t>
        </is>
      </c>
      <c r="E26" s="4" t="inlineStr">
        <is>
          <t xml:space="preserve"> </t>
        </is>
      </c>
      <c r="F26" s="4" t="inlineStr">
        <is>
          <t xml:space="preserve"> </t>
        </is>
      </c>
      <c r="G26" s="6" t="n">
        <v>-409998</v>
      </c>
      <c r="H26" s="4" t="inlineStr">
        <is>
          <t xml:space="preserve"> </t>
        </is>
      </c>
      <c r="I26" s="4" t="inlineStr">
        <is>
          <t xml:space="preserve"> </t>
        </is>
      </c>
    </row>
    <row r="27">
      <c r="A27" s="4" t="inlineStr">
        <is>
          <t>Foreign currency translation adjustment</t>
        </is>
      </c>
      <c r="B27" s="6" t="n">
        <v>11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90</v>
      </c>
    </row>
    <row r="28">
      <c r="A28" s="4" t="inlineStr">
        <is>
          <t>Change in net unrealized (loss) gain on marketable securities, net of tax</t>
        </is>
      </c>
      <c r="B28" s="7" t="n">
        <v>77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04</v>
      </c>
    </row>
    <row r="29">
      <c r="A29" s="4" t="inlineStr">
        <is>
          <t>Balance, ending of period (in shares) at Dec. 31, 2023</t>
        </is>
      </c>
      <c r="B29" s="6" t="n">
        <v>135722</v>
      </c>
      <c r="C29" s="4" t="inlineStr">
        <is>
          <t xml:space="preserve"> </t>
        </is>
      </c>
      <c r="D29" s="6" t="n">
        <v>13572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end of the period at Dec. 31, 2023</t>
        </is>
      </c>
      <c r="B30" s="7" t="n">
        <v>983624</v>
      </c>
      <c r="C30" s="4" t="inlineStr">
        <is>
          <t xml:space="preserve"> </t>
        </is>
      </c>
      <c r="D30" s="7" t="n">
        <v>1</v>
      </c>
      <c r="E30" s="6" t="n">
        <v>939338</v>
      </c>
      <c r="F30" s="4" t="inlineStr">
        <is>
          <t xml:space="preserve"> </t>
        </is>
      </c>
      <c r="G30" s="6" t="n">
        <v>46273</v>
      </c>
      <c r="H30" s="4" t="inlineStr">
        <is>
          <t xml:space="preserve"> </t>
        </is>
      </c>
      <c r="I30" s="6" t="n">
        <v>-198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exercise of equity awards and employee stock purchase plan (in shares)</t>
        </is>
      </c>
      <c r="B32" s="4" t="inlineStr">
        <is>
          <t xml:space="preserve"> </t>
        </is>
      </c>
      <c r="C32" s="4" t="inlineStr">
        <is>
          <t xml:space="preserve"> </t>
        </is>
      </c>
      <c r="D32" s="6" t="n">
        <v>126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from exercise of equity awards and employee stock purchase plan</t>
        </is>
      </c>
      <c r="B33" s="6" t="n">
        <v>12688</v>
      </c>
      <c r="C33" s="4" t="inlineStr">
        <is>
          <t xml:space="preserve"> </t>
        </is>
      </c>
      <c r="D33" s="4" t="inlineStr">
        <is>
          <t xml:space="preserve"> </t>
        </is>
      </c>
      <c r="E33" s="6" t="n">
        <v>12688</v>
      </c>
      <c r="F33" s="4" t="inlineStr">
        <is>
          <t xml:space="preserve"> </t>
        </is>
      </c>
      <c r="G33" s="4" t="inlineStr">
        <is>
          <t xml:space="preserve"> </t>
        </is>
      </c>
      <c r="H33" s="4" t="inlineStr">
        <is>
          <t xml:space="preserve"> </t>
        </is>
      </c>
      <c r="I33" s="4" t="inlineStr">
        <is>
          <t xml:space="preserve"> </t>
        </is>
      </c>
    </row>
    <row r="34">
      <c r="A34" s="4" t="inlineStr">
        <is>
          <t>Payment of withholding taxes related to net share settlement of equity awards</t>
        </is>
      </c>
      <c r="B34" s="6" t="n">
        <v>-78813</v>
      </c>
      <c r="C34" s="4" t="inlineStr">
        <is>
          <t xml:space="preserve"> </t>
        </is>
      </c>
      <c r="D34" s="4" t="inlineStr">
        <is>
          <t xml:space="preserve"> </t>
        </is>
      </c>
      <c r="E34" s="6" t="n">
        <v>-78813</v>
      </c>
      <c r="F34" s="4" t="inlineStr">
        <is>
          <t xml:space="preserve"> </t>
        </is>
      </c>
      <c r="G34" s="4" t="inlineStr">
        <is>
          <t xml:space="preserve"> </t>
        </is>
      </c>
      <c r="H34" s="4" t="inlineStr">
        <is>
          <t xml:space="preserve"> </t>
        </is>
      </c>
      <c r="I34" s="4" t="inlineStr">
        <is>
          <t xml:space="preserve"> </t>
        </is>
      </c>
    </row>
    <row r="35">
      <c r="A35" s="4" t="inlineStr">
        <is>
          <t>Stock-based compensation</t>
        </is>
      </c>
      <c r="B35" s="6" t="n">
        <v>211360</v>
      </c>
      <c r="C35" s="4" t="inlineStr">
        <is>
          <t xml:space="preserve"> </t>
        </is>
      </c>
      <c r="D35" s="4" t="inlineStr">
        <is>
          <t xml:space="preserve"> </t>
        </is>
      </c>
      <c r="E35" s="6" t="n">
        <v>211360</v>
      </c>
      <c r="F35" s="4" t="inlineStr">
        <is>
          <t xml:space="preserve"> </t>
        </is>
      </c>
      <c r="G35" s="4" t="inlineStr">
        <is>
          <t xml:space="preserve"> </t>
        </is>
      </c>
      <c r="H35" s="4" t="inlineStr">
        <is>
          <t xml:space="preserve"> </t>
        </is>
      </c>
      <c r="I35" s="4" t="inlineStr">
        <is>
          <t xml:space="preserve"> </t>
        </is>
      </c>
    </row>
    <row r="36">
      <c r="A36" s="4" t="inlineStr">
        <is>
          <t>Net income</t>
        </is>
      </c>
      <c r="B36" s="6" t="n">
        <v>102658</v>
      </c>
      <c r="C36" s="4" t="inlineStr">
        <is>
          <t xml:space="preserve"> </t>
        </is>
      </c>
      <c r="D36" s="4" t="inlineStr">
        <is>
          <t xml:space="preserve"> </t>
        </is>
      </c>
      <c r="E36" s="4" t="inlineStr">
        <is>
          <t xml:space="preserve"> </t>
        </is>
      </c>
      <c r="F36" s="4" t="inlineStr">
        <is>
          <t xml:space="preserve"> </t>
        </is>
      </c>
      <c r="G36" s="6" t="n">
        <v>102658</v>
      </c>
      <c r="H36" s="4" t="inlineStr">
        <is>
          <t xml:space="preserve"> </t>
        </is>
      </c>
      <c r="I36" s="4" t="inlineStr">
        <is>
          <t xml:space="preserve"> </t>
        </is>
      </c>
    </row>
    <row r="37">
      <c r="A37" s="4" t="inlineStr">
        <is>
          <t>Repurchase of common stock (in shares)</t>
        </is>
      </c>
      <c r="B37" s="4" t="inlineStr">
        <is>
          <t xml:space="preserve"> </t>
        </is>
      </c>
      <c r="C37" s="4" t="inlineStr">
        <is>
          <t xml:space="preserve"> </t>
        </is>
      </c>
      <c r="D37" s="6" t="n">
        <v>-454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tock</t>
        </is>
      </c>
      <c r="B38" s="6" t="n">
        <v>-391364</v>
      </c>
      <c r="C38" s="4" t="inlineStr">
        <is>
          <t xml:space="preserve"> </t>
        </is>
      </c>
      <c r="D38" s="4" t="inlineStr">
        <is>
          <t xml:space="preserve"> </t>
        </is>
      </c>
      <c r="E38" s="4" t="inlineStr">
        <is>
          <t xml:space="preserve"> </t>
        </is>
      </c>
      <c r="F38" s="4" t="inlineStr">
        <is>
          <t xml:space="preserve"> </t>
        </is>
      </c>
      <c r="G38" s="6" t="n">
        <v>-391364</v>
      </c>
      <c r="H38" s="4" t="inlineStr">
        <is>
          <t xml:space="preserve"> </t>
        </is>
      </c>
      <c r="I38" s="4" t="inlineStr">
        <is>
          <t xml:space="preserve"> </t>
        </is>
      </c>
    </row>
    <row r="39">
      <c r="A39" s="4" t="inlineStr">
        <is>
          <t>Excise tax on net stock repurchases</t>
        </is>
      </c>
      <c r="B39" s="6" t="n">
        <v>-2773</v>
      </c>
      <c r="C39" s="4" t="inlineStr">
        <is>
          <t xml:space="preserve"> </t>
        </is>
      </c>
      <c r="D39" s="4" t="inlineStr">
        <is>
          <t xml:space="preserve"> </t>
        </is>
      </c>
      <c r="E39" s="4" t="inlineStr">
        <is>
          <t xml:space="preserve"> </t>
        </is>
      </c>
      <c r="F39" s="4" t="inlineStr">
        <is>
          <t xml:space="preserve"> </t>
        </is>
      </c>
      <c r="G39" s="6" t="n">
        <v>-2773</v>
      </c>
      <c r="H39" s="4" t="inlineStr">
        <is>
          <t xml:space="preserve"> </t>
        </is>
      </c>
      <c r="I39" s="4" t="inlineStr">
        <is>
          <t xml:space="preserve"> </t>
        </is>
      </c>
    </row>
    <row r="40">
      <c r="A40" s="4" t="inlineStr">
        <is>
          <t>Foreign currency translation adjustment</t>
        </is>
      </c>
      <c r="B40" s="6" t="n">
        <v>-47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715</v>
      </c>
    </row>
    <row r="41">
      <c r="A41" s="4" t="inlineStr">
        <is>
          <t>Change in net unrealized (loss) gain on marketable securities, net of tax</t>
        </is>
      </c>
      <c r="B41" s="7" t="n">
        <v>3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1</v>
      </c>
    </row>
    <row r="42">
      <c r="A42" s="4" t="inlineStr">
        <is>
          <t>Balance, ending of period (in shares) at Dec. 31, 2024</t>
        </is>
      </c>
      <c r="B42" s="6" t="n">
        <v>132448</v>
      </c>
      <c r="C42" s="4" t="inlineStr">
        <is>
          <t xml:space="preserve"> </t>
        </is>
      </c>
      <c r="D42" s="6" t="n">
        <v>13244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end of the period at Dec. 31, 2024</t>
        </is>
      </c>
      <c r="B43" s="7" t="n">
        <v>833016</v>
      </c>
      <c r="C43" s="4" t="inlineStr">
        <is>
          <t xml:space="preserve"> </t>
        </is>
      </c>
      <c r="D43" s="7" t="n">
        <v>1</v>
      </c>
      <c r="E43" s="7" t="n">
        <v>1084573</v>
      </c>
      <c r="F43" s="4" t="inlineStr">
        <is>
          <t xml:space="preserve"> </t>
        </is>
      </c>
      <c r="G43" s="7" t="n">
        <v>-245206</v>
      </c>
      <c r="H43" s="4" t="inlineStr">
        <is>
          <t xml:space="preserve"> </t>
        </is>
      </c>
      <c r="I43" s="7" t="n">
        <v>-63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products sold since January 1, 2014</t>
        </is>
      </c>
      <c r="B1" s="2" t="inlineStr">
        <is>
          <t>Dec. 31, 2024</t>
        </is>
      </c>
      <c r="C1" s="2" t="inlineStr">
        <is>
          <t>Dec. 31, 2023</t>
        </is>
      </c>
    </row>
    <row r="2">
      <c r="A2" s="4" t="inlineStr">
        <is>
          <t>Profit element and risk premi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y obligations, measurement input</t>
        </is>
      </c>
      <c r="B4" s="10" t="n">
        <v>0.168</v>
      </c>
      <c r="C4" s="10" t="n">
        <v>0.168</v>
      </c>
    </row>
    <row r="5">
      <c r="A5" s="4" t="inlineStr">
        <is>
          <t>Credit-adjusted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y obligations, measurement input</t>
        </is>
      </c>
      <c r="B7" s="10" t="n">
        <v>0.07199999999999999</v>
      </c>
      <c r="C7" s="10" t="n">
        <v>0.0719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Restructuring And Asset Impairment Charg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asset impairment charges</t>
        </is>
      </c>
      <c r="B4" s="7" t="n">
        <v>13154</v>
      </c>
      <c r="C4" s="7" t="n">
        <v>15684</v>
      </c>
    </row>
    <row r="5">
      <c r="A5" s="4" t="inlineStr">
        <is>
          <t>Restructuring Charges, Statement of Income or Comprehensive Income [Extensible Enumeration]</t>
        </is>
      </c>
      <c r="B5" s="4" t="inlineStr">
        <is>
          <t>Charges</t>
        </is>
      </c>
      <c r="C5" s="4" t="inlineStr">
        <is>
          <t>Charges</t>
        </is>
      </c>
    </row>
    <row r="6">
      <c r="A6" s="4" t="inlineStr">
        <is>
          <t>2023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asset impairment charges</t>
        </is>
      </c>
      <c r="B8" s="7" t="n">
        <v>3325</v>
      </c>
      <c r="C8" s="7" t="n">
        <v>14903</v>
      </c>
    </row>
    <row r="9">
      <c r="A9" s="4" t="inlineStr">
        <is>
          <t>2024 Restructuring Pla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asset impairment charges</t>
        </is>
      </c>
      <c r="B11" s="6" t="n">
        <v>9829</v>
      </c>
      <c r="C11" s="4" t="inlineStr">
        <is>
          <t xml:space="preserve"> </t>
        </is>
      </c>
    </row>
    <row r="12">
      <c r="A12" s="4" t="inlineStr">
        <is>
          <t>Employee severance and benefi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asset impairment charges</t>
        </is>
      </c>
      <c r="B14" s="6" t="n">
        <v>6380</v>
      </c>
      <c r="C14" s="6" t="n">
        <v>2155</v>
      </c>
    </row>
    <row r="15">
      <c r="A15" s="4" t="inlineStr">
        <is>
          <t>Employee severance and benefits | 2023 Restructuring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asset impairment charges</t>
        </is>
      </c>
      <c r="B17" s="6" t="n">
        <v>1219</v>
      </c>
      <c r="C17" s="6" t="n">
        <v>1374</v>
      </c>
    </row>
    <row r="18">
      <c r="A18" s="4" t="inlineStr">
        <is>
          <t>Employee severance and benefits | 2024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asset impairment charges</t>
        </is>
      </c>
      <c r="B20" s="6" t="n">
        <v>5161</v>
      </c>
      <c r="C20" s="4" t="inlineStr">
        <is>
          <t xml:space="preserve"> </t>
        </is>
      </c>
    </row>
    <row r="21">
      <c r="A21" s="4" t="inlineStr">
        <is>
          <t>Contract termination charg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asset impairment charges</t>
        </is>
      </c>
      <c r="B23" s="6" t="n">
        <v>1991</v>
      </c>
      <c r="C23" s="6" t="n">
        <v>3700</v>
      </c>
    </row>
    <row r="24">
      <c r="A24" s="4" t="inlineStr">
        <is>
          <t>Contract termination charges | 2023 Restructuring Plan</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asset impairment charges</t>
        </is>
      </c>
      <c r="B26" s="6" t="n">
        <v>1225</v>
      </c>
      <c r="C26" s="6" t="n">
        <v>3700</v>
      </c>
    </row>
    <row r="27">
      <c r="A27" s="4" t="inlineStr">
        <is>
          <t>Contract termination charges | 2024 Restructuring Pla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asset impairment charges</t>
        </is>
      </c>
      <c r="B29" s="6" t="n">
        <v>766</v>
      </c>
      <c r="C29" s="4" t="inlineStr">
        <is>
          <t xml:space="preserve"> </t>
        </is>
      </c>
    </row>
    <row r="30">
      <c r="A30" s="4" t="inlineStr">
        <is>
          <t>Asset impairment</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and asset impairment charges</t>
        </is>
      </c>
      <c r="B32" s="6" t="n">
        <v>4783</v>
      </c>
      <c r="C32" s="6" t="n">
        <v>9829</v>
      </c>
    </row>
    <row r="33">
      <c r="A33" s="4" t="inlineStr">
        <is>
          <t>Asset impairment | 2023 Restructuring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asset impairment charges</t>
        </is>
      </c>
      <c r="B35" s="6" t="n">
        <v>881</v>
      </c>
      <c r="C35" s="7" t="n">
        <v>9829</v>
      </c>
    </row>
    <row r="36">
      <c r="A36" s="4" t="inlineStr">
        <is>
          <t>Asset impairment | 2024 Restructuring Plan</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and asset impairment charges</t>
        </is>
      </c>
      <c r="B38" s="7" t="n">
        <v>3902</v>
      </c>
      <c r="C3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asset impairment charges</t>
        </is>
      </c>
      <c r="B4" s="7" t="n">
        <v>13154</v>
      </c>
      <c r="C4" s="7" t="n">
        <v>15684</v>
      </c>
      <c r="D4" s="4" t="inlineStr">
        <is>
          <t xml:space="preserve"> </t>
        </is>
      </c>
    </row>
    <row r="5">
      <c r="A5" s="4" t="inlineStr">
        <is>
          <t>2022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asset impairment charges</t>
        </is>
      </c>
      <c r="B7" s="4" t="inlineStr">
        <is>
          <t xml:space="preserve"> </t>
        </is>
      </c>
      <c r="C7" s="7" t="n">
        <v>800</v>
      </c>
      <c r="D7" s="7" t="n">
        <v>2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Rollforward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t>
        </is>
      </c>
      <c r="B4" s="7" t="n">
        <v>3104</v>
      </c>
      <c r="C4" s="4" t="inlineStr">
        <is>
          <t xml:space="preserve"> </t>
        </is>
      </c>
      <c r="D4" s="4" t="inlineStr">
        <is>
          <t xml:space="preserve"> </t>
        </is>
      </c>
    </row>
    <row r="5">
      <c r="A5" s="4" t="inlineStr">
        <is>
          <t>Charges</t>
        </is>
      </c>
      <c r="B5" s="6" t="n">
        <v>13154</v>
      </c>
      <c r="C5" s="7" t="n">
        <v>15684</v>
      </c>
      <c r="D5" s="7" t="n">
        <v>2384</v>
      </c>
    </row>
    <row r="6">
      <c r="A6" s="4" t="inlineStr">
        <is>
          <t>Restructuring reserve, ending</t>
        </is>
      </c>
      <c r="B6" s="6" t="n">
        <v>3262</v>
      </c>
      <c r="C6" s="6" t="n">
        <v>3104</v>
      </c>
      <c r="D6" s="4" t="inlineStr">
        <is>
          <t xml:space="preserve"> </t>
        </is>
      </c>
    </row>
    <row r="7">
      <c r="A7" s="4" t="inlineStr">
        <is>
          <t>2023 Restructuring Plan</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Restructuring reserve, beginning</t>
        </is>
      </c>
      <c r="B9" s="6" t="n">
        <v>3104</v>
      </c>
      <c r="C9" s="6" t="n">
        <v>0</v>
      </c>
      <c r="D9" s="4" t="inlineStr">
        <is>
          <t xml:space="preserve"> </t>
        </is>
      </c>
    </row>
    <row r="10">
      <c r="A10" s="4" t="inlineStr">
        <is>
          <t>Charges</t>
        </is>
      </c>
      <c r="B10" s="6" t="n">
        <v>3325</v>
      </c>
      <c r="C10" s="6" t="n">
        <v>14903</v>
      </c>
      <c r="D10" s="4" t="inlineStr">
        <is>
          <t xml:space="preserve"> </t>
        </is>
      </c>
    </row>
    <row r="11">
      <c r="A11" s="4" t="inlineStr">
        <is>
          <t>Cash payments</t>
        </is>
      </c>
      <c r="B11" s="6" t="n">
        <v>-4087</v>
      </c>
      <c r="C11" s="6" t="n">
        <v>-1970</v>
      </c>
      <c r="D11" s="4" t="inlineStr">
        <is>
          <t xml:space="preserve"> </t>
        </is>
      </c>
    </row>
    <row r="12">
      <c r="A12" s="4" t="inlineStr">
        <is>
          <t>Non-cash settlement and other</t>
        </is>
      </c>
      <c r="B12" s="6" t="n">
        <v>-2066</v>
      </c>
      <c r="C12" s="6" t="n">
        <v>-9829</v>
      </c>
      <c r="D12" s="4" t="inlineStr">
        <is>
          <t xml:space="preserve"> </t>
        </is>
      </c>
    </row>
    <row r="13">
      <c r="A13" s="4" t="inlineStr">
        <is>
          <t>Restructuring reserve, ending</t>
        </is>
      </c>
      <c r="B13" s="6" t="n">
        <v>276</v>
      </c>
      <c r="C13" s="6" t="n">
        <v>3104</v>
      </c>
      <c r="D13" s="6" t="n">
        <v>0</v>
      </c>
    </row>
    <row r="14">
      <c r="A14" s="4" t="inlineStr">
        <is>
          <t>2024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t>
        </is>
      </c>
      <c r="B16" s="6" t="n">
        <v>0</v>
      </c>
      <c r="C16" s="4" t="inlineStr">
        <is>
          <t xml:space="preserve"> </t>
        </is>
      </c>
      <c r="D16" s="4" t="inlineStr">
        <is>
          <t xml:space="preserve"> </t>
        </is>
      </c>
    </row>
    <row r="17">
      <c r="A17" s="4" t="inlineStr">
        <is>
          <t>Charges</t>
        </is>
      </c>
      <c r="B17" s="6" t="n">
        <v>9829</v>
      </c>
      <c r="C17" s="4" t="inlineStr">
        <is>
          <t xml:space="preserve"> </t>
        </is>
      </c>
      <c r="D17" s="4" t="inlineStr">
        <is>
          <t xml:space="preserve"> </t>
        </is>
      </c>
    </row>
    <row r="18">
      <c r="A18" s="4" t="inlineStr">
        <is>
          <t>Cash payments</t>
        </is>
      </c>
      <c r="B18" s="6" t="n">
        <v>-2941</v>
      </c>
      <c r="C18" s="4" t="inlineStr">
        <is>
          <t xml:space="preserve"> </t>
        </is>
      </c>
      <c r="D18" s="4" t="inlineStr">
        <is>
          <t xml:space="preserve"> </t>
        </is>
      </c>
    </row>
    <row r="19">
      <c r="A19" s="4" t="inlineStr">
        <is>
          <t>Non-cash settlement and other</t>
        </is>
      </c>
      <c r="B19" s="6" t="n">
        <v>-3902</v>
      </c>
      <c r="C19" s="4" t="inlineStr">
        <is>
          <t xml:space="preserve"> </t>
        </is>
      </c>
      <c r="D19" s="4" t="inlineStr">
        <is>
          <t xml:space="preserve"> </t>
        </is>
      </c>
    </row>
    <row r="20">
      <c r="A20" s="4" t="inlineStr">
        <is>
          <t>Restructuring reserve, ending</t>
        </is>
      </c>
      <c r="B20" s="6" t="n">
        <v>2986</v>
      </c>
      <c r="C20" s="6" t="n">
        <v>0</v>
      </c>
      <c r="D20" s="4" t="inlineStr">
        <is>
          <t xml:space="preserve"> </t>
        </is>
      </c>
    </row>
    <row r="21">
      <c r="A21" s="4" t="inlineStr">
        <is>
          <t>Employee Severance and Benefits | 2023 Restructuring Plan</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t>
        </is>
      </c>
      <c r="B23" s="6" t="n">
        <v>1304</v>
      </c>
      <c r="C23" s="6" t="n">
        <v>0</v>
      </c>
      <c r="D23" s="4" t="inlineStr">
        <is>
          <t xml:space="preserve"> </t>
        </is>
      </c>
    </row>
    <row r="24">
      <c r="A24" s="4" t="inlineStr">
        <is>
          <t>Charges</t>
        </is>
      </c>
      <c r="B24" s="6" t="n">
        <v>1219</v>
      </c>
      <c r="C24" s="6" t="n">
        <v>1374</v>
      </c>
      <c r="D24" s="4" t="inlineStr">
        <is>
          <t xml:space="preserve"> </t>
        </is>
      </c>
    </row>
    <row r="25">
      <c r="A25" s="4" t="inlineStr">
        <is>
          <t>Cash payments</t>
        </is>
      </c>
      <c r="B25" s="6" t="n">
        <v>-1955</v>
      </c>
      <c r="C25" s="6" t="n">
        <v>-70</v>
      </c>
      <c r="D25" s="4" t="inlineStr">
        <is>
          <t xml:space="preserve"> </t>
        </is>
      </c>
    </row>
    <row r="26">
      <c r="A26" s="4" t="inlineStr">
        <is>
          <t>Non-cash settlement and other</t>
        </is>
      </c>
      <c r="B26" s="6" t="n">
        <v>-292</v>
      </c>
      <c r="C26" s="6" t="n">
        <v>0</v>
      </c>
      <c r="D26" s="4" t="inlineStr">
        <is>
          <t xml:space="preserve"> </t>
        </is>
      </c>
    </row>
    <row r="27">
      <c r="A27" s="4" t="inlineStr">
        <is>
          <t>Restructuring reserve, ending</t>
        </is>
      </c>
      <c r="B27" s="6" t="n">
        <v>276</v>
      </c>
      <c r="C27" s="6" t="n">
        <v>1304</v>
      </c>
      <c r="D27" s="6" t="n">
        <v>0</v>
      </c>
    </row>
    <row r="28">
      <c r="A28" s="4" t="inlineStr">
        <is>
          <t>Employee Severance and Benefits | 2024 Restructuring Plan</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Restructuring reserve, beginning</t>
        </is>
      </c>
      <c r="B30" s="6" t="n">
        <v>0</v>
      </c>
      <c r="C30" s="4" t="inlineStr">
        <is>
          <t xml:space="preserve"> </t>
        </is>
      </c>
      <c r="D30" s="4" t="inlineStr">
        <is>
          <t xml:space="preserve"> </t>
        </is>
      </c>
    </row>
    <row r="31">
      <c r="A31" s="4" t="inlineStr">
        <is>
          <t>Charges</t>
        </is>
      </c>
      <c r="B31" s="6" t="n">
        <v>5161</v>
      </c>
      <c r="C31" s="4" t="inlineStr">
        <is>
          <t xml:space="preserve"> </t>
        </is>
      </c>
      <c r="D31" s="4" t="inlineStr">
        <is>
          <t xml:space="preserve"> </t>
        </is>
      </c>
    </row>
    <row r="32">
      <c r="A32" s="4" t="inlineStr">
        <is>
          <t>Cash payments</t>
        </is>
      </c>
      <c r="B32" s="6" t="n">
        <v>-2941</v>
      </c>
      <c r="C32" s="4" t="inlineStr">
        <is>
          <t xml:space="preserve"> </t>
        </is>
      </c>
      <c r="D32" s="4" t="inlineStr">
        <is>
          <t xml:space="preserve"> </t>
        </is>
      </c>
    </row>
    <row r="33">
      <c r="A33" s="4" t="inlineStr">
        <is>
          <t>Non-cash settlement and other</t>
        </is>
      </c>
      <c r="B33" s="6" t="n">
        <v>0</v>
      </c>
      <c r="C33" s="4" t="inlineStr">
        <is>
          <t xml:space="preserve"> </t>
        </is>
      </c>
      <c r="D33" s="4" t="inlineStr">
        <is>
          <t xml:space="preserve"> </t>
        </is>
      </c>
    </row>
    <row r="34">
      <c r="A34" s="4" t="inlineStr">
        <is>
          <t>Restructuring reserve, ending</t>
        </is>
      </c>
      <c r="B34" s="6" t="n">
        <v>2220</v>
      </c>
      <c r="C34" s="6" t="n">
        <v>0</v>
      </c>
      <c r="D34" s="4" t="inlineStr">
        <is>
          <t xml:space="preserve"> </t>
        </is>
      </c>
    </row>
    <row r="35">
      <c r="A35" s="4" t="inlineStr">
        <is>
          <t>Contract Termination Charges | 2023 Restructuring Plan</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reserve, beginning</t>
        </is>
      </c>
      <c r="B37" s="6" t="n">
        <v>1800</v>
      </c>
      <c r="C37" s="6" t="n">
        <v>0</v>
      </c>
      <c r="D37" s="4" t="inlineStr">
        <is>
          <t xml:space="preserve"> </t>
        </is>
      </c>
    </row>
    <row r="38">
      <c r="A38" s="4" t="inlineStr">
        <is>
          <t>Charges</t>
        </is>
      </c>
      <c r="B38" s="6" t="n">
        <v>1225</v>
      </c>
      <c r="C38" s="6" t="n">
        <v>3700</v>
      </c>
      <c r="D38" s="4" t="inlineStr">
        <is>
          <t xml:space="preserve"> </t>
        </is>
      </c>
    </row>
    <row r="39">
      <c r="A39" s="4" t="inlineStr">
        <is>
          <t>Cash payments</t>
        </is>
      </c>
      <c r="B39" s="6" t="n">
        <v>-2132</v>
      </c>
      <c r="C39" s="6" t="n">
        <v>-1900</v>
      </c>
      <c r="D39" s="4" t="inlineStr">
        <is>
          <t xml:space="preserve"> </t>
        </is>
      </c>
    </row>
    <row r="40">
      <c r="A40" s="4" t="inlineStr">
        <is>
          <t>Non-cash settlement and other</t>
        </is>
      </c>
      <c r="B40" s="6" t="n">
        <v>-893</v>
      </c>
      <c r="C40" s="6" t="n">
        <v>0</v>
      </c>
      <c r="D40" s="4" t="inlineStr">
        <is>
          <t xml:space="preserve"> </t>
        </is>
      </c>
    </row>
    <row r="41">
      <c r="A41" s="4" t="inlineStr">
        <is>
          <t>Restructuring reserve, ending</t>
        </is>
      </c>
      <c r="B41" s="6" t="n">
        <v>0</v>
      </c>
      <c r="C41" s="6" t="n">
        <v>1800</v>
      </c>
      <c r="D41" s="6" t="n">
        <v>0</v>
      </c>
    </row>
    <row r="42">
      <c r="A42" s="4" t="inlineStr">
        <is>
          <t>Contract Termination Charges | 2024 Restructuring Plan</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Restructuring reserve, beginning</t>
        </is>
      </c>
      <c r="B44" s="6" t="n">
        <v>0</v>
      </c>
      <c r="C44" s="4" t="inlineStr">
        <is>
          <t xml:space="preserve"> </t>
        </is>
      </c>
      <c r="D44" s="4" t="inlineStr">
        <is>
          <t xml:space="preserve"> </t>
        </is>
      </c>
    </row>
    <row r="45">
      <c r="A45" s="4" t="inlineStr">
        <is>
          <t>Charges</t>
        </is>
      </c>
      <c r="B45" s="6" t="n">
        <v>766</v>
      </c>
      <c r="C45" s="4" t="inlineStr">
        <is>
          <t xml:space="preserve"> </t>
        </is>
      </c>
      <c r="D45" s="4" t="inlineStr">
        <is>
          <t xml:space="preserve"> </t>
        </is>
      </c>
    </row>
    <row r="46">
      <c r="A46" s="4" t="inlineStr">
        <is>
          <t>Cash payments</t>
        </is>
      </c>
      <c r="B46" s="6" t="n">
        <v>0</v>
      </c>
      <c r="C46" s="4" t="inlineStr">
        <is>
          <t xml:space="preserve"> </t>
        </is>
      </c>
      <c r="D46" s="4" t="inlineStr">
        <is>
          <t xml:space="preserve"> </t>
        </is>
      </c>
    </row>
    <row r="47">
      <c r="A47" s="4" t="inlineStr">
        <is>
          <t>Non-cash settlement and other</t>
        </is>
      </c>
      <c r="B47" s="6" t="n">
        <v>0</v>
      </c>
      <c r="C47" s="4" t="inlineStr">
        <is>
          <t xml:space="preserve"> </t>
        </is>
      </c>
      <c r="D47" s="4" t="inlineStr">
        <is>
          <t xml:space="preserve"> </t>
        </is>
      </c>
    </row>
    <row r="48">
      <c r="A48" s="4" t="inlineStr">
        <is>
          <t>Restructuring reserve, ending</t>
        </is>
      </c>
      <c r="B48" s="6" t="n">
        <v>766</v>
      </c>
      <c r="C48" s="6" t="n">
        <v>0</v>
      </c>
      <c r="D48" s="4" t="inlineStr">
        <is>
          <t xml:space="preserve"> </t>
        </is>
      </c>
    </row>
    <row r="49">
      <c r="A49" s="4" t="inlineStr">
        <is>
          <t>Asset Impairment | 2023 Restructuring Plan</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Restructuring reserve, beginning</t>
        </is>
      </c>
      <c r="B51" s="6" t="n">
        <v>0</v>
      </c>
      <c r="C51" s="6" t="n">
        <v>0</v>
      </c>
      <c r="D51" s="4" t="inlineStr">
        <is>
          <t xml:space="preserve"> </t>
        </is>
      </c>
    </row>
    <row r="52">
      <c r="A52" s="4" t="inlineStr">
        <is>
          <t>Charges</t>
        </is>
      </c>
      <c r="B52" s="6" t="n">
        <v>881</v>
      </c>
      <c r="C52" s="6" t="n">
        <v>9829</v>
      </c>
      <c r="D52" s="4" t="inlineStr">
        <is>
          <t xml:space="preserve"> </t>
        </is>
      </c>
    </row>
    <row r="53">
      <c r="A53" s="4" t="inlineStr">
        <is>
          <t>Cash payments</t>
        </is>
      </c>
      <c r="B53" s="6" t="n">
        <v>0</v>
      </c>
      <c r="C53" s="6" t="n">
        <v>0</v>
      </c>
      <c r="D53" s="4" t="inlineStr">
        <is>
          <t xml:space="preserve"> </t>
        </is>
      </c>
    </row>
    <row r="54">
      <c r="A54" s="4" t="inlineStr">
        <is>
          <t>Non-cash settlement and other</t>
        </is>
      </c>
      <c r="B54" s="6" t="n">
        <v>-881</v>
      </c>
      <c r="C54" s="6" t="n">
        <v>-9829</v>
      </c>
      <c r="D54" s="4" t="inlineStr">
        <is>
          <t xml:space="preserve"> </t>
        </is>
      </c>
    </row>
    <row r="55">
      <c r="A55" s="4" t="inlineStr">
        <is>
          <t>Restructuring reserve, ending</t>
        </is>
      </c>
      <c r="B55" s="6" t="n">
        <v>0</v>
      </c>
      <c r="C55" s="6" t="n">
        <v>0</v>
      </c>
      <c r="D55" s="7" t="n">
        <v>0</v>
      </c>
    </row>
    <row r="56">
      <c r="A56" s="4" t="inlineStr">
        <is>
          <t>Asset Impairment | 2024 Restructuring Plan</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Restructuring reserve, beginning</t>
        </is>
      </c>
      <c r="B58" s="6" t="n">
        <v>0</v>
      </c>
      <c r="C58" s="4" t="inlineStr">
        <is>
          <t xml:space="preserve"> </t>
        </is>
      </c>
      <c r="D58" s="4" t="inlineStr">
        <is>
          <t xml:space="preserve"> </t>
        </is>
      </c>
    </row>
    <row r="59">
      <c r="A59" s="4" t="inlineStr">
        <is>
          <t>Charges</t>
        </is>
      </c>
      <c r="B59" s="6" t="n">
        <v>3902</v>
      </c>
      <c r="C59" s="4" t="inlineStr">
        <is>
          <t xml:space="preserve"> </t>
        </is>
      </c>
      <c r="D59" s="4" t="inlineStr">
        <is>
          <t xml:space="preserve"> </t>
        </is>
      </c>
    </row>
    <row r="60">
      <c r="A60" s="4" t="inlineStr">
        <is>
          <t>Cash payments</t>
        </is>
      </c>
      <c r="B60" s="6" t="n">
        <v>0</v>
      </c>
      <c r="C60" s="4" t="inlineStr">
        <is>
          <t xml:space="preserve"> </t>
        </is>
      </c>
      <c r="D60" s="4" t="inlineStr">
        <is>
          <t xml:space="preserve"> </t>
        </is>
      </c>
    </row>
    <row r="61">
      <c r="A61" s="4" t="inlineStr">
        <is>
          <t>Non-cash settlement and other</t>
        </is>
      </c>
      <c r="B61" s="6" t="n">
        <v>-3902</v>
      </c>
      <c r="C61" s="4" t="inlineStr">
        <is>
          <t xml:space="preserve"> </t>
        </is>
      </c>
      <c r="D61" s="4" t="inlineStr">
        <is>
          <t xml:space="preserve"> </t>
        </is>
      </c>
    </row>
    <row r="62">
      <c r="A62" s="4" t="inlineStr">
        <is>
          <t>Restructuring reserve, ending</t>
        </is>
      </c>
      <c r="B62" s="7" t="n">
        <v>0</v>
      </c>
      <c r="C62" s="7" t="n">
        <v>0</v>
      </c>
      <c r="D6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arrying amount of debt</t>
        </is>
      </c>
      <c r="B3" s="7" t="n">
        <v>1302380</v>
      </c>
      <c r="C3" s="7" t="n">
        <v>1293738</v>
      </c>
    </row>
    <row r="4">
      <c r="A4" s="4" t="inlineStr">
        <is>
          <t>Less: debt, current</t>
        </is>
      </c>
      <c r="B4" s="6" t="n">
        <v>-101291</v>
      </c>
      <c r="C4" s="6" t="n">
        <v>0</v>
      </c>
    </row>
    <row r="5">
      <c r="A5" s="4" t="inlineStr">
        <is>
          <t>Debt, non-current</t>
        </is>
      </c>
      <c r="B5" s="6" t="n">
        <v>1201089</v>
      </c>
      <c r="C5" s="6" t="n">
        <v>1293738</v>
      </c>
    </row>
    <row r="6">
      <c r="A6" s="4" t="inlineStr">
        <is>
          <t>Convertible Notes |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75000</v>
      </c>
      <c r="C8" s="6" t="n">
        <v>575000</v>
      </c>
    </row>
    <row r="9">
      <c r="A9" s="4" t="inlineStr">
        <is>
          <t>Less: unamortized debt issuance costs</t>
        </is>
      </c>
      <c r="B9" s="6" t="n">
        <v>-4102</v>
      </c>
      <c r="C9" s="6" t="n">
        <v>-5408</v>
      </c>
    </row>
    <row r="10">
      <c r="A10" s="4" t="inlineStr">
        <is>
          <t>Total carrying amount of debt</t>
        </is>
      </c>
      <c r="B10" s="6" t="n">
        <v>570898</v>
      </c>
      <c r="C10" s="6" t="n">
        <v>569592</v>
      </c>
    </row>
    <row r="11">
      <c r="A11" s="4" t="inlineStr">
        <is>
          <t>Convertible Notes |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632500</v>
      </c>
      <c r="C13" s="6" t="n">
        <v>632500</v>
      </c>
    </row>
    <row r="14">
      <c r="A14" s="4" t="inlineStr">
        <is>
          <t>Less: unamortized debt issuance costs</t>
        </is>
      </c>
      <c r="B14" s="6" t="n">
        <v>-2309</v>
      </c>
      <c r="C14" s="6" t="n">
        <v>-4317</v>
      </c>
    </row>
    <row r="15">
      <c r="A15" s="4" t="inlineStr">
        <is>
          <t>Total carrying amount of debt</t>
        </is>
      </c>
      <c r="B15" s="6" t="n">
        <v>630191</v>
      </c>
      <c r="C15" s="6" t="n">
        <v>628183</v>
      </c>
    </row>
    <row r="16">
      <c r="A16" s="4" t="inlineStr">
        <is>
          <t>Convertible Notes |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102168</v>
      </c>
      <c r="C18" s="6" t="n">
        <v>102175</v>
      </c>
    </row>
    <row r="19">
      <c r="A19" s="4" t="inlineStr">
        <is>
          <t>Less: unamortized debt discount</t>
        </is>
      </c>
      <c r="B19" s="6" t="n">
        <v>-803</v>
      </c>
      <c r="C19" s="6" t="n">
        <v>-5644</v>
      </c>
    </row>
    <row r="20">
      <c r="A20" s="4" t="inlineStr">
        <is>
          <t>Less: unamortized debt issuance costs</t>
        </is>
      </c>
      <c r="B20" s="6" t="n">
        <v>-74</v>
      </c>
      <c r="C20" s="6" t="n">
        <v>-568</v>
      </c>
    </row>
    <row r="21">
      <c r="A21" s="4" t="inlineStr">
        <is>
          <t>Total carrying amount of debt</t>
        </is>
      </c>
      <c r="B21" s="7" t="n">
        <v>101291</v>
      </c>
      <c r="C21" s="6" t="n">
        <v>95963</v>
      </c>
    </row>
    <row r="22">
      <c r="A22" s="4" t="inlineStr">
        <is>
          <t>Less: debt, current</t>
        </is>
      </c>
      <c r="B22" s="4" t="inlineStr">
        <is>
          <t xml:space="preserve"> </t>
        </is>
      </c>
      <c r="C22" s="7" t="n">
        <v>-102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Cost Recognized In Statements Of Operations (Details) - Convertible Notes - USD ($) $ in Thousands</t>
        </is>
      </c>
      <c r="B1" s="2" t="inlineStr">
        <is>
          <t>12 Months Ended</t>
        </is>
      </c>
    </row>
    <row r="2">
      <c r="B2" s="2" t="inlineStr">
        <is>
          <t>Dec. 31, 2024</t>
        </is>
      </c>
      <c r="C2" s="2" t="inlineStr">
        <is>
          <t>Dec. 31, 2023</t>
        </is>
      </c>
    </row>
    <row r="3">
      <c r="A3" s="4" t="inlineStr">
        <is>
          <t>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7" t="n">
        <v>0</v>
      </c>
      <c r="C5" s="7" t="n">
        <v>0</v>
      </c>
    </row>
    <row r="6">
      <c r="A6" s="4" t="inlineStr">
        <is>
          <t>Amortization of debt discount</t>
        </is>
      </c>
      <c r="B6" s="6" t="n">
        <v>0</v>
      </c>
      <c r="C6" s="6" t="n">
        <v>0</v>
      </c>
    </row>
    <row r="7">
      <c r="A7" s="4" t="inlineStr">
        <is>
          <t>Amortization of debt issuance costs</t>
        </is>
      </c>
      <c r="B7" s="6" t="n">
        <v>1308</v>
      </c>
      <c r="C7" s="6" t="n">
        <v>1297</v>
      </c>
    </row>
    <row r="8">
      <c r="A8" s="4" t="inlineStr">
        <is>
          <t>Total interest cost recognized</t>
        </is>
      </c>
      <c r="B8" s="6" t="n">
        <v>1308</v>
      </c>
      <c r="C8" s="6" t="n">
        <v>1297</v>
      </c>
    </row>
    <row r="9">
      <c r="A9" s="4" t="inlineStr">
        <is>
          <t>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6" t="n">
        <v>0</v>
      </c>
      <c r="C11" s="6" t="n">
        <v>0</v>
      </c>
    </row>
    <row r="12">
      <c r="A12" s="4" t="inlineStr">
        <is>
          <t>Amortization of debt discount</t>
        </is>
      </c>
      <c r="B12" s="6" t="n">
        <v>0</v>
      </c>
      <c r="C12" s="6" t="n">
        <v>0</v>
      </c>
    </row>
    <row r="13">
      <c r="A13" s="4" t="inlineStr">
        <is>
          <t>Amortization of debt issuance costs</t>
        </is>
      </c>
      <c r="B13" s="6" t="n">
        <v>2006</v>
      </c>
      <c r="C13" s="6" t="n">
        <v>1990</v>
      </c>
    </row>
    <row r="14">
      <c r="A14" s="4" t="inlineStr">
        <is>
          <t>Total interest cost recognized</t>
        </is>
      </c>
      <c r="B14" s="6" t="n">
        <v>2006</v>
      </c>
      <c r="C14" s="6" t="n">
        <v>1990</v>
      </c>
    </row>
    <row r="15">
      <c r="A15" s="4" t="inlineStr">
        <is>
          <t>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6" t="n">
        <v>256</v>
      </c>
      <c r="C17" s="6" t="n">
        <v>256</v>
      </c>
    </row>
    <row r="18">
      <c r="A18" s="4" t="inlineStr">
        <is>
          <t>Amortization of debt discount</t>
        </is>
      </c>
      <c r="B18" s="6" t="n">
        <v>4841</v>
      </c>
      <c r="C18" s="6" t="n">
        <v>4585</v>
      </c>
    </row>
    <row r="19">
      <c r="A19" s="4" t="inlineStr">
        <is>
          <t>Amortization of debt issuance costs</t>
        </is>
      </c>
      <c r="B19" s="6" t="n">
        <v>490</v>
      </c>
      <c r="C19" s="6" t="n">
        <v>486</v>
      </c>
    </row>
    <row r="20">
      <c r="A20" s="4" t="inlineStr">
        <is>
          <t>Total interest cost recognized</t>
        </is>
      </c>
      <c r="B20" s="7" t="n">
        <v>5587</v>
      </c>
      <c r="C20" s="6" t="n">
        <v>5327</v>
      </c>
    </row>
    <row r="21">
      <c r="A21" s="4" t="inlineStr">
        <is>
          <t>Convertible Senior Notes due 2023 (the “Notes due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actual interest expense</t>
        </is>
      </c>
      <c r="B23" s="4" t="inlineStr">
        <is>
          <t xml:space="preserve"> </t>
        </is>
      </c>
      <c r="C23" s="6" t="n">
        <v>117</v>
      </c>
    </row>
    <row r="24">
      <c r="A24" s="4" t="inlineStr">
        <is>
          <t>Amortization of debt discount</t>
        </is>
      </c>
      <c r="B24" s="4" t="inlineStr">
        <is>
          <t xml:space="preserve"> </t>
        </is>
      </c>
      <c r="C24" s="6" t="n">
        <v>0</v>
      </c>
    </row>
    <row r="25">
      <c r="A25" s="4" t="inlineStr">
        <is>
          <t>Amortization of debt issuance costs</t>
        </is>
      </c>
      <c r="B25" s="4" t="inlineStr">
        <is>
          <t xml:space="preserve"> </t>
        </is>
      </c>
      <c r="C25" s="6" t="n">
        <v>23</v>
      </c>
    </row>
    <row r="26">
      <c r="A26" s="4" t="inlineStr">
        <is>
          <t>Total interest cost recognized</t>
        </is>
      </c>
      <c r="B26" s="4" t="inlineStr">
        <is>
          <t xml:space="preserve"> </t>
        </is>
      </c>
      <c r="C26" s="7" t="n">
        <v>1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DEBT - Convertible Senior Notes due in 2028 Narrative (Details) $ / shares in Units, $ in Thousands, shares in Millions</t>
        </is>
      </c>
      <c r="B1" s="2" t="inlineStr">
        <is>
          <t>Mar. 01, 2021 USD ($) tradingDay $ / shares shares</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Principal amount outstanding</t>
        </is>
      </c>
      <c r="B3" s="4" t="inlineStr">
        <is>
          <t xml:space="preserve"> </t>
        </is>
      </c>
      <c r="C3" s="7" t="n">
        <v>1302380</v>
      </c>
      <c r="D3" s="7" t="n">
        <v>1293738</v>
      </c>
    </row>
    <row r="4">
      <c r="A4" s="4" t="inlineStr">
        <is>
          <t>Convertible Notes |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7" t="n">
        <v>575000</v>
      </c>
      <c r="C6" s="4" t="inlineStr">
        <is>
          <t xml:space="preserve"> </t>
        </is>
      </c>
      <c r="D6" s="4" t="inlineStr">
        <is>
          <t xml:space="preserve"> </t>
        </is>
      </c>
    </row>
    <row r="7">
      <c r="A7" s="4" t="inlineStr">
        <is>
          <t>Interest rate</t>
        </is>
      </c>
      <c r="B7" s="11" t="n">
        <v>0</v>
      </c>
      <c r="C7" s="4" t="inlineStr">
        <is>
          <t xml:space="preserve"> </t>
        </is>
      </c>
      <c r="D7" s="4" t="inlineStr">
        <is>
          <t xml:space="preserve"> </t>
        </is>
      </c>
    </row>
    <row r="8">
      <c r="A8" s="4" t="inlineStr">
        <is>
          <t>Proceeds from convertible debt</t>
        </is>
      </c>
      <c r="B8" s="7" t="n">
        <v>566400</v>
      </c>
      <c r="C8" s="4" t="inlineStr">
        <is>
          <t xml:space="preserve"> </t>
        </is>
      </c>
      <c r="D8" s="4" t="inlineStr">
        <is>
          <t xml:space="preserve"> </t>
        </is>
      </c>
    </row>
    <row r="9">
      <c r="A9" s="4" t="inlineStr">
        <is>
          <t>Conversion ratio</t>
        </is>
      </c>
      <c r="B9" s="12" t="n">
        <v>0.0035104</v>
      </c>
      <c r="C9" s="4" t="inlineStr">
        <is>
          <t xml:space="preserve"> </t>
        </is>
      </c>
      <c r="D9" s="4" t="inlineStr">
        <is>
          <t xml:space="preserve"> </t>
        </is>
      </c>
    </row>
    <row r="10">
      <c r="A10" s="4" t="inlineStr">
        <is>
          <t>Debt conversion price (in USD per share) | $ / shares</t>
        </is>
      </c>
      <c r="B10" s="9" t="n">
        <v>284.87</v>
      </c>
      <c r="C10" s="4" t="inlineStr">
        <is>
          <t xml:space="preserve"> </t>
        </is>
      </c>
      <c r="D10" s="4" t="inlineStr">
        <is>
          <t xml:space="preserve"> </t>
        </is>
      </c>
    </row>
    <row r="11">
      <c r="A11" s="4" t="inlineStr">
        <is>
          <t>Principal amount outstanding</t>
        </is>
      </c>
      <c r="B11" s="4" t="inlineStr">
        <is>
          <t xml:space="preserve"> </t>
        </is>
      </c>
      <c r="C11" s="6" t="n">
        <v>570898</v>
      </c>
      <c r="D11" s="6" t="n">
        <v>569592</v>
      </c>
    </row>
    <row r="12">
      <c r="A12" s="4" t="inlineStr">
        <is>
          <t>Unamortized debt issuance costs</t>
        </is>
      </c>
      <c r="B12" s="4" t="inlineStr">
        <is>
          <t xml:space="preserve"> </t>
        </is>
      </c>
      <c r="C12" s="7" t="n">
        <v>4102</v>
      </c>
      <c r="D12" s="7" t="n">
        <v>5408</v>
      </c>
    </row>
    <row r="13">
      <c r="A13" s="4" t="inlineStr">
        <is>
          <t>Conversion shares (in shares) | shares</t>
        </is>
      </c>
      <c r="B13" s="6" t="n">
        <v>2</v>
      </c>
      <c r="C13" s="4" t="inlineStr">
        <is>
          <t xml:space="preserve"> </t>
        </is>
      </c>
      <c r="D13" s="4" t="inlineStr">
        <is>
          <t xml:space="preserve"> </t>
        </is>
      </c>
    </row>
    <row r="14">
      <c r="A14" s="4" t="inlineStr">
        <is>
          <t>Payment for bonds hedge</t>
        </is>
      </c>
      <c r="B14" s="7" t="n">
        <v>161600</v>
      </c>
      <c r="C14" s="4" t="inlineStr">
        <is>
          <t xml:space="preserve"> </t>
        </is>
      </c>
      <c r="D14" s="4" t="inlineStr">
        <is>
          <t xml:space="preserve"> </t>
        </is>
      </c>
    </row>
    <row r="15">
      <c r="A15" s="4" t="inlineStr">
        <is>
          <t>Warrants issued, strike price (in USD per share) | $ / shares</t>
        </is>
      </c>
      <c r="B15" s="9" t="n">
        <v>397.91</v>
      </c>
      <c r="C15" s="4" t="inlineStr">
        <is>
          <t xml:space="preserve"> </t>
        </is>
      </c>
      <c r="D15" s="4" t="inlineStr">
        <is>
          <t xml:space="preserve"> </t>
        </is>
      </c>
    </row>
    <row r="16">
      <c r="A16" s="4" t="inlineStr">
        <is>
          <t>Proceeds from sale of warrants</t>
        </is>
      </c>
      <c r="B16" s="7" t="n">
        <v>123400</v>
      </c>
      <c r="C16" s="4" t="inlineStr">
        <is>
          <t xml:space="preserve"> </t>
        </is>
      </c>
      <c r="D16" s="4" t="inlineStr">
        <is>
          <t xml:space="preserve"> </t>
        </is>
      </c>
    </row>
    <row r="17">
      <c r="A17" s="4" t="inlineStr">
        <is>
          <t>Convertible Notes | Notes due 2028 |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hreshold percentage</t>
        </is>
      </c>
      <c r="B19" s="11" t="n">
        <v>1.3</v>
      </c>
      <c r="C19" s="4" t="inlineStr">
        <is>
          <t xml:space="preserve"> </t>
        </is>
      </c>
      <c r="D19" s="4" t="inlineStr">
        <is>
          <t xml:space="preserve"> </t>
        </is>
      </c>
    </row>
    <row r="20">
      <c r="A20" s="4" t="inlineStr">
        <is>
          <t>Stock trigger price (in USD per share) | $ / shares</t>
        </is>
      </c>
      <c r="B20" s="9" t="n">
        <v>370.33</v>
      </c>
      <c r="C20" s="4" t="inlineStr">
        <is>
          <t xml:space="preserve"> </t>
        </is>
      </c>
      <c r="D20" s="4" t="inlineStr">
        <is>
          <t xml:space="preserve"> </t>
        </is>
      </c>
    </row>
    <row r="21">
      <c r="A21" s="4" t="inlineStr">
        <is>
          <t>Number of threshold trading days | tradingDay</t>
        </is>
      </c>
      <c r="B21" s="6" t="n">
        <v>20</v>
      </c>
      <c r="C21" s="4" t="inlineStr">
        <is>
          <t xml:space="preserve"> </t>
        </is>
      </c>
      <c r="D21" s="4" t="inlineStr">
        <is>
          <t xml:space="preserve"> </t>
        </is>
      </c>
    </row>
    <row r="22">
      <c r="A22" s="4" t="inlineStr">
        <is>
          <t>Number of consecutive trading days | tradingDay</t>
        </is>
      </c>
      <c r="B22" s="6" t="n">
        <v>30</v>
      </c>
      <c r="C22" s="4" t="inlineStr">
        <is>
          <t xml:space="preserve"> </t>
        </is>
      </c>
      <c r="D22" s="4" t="inlineStr">
        <is>
          <t xml:space="preserve"> </t>
        </is>
      </c>
    </row>
    <row r="23">
      <c r="A23" s="4" t="inlineStr">
        <is>
          <t>Measurement period percentage of stock price trigger (as a percent)</t>
        </is>
      </c>
      <c r="B23" s="11" t="n">
        <v>0.98</v>
      </c>
      <c r="C23" s="4" t="inlineStr">
        <is>
          <t xml:space="preserve"> </t>
        </is>
      </c>
      <c r="D23" s="4" t="inlineStr">
        <is>
          <t xml:space="preserve"> </t>
        </is>
      </c>
    </row>
    <row r="24">
      <c r="A24" s="4" t="inlineStr">
        <is>
          <t>Convertible Notes | Notes due 2028 |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percentage</t>
        </is>
      </c>
      <c r="B26" s="11" t="n">
        <v>1</v>
      </c>
      <c r="C26" s="4" t="inlineStr">
        <is>
          <t xml:space="preserve"> </t>
        </is>
      </c>
      <c r="D26" s="4" t="inlineStr">
        <is>
          <t xml:space="preserve"> </t>
        </is>
      </c>
    </row>
    <row r="27">
      <c r="A27" s="4" t="inlineStr">
        <is>
          <t>Number of consecutive trading days | tradingDay</t>
        </is>
      </c>
      <c r="B27" s="6" t="n">
        <v>5</v>
      </c>
      <c r="C27" s="4" t="inlineStr">
        <is>
          <t xml:space="preserve"> </t>
        </is>
      </c>
      <c r="D27" s="4" t="inlineStr">
        <is>
          <t xml:space="preserve"> </t>
        </is>
      </c>
    </row>
    <row r="28">
      <c r="A28" s="4" t="inlineStr">
        <is>
          <t>Business day period after measurement period</t>
        </is>
      </c>
      <c r="B28" s="4" t="inlineStr">
        <is>
          <t>5 days</t>
        </is>
      </c>
      <c r="C28" s="4" t="inlineStr">
        <is>
          <t xml:space="preserve"> </t>
        </is>
      </c>
      <c r="D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DEBT - Convertible Senior Notes due in 2026 Narrative (Details) $ / shares in Units, shares in Millions</t>
        </is>
      </c>
      <c r="B1" s="2" t="inlineStr">
        <is>
          <t>Mar. 01, 2021 USD ($) tradingDay $ / shares shares</t>
        </is>
      </c>
      <c r="C1" s="2" t="inlineStr">
        <is>
          <t>Dec. 31, 2024 USD ($)</t>
        </is>
      </c>
      <c r="D1" s="2" t="inlineStr">
        <is>
          <t>Dec. 31, 2023 USD ($)</t>
        </is>
      </c>
      <c r="E1" s="2" t="inlineStr">
        <is>
          <t>Mar. 12,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 outstanding</t>
        </is>
      </c>
      <c r="B3" s="4" t="inlineStr">
        <is>
          <t xml:space="preserve"> </t>
        </is>
      </c>
      <c r="C3" s="7" t="n">
        <v>1302380000</v>
      </c>
      <c r="D3" s="7" t="n">
        <v>1293738000</v>
      </c>
      <c r="E3" s="4" t="inlineStr">
        <is>
          <t xml:space="preserve"> </t>
        </is>
      </c>
    </row>
    <row r="4">
      <c r="A4" s="4" t="inlineStr">
        <is>
          <t>Convertible Notes |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7" t="n">
        <v>575000000</v>
      </c>
      <c r="C6" s="4" t="inlineStr">
        <is>
          <t xml:space="preserve"> </t>
        </is>
      </c>
      <c r="D6" s="4" t="inlineStr">
        <is>
          <t xml:space="preserve"> </t>
        </is>
      </c>
      <c r="E6" s="7" t="n">
        <v>57500000</v>
      </c>
    </row>
    <row r="7">
      <c r="A7" s="4" t="inlineStr">
        <is>
          <t>Interest rate</t>
        </is>
      </c>
      <c r="B7" s="11" t="n">
        <v>0</v>
      </c>
      <c r="C7" s="4" t="inlineStr">
        <is>
          <t xml:space="preserve"> </t>
        </is>
      </c>
      <c r="D7" s="4" t="inlineStr">
        <is>
          <t xml:space="preserve"> </t>
        </is>
      </c>
      <c r="E7" s="4" t="inlineStr">
        <is>
          <t xml:space="preserve"> </t>
        </is>
      </c>
    </row>
    <row r="8">
      <c r="A8" s="4" t="inlineStr">
        <is>
          <t>Proceeds from convertible debt</t>
        </is>
      </c>
      <c r="B8" s="7" t="n">
        <v>623000000</v>
      </c>
      <c r="C8" s="4" t="inlineStr">
        <is>
          <t xml:space="preserve"> </t>
        </is>
      </c>
      <c r="D8" s="4" t="inlineStr">
        <is>
          <t xml:space="preserve"> </t>
        </is>
      </c>
      <c r="E8" s="4" t="inlineStr">
        <is>
          <t xml:space="preserve"> </t>
        </is>
      </c>
    </row>
    <row r="9">
      <c r="A9" s="4" t="inlineStr">
        <is>
          <t>Conversion ratio</t>
        </is>
      </c>
      <c r="B9" s="12" t="n">
        <v>0.0032523</v>
      </c>
      <c r="C9" s="4" t="inlineStr">
        <is>
          <t xml:space="preserve"> </t>
        </is>
      </c>
      <c r="D9" s="4" t="inlineStr">
        <is>
          <t xml:space="preserve"> </t>
        </is>
      </c>
      <c r="E9" s="4" t="inlineStr">
        <is>
          <t xml:space="preserve"> </t>
        </is>
      </c>
    </row>
    <row r="10">
      <c r="A10" s="4" t="inlineStr">
        <is>
          <t>Debt conversion price (in USD per share) | $ / shares</t>
        </is>
      </c>
      <c r="B10" s="9" t="n">
        <v>307.47</v>
      </c>
      <c r="C10" s="4" t="inlineStr">
        <is>
          <t xml:space="preserve"> </t>
        </is>
      </c>
      <c r="D10" s="4" t="inlineStr">
        <is>
          <t xml:space="preserve"> </t>
        </is>
      </c>
      <c r="E10" s="4" t="inlineStr">
        <is>
          <t xml:space="preserve"> </t>
        </is>
      </c>
    </row>
    <row r="11">
      <c r="A11" s="4" t="inlineStr">
        <is>
          <t>Principal amount outstanding</t>
        </is>
      </c>
      <c r="B11" s="4" t="inlineStr">
        <is>
          <t xml:space="preserve"> </t>
        </is>
      </c>
      <c r="C11" s="6" t="n">
        <v>630191000</v>
      </c>
      <c r="D11" s="6" t="n">
        <v>628183000</v>
      </c>
      <c r="E11" s="4" t="inlineStr">
        <is>
          <t xml:space="preserve"> </t>
        </is>
      </c>
    </row>
    <row r="12">
      <c r="A12" s="4" t="inlineStr">
        <is>
          <t>Unamortized debt issuance costs</t>
        </is>
      </c>
      <c r="B12" s="4" t="inlineStr">
        <is>
          <t xml:space="preserve"> </t>
        </is>
      </c>
      <c r="C12" s="7" t="n">
        <v>2309000</v>
      </c>
      <c r="D12" s="7" t="n">
        <v>4317000</v>
      </c>
      <c r="E12" s="4" t="inlineStr">
        <is>
          <t xml:space="preserve"> </t>
        </is>
      </c>
    </row>
    <row r="13">
      <c r="A13" s="4" t="inlineStr">
        <is>
          <t>Conversion shares (in shares) | shares</t>
        </is>
      </c>
      <c r="B13" s="13" t="n">
        <v>2.1</v>
      </c>
      <c r="C13" s="4" t="inlineStr">
        <is>
          <t xml:space="preserve"> </t>
        </is>
      </c>
      <c r="D13" s="4" t="inlineStr">
        <is>
          <t xml:space="preserve"> </t>
        </is>
      </c>
      <c r="E13" s="4" t="inlineStr">
        <is>
          <t xml:space="preserve"> </t>
        </is>
      </c>
    </row>
    <row r="14">
      <c r="A14" s="4" t="inlineStr">
        <is>
          <t>Payment for bonds hedge</t>
        </is>
      </c>
      <c r="B14" s="7" t="n">
        <v>124600000</v>
      </c>
      <c r="C14" s="4" t="inlineStr">
        <is>
          <t xml:space="preserve"> </t>
        </is>
      </c>
      <c r="D14" s="4" t="inlineStr">
        <is>
          <t xml:space="preserve"> </t>
        </is>
      </c>
      <c r="E14" s="4" t="inlineStr">
        <is>
          <t xml:space="preserve"> </t>
        </is>
      </c>
    </row>
    <row r="15">
      <c r="A15" s="4" t="inlineStr">
        <is>
          <t>Warrants issued, strike price (in USD per share) | $ / shares</t>
        </is>
      </c>
      <c r="B15" s="9" t="n">
        <v>397.91</v>
      </c>
      <c r="C15" s="4" t="inlineStr">
        <is>
          <t xml:space="preserve"> </t>
        </is>
      </c>
      <c r="D15" s="4" t="inlineStr">
        <is>
          <t xml:space="preserve"> </t>
        </is>
      </c>
      <c r="E15" s="4" t="inlineStr">
        <is>
          <t xml:space="preserve"> </t>
        </is>
      </c>
    </row>
    <row r="16">
      <c r="A16" s="4" t="inlineStr">
        <is>
          <t>Proceeds from sale of warrants</t>
        </is>
      </c>
      <c r="B16" s="7" t="n">
        <v>97400000</v>
      </c>
      <c r="C16" s="4" t="inlineStr">
        <is>
          <t xml:space="preserve"> </t>
        </is>
      </c>
      <c r="D16" s="4" t="inlineStr">
        <is>
          <t xml:space="preserve"> </t>
        </is>
      </c>
      <c r="E16" s="4" t="inlineStr">
        <is>
          <t xml:space="preserve"> </t>
        </is>
      </c>
    </row>
    <row r="17">
      <c r="A17" s="4" t="inlineStr">
        <is>
          <t>Convertible Notes | Notes due 2026 |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percentage</t>
        </is>
      </c>
      <c r="B19" s="11" t="n">
        <v>1.3</v>
      </c>
      <c r="C19" s="4" t="inlineStr">
        <is>
          <t xml:space="preserve"> </t>
        </is>
      </c>
      <c r="D19" s="4" t="inlineStr">
        <is>
          <t xml:space="preserve"> </t>
        </is>
      </c>
      <c r="E19" s="4" t="inlineStr">
        <is>
          <t xml:space="preserve"> </t>
        </is>
      </c>
    </row>
    <row r="20">
      <c r="A20" s="4" t="inlineStr">
        <is>
          <t>Stock trigger price (in USD per share) | $ / shares</t>
        </is>
      </c>
      <c r="B20" s="9" t="n">
        <v>399.71</v>
      </c>
      <c r="C20" s="4" t="inlineStr">
        <is>
          <t xml:space="preserve"> </t>
        </is>
      </c>
      <c r="D20" s="4" t="inlineStr">
        <is>
          <t xml:space="preserve"> </t>
        </is>
      </c>
      <c r="E20" s="4" t="inlineStr">
        <is>
          <t xml:space="preserve"> </t>
        </is>
      </c>
    </row>
    <row r="21">
      <c r="A21" s="4" t="inlineStr">
        <is>
          <t>Number of threshold trading days | tradingDay</t>
        </is>
      </c>
      <c r="B21" s="6" t="n">
        <v>20</v>
      </c>
      <c r="C21" s="4" t="inlineStr">
        <is>
          <t xml:space="preserve"> </t>
        </is>
      </c>
      <c r="D21" s="4" t="inlineStr">
        <is>
          <t xml:space="preserve"> </t>
        </is>
      </c>
      <c r="E21" s="4" t="inlineStr">
        <is>
          <t xml:space="preserve"> </t>
        </is>
      </c>
    </row>
    <row r="22">
      <c r="A22" s="4" t="inlineStr">
        <is>
          <t>Number of consecutive trading days | tradingDay</t>
        </is>
      </c>
      <c r="B22" s="6" t="n">
        <v>30</v>
      </c>
      <c r="C22" s="4" t="inlineStr">
        <is>
          <t xml:space="preserve"> </t>
        </is>
      </c>
      <c r="D22" s="4" t="inlineStr">
        <is>
          <t xml:space="preserve"> </t>
        </is>
      </c>
      <c r="E22" s="4" t="inlineStr">
        <is>
          <t xml:space="preserve"> </t>
        </is>
      </c>
    </row>
    <row r="23">
      <c r="A23" s="4" t="inlineStr">
        <is>
          <t>Measurement period percentage of stock price trigger (as a percent)</t>
        </is>
      </c>
      <c r="B23" s="11" t="n">
        <v>0.98</v>
      </c>
      <c r="C23" s="4" t="inlineStr">
        <is>
          <t xml:space="preserve"> </t>
        </is>
      </c>
      <c r="D23" s="4" t="inlineStr">
        <is>
          <t xml:space="preserve"> </t>
        </is>
      </c>
      <c r="E23" s="4" t="inlineStr">
        <is>
          <t xml:space="preserve"> </t>
        </is>
      </c>
    </row>
    <row r="24">
      <c r="A24" s="4" t="inlineStr">
        <is>
          <t>Convertible Notes | Notes due 2026 | Period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hreshold percentage</t>
        </is>
      </c>
      <c r="B26" s="11" t="n">
        <v>1</v>
      </c>
      <c r="C26" s="4" t="inlineStr">
        <is>
          <t xml:space="preserve"> </t>
        </is>
      </c>
      <c r="D26" s="4" t="inlineStr">
        <is>
          <t xml:space="preserve"> </t>
        </is>
      </c>
      <c r="E26" s="4" t="inlineStr">
        <is>
          <t xml:space="preserve"> </t>
        </is>
      </c>
    </row>
    <row r="27">
      <c r="A27" s="4" t="inlineStr">
        <is>
          <t>Number of consecutive trading days | tradingDay</t>
        </is>
      </c>
      <c r="B27" s="6" t="n">
        <v>5</v>
      </c>
      <c r="C27" s="4" t="inlineStr">
        <is>
          <t xml:space="preserve"> </t>
        </is>
      </c>
      <c r="D27" s="4" t="inlineStr">
        <is>
          <t xml:space="preserve"> </t>
        </is>
      </c>
      <c r="E27" s="4" t="inlineStr">
        <is>
          <t xml:space="preserve"> </t>
        </is>
      </c>
    </row>
    <row r="28">
      <c r="A28" s="4" t="inlineStr">
        <is>
          <t>Business day period after measurement period</t>
        </is>
      </c>
      <c r="B28" s="4" t="inlineStr">
        <is>
          <t>5 days</t>
        </is>
      </c>
      <c r="C28" s="4" t="inlineStr">
        <is>
          <t xml:space="preserve"> </t>
        </is>
      </c>
      <c r="D28" s="4" t="inlineStr">
        <is>
          <t xml:space="preserve"> </t>
        </is>
      </c>
      <c r="E2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2" customWidth="1" min="3" max="3"/>
    <col width="51" customWidth="1" min="4" max="4"/>
    <col width="29" customWidth="1" min="5" max="5"/>
    <col width="29" customWidth="1" min="6" max="6"/>
    <col width="22" customWidth="1" min="7" max="7"/>
  </cols>
  <sheetData>
    <row r="1">
      <c r="A1" s="1" t="inlineStr">
        <is>
          <t>DEBT - Convertible Senior Notes due in 2025 Narrative (Details)</t>
        </is>
      </c>
      <c r="E1" s="2" t="inlineStr">
        <is>
          <t>1 Months Ended</t>
        </is>
      </c>
      <c r="F1" s="2" t="inlineStr">
        <is>
          <t>12 Months Ended</t>
        </is>
      </c>
    </row>
    <row r="2">
      <c r="B2" s="2" t="inlineStr">
        <is>
          <t>Jun. 05, 2024 USD ($) shares</t>
        </is>
      </c>
      <c r="C2" s="2" t="inlineStr">
        <is>
          <t>Dec. 29, 2023 USD ($)</t>
        </is>
      </c>
      <c r="D2" s="2" t="inlineStr">
        <is>
          <t>Mar. 09, 2020 USD ($) tradingDay $ / shares shares</t>
        </is>
      </c>
      <c r="E2" s="2" t="inlineStr">
        <is>
          <t>Feb. 29, 2024 USD ($) shares</t>
        </is>
      </c>
      <c r="F2" s="2" t="inlineStr">
        <is>
          <t>Dec. 31, 2024 USD ($) shares</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7" t="n">
        <v>1302380000</v>
      </c>
      <c r="G4" s="7" t="n">
        <v>1293738000</v>
      </c>
    </row>
    <row r="5">
      <c r="A5" s="4" t="inlineStr">
        <is>
          <t>Debt, current</t>
        </is>
      </c>
      <c r="B5" s="4" t="inlineStr">
        <is>
          <t xml:space="preserve"> </t>
        </is>
      </c>
      <c r="C5" s="4" t="inlineStr">
        <is>
          <t xml:space="preserve"> </t>
        </is>
      </c>
      <c r="D5" s="4" t="inlineStr">
        <is>
          <t xml:space="preserve"> </t>
        </is>
      </c>
      <c r="E5" s="4" t="inlineStr">
        <is>
          <t xml:space="preserve"> </t>
        </is>
      </c>
      <c r="F5" s="6" t="n">
        <v>101291000</v>
      </c>
      <c r="G5" s="6" t="n">
        <v>0</v>
      </c>
    </row>
    <row r="6">
      <c r="A6" s="4" t="inlineStr">
        <is>
          <t>Convertible Notes |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7" t="n">
        <v>320000000</v>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10" t="n">
        <v>0.0025</v>
      </c>
      <c r="E9" s="4" t="inlineStr">
        <is>
          <t xml:space="preserve"> </t>
        </is>
      </c>
      <c r="F9" s="4" t="inlineStr">
        <is>
          <t xml:space="preserve"> </t>
        </is>
      </c>
      <c r="G9" s="4" t="inlineStr">
        <is>
          <t xml:space="preserve"> </t>
        </is>
      </c>
    </row>
    <row r="10">
      <c r="A10" s="4" t="inlineStr">
        <is>
          <t>Conversion ratio</t>
        </is>
      </c>
      <c r="B10" s="4" t="inlineStr">
        <is>
          <t xml:space="preserve"> </t>
        </is>
      </c>
      <c r="C10" s="4" t="inlineStr">
        <is>
          <t xml:space="preserve"> </t>
        </is>
      </c>
      <c r="D10" s="12" t="n">
        <v>0.0122637</v>
      </c>
      <c r="E10" s="4" t="inlineStr">
        <is>
          <t xml:space="preserve"> </t>
        </is>
      </c>
      <c r="F10" s="4" t="inlineStr">
        <is>
          <t xml:space="preserve"> </t>
        </is>
      </c>
      <c r="G10" s="4" t="inlineStr">
        <is>
          <t xml:space="preserve"> </t>
        </is>
      </c>
    </row>
    <row r="11">
      <c r="A11" s="4" t="inlineStr">
        <is>
          <t>Debt conversion price (in USD per share) | $ / shares</t>
        </is>
      </c>
      <c r="B11" s="4" t="inlineStr">
        <is>
          <t xml:space="preserve"> </t>
        </is>
      </c>
      <c r="C11" s="4" t="inlineStr">
        <is>
          <t xml:space="preserve"> </t>
        </is>
      </c>
      <c r="D11" s="9" t="n">
        <v>81.54000000000001</v>
      </c>
      <c r="E11" s="4" t="inlineStr">
        <is>
          <t xml:space="preserve"> </t>
        </is>
      </c>
      <c r="F11" s="4" t="inlineStr">
        <is>
          <t xml:space="preserve"> </t>
        </is>
      </c>
      <c r="G11" s="4" t="inlineStr">
        <is>
          <t xml:space="preserve"> </t>
        </is>
      </c>
    </row>
    <row r="12">
      <c r="A12" s="4" t="inlineStr">
        <is>
          <t>Proceeds from convertible debt</t>
        </is>
      </c>
      <c r="B12" s="4" t="inlineStr">
        <is>
          <t xml:space="preserve"> </t>
        </is>
      </c>
      <c r="C12" s="4" t="inlineStr">
        <is>
          <t xml:space="preserve"> </t>
        </is>
      </c>
      <c r="D12" s="7" t="n">
        <v>313000000</v>
      </c>
      <c r="E12" s="4" t="inlineStr">
        <is>
          <t xml:space="preserve"> </t>
        </is>
      </c>
      <c r="F12" s="4" t="inlineStr">
        <is>
          <t xml:space="preserve"> </t>
        </is>
      </c>
      <c r="G12" s="4" t="inlineStr">
        <is>
          <t xml:space="preserve"> </t>
        </is>
      </c>
    </row>
    <row r="13">
      <c r="A13" s="4" t="inlineStr">
        <is>
          <t>Principal amount outstanding</t>
        </is>
      </c>
      <c r="B13" s="4" t="inlineStr">
        <is>
          <t xml:space="preserve"> </t>
        </is>
      </c>
      <c r="C13" s="4" t="inlineStr">
        <is>
          <t xml:space="preserve"> </t>
        </is>
      </c>
      <c r="D13" s="4" t="inlineStr">
        <is>
          <t xml:space="preserve"> </t>
        </is>
      </c>
      <c r="E13" s="4" t="inlineStr">
        <is>
          <t xml:space="preserve"> </t>
        </is>
      </c>
      <c r="F13" s="7" t="n">
        <v>101291000</v>
      </c>
      <c r="G13" s="6" t="n">
        <v>95963000</v>
      </c>
    </row>
    <row r="14">
      <c r="A14" s="4" t="inlineStr">
        <is>
          <t>Conversion of debt</t>
        </is>
      </c>
      <c r="B14" s="7" t="n">
        <v>5000</v>
      </c>
      <c r="C14" s="7" t="n">
        <v>2000</v>
      </c>
      <c r="D14" s="4" t="inlineStr">
        <is>
          <t xml:space="preserve"> </t>
        </is>
      </c>
      <c r="E14" s="4" t="inlineStr">
        <is>
          <t xml:space="preserve"> </t>
        </is>
      </c>
      <c r="F14" s="4" t="inlineStr">
        <is>
          <t xml:space="preserve"> </t>
        </is>
      </c>
      <c r="G14" s="4" t="inlineStr">
        <is>
          <t xml:space="preserve"> </t>
        </is>
      </c>
    </row>
    <row r="15">
      <c r="A15" s="4" t="inlineStr">
        <is>
          <t>Exercise of warrants related to convertible senior notes (in shares) | shares</t>
        </is>
      </c>
      <c r="B15" s="6" t="n">
        <v>16</v>
      </c>
      <c r="C15" s="4" t="inlineStr">
        <is>
          <t xml:space="preserve"> </t>
        </is>
      </c>
      <c r="D15" s="4" t="inlineStr">
        <is>
          <t xml:space="preserve"> </t>
        </is>
      </c>
      <c r="E15" s="6" t="n">
        <v>6</v>
      </c>
      <c r="F15" s="4" t="inlineStr">
        <is>
          <t xml:space="preserve"> </t>
        </is>
      </c>
      <c r="G15" s="4" t="inlineStr">
        <is>
          <t xml:space="preserve"> </t>
        </is>
      </c>
    </row>
    <row r="16">
      <c r="A16" s="4" t="inlineStr">
        <is>
          <t>Equity component of convertible senior notes, net</t>
        </is>
      </c>
      <c r="B16" s="7" t="n">
        <v>100000</v>
      </c>
      <c r="C16" s="4" t="inlineStr">
        <is>
          <t xml:space="preserve"> </t>
        </is>
      </c>
      <c r="D16" s="4" t="inlineStr">
        <is>
          <t xml:space="preserve"> </t>
        </is>
      </c>
      <c r="E16" s="7" t="n">
        <v>100000</v>
      </c>
      <c r="F16" s="4" t="inlineStr">
        <is>
          <t xml:space="preserve"> </t>
        </is>
      </c>
      <c r="G16" s="4" t="inlineStr">
        <is>
          <t xml:space="preserve"> </t>
        </is>
      </c>
    </row>
    <row r="17">
      <c r="A17" s="4" t="inlineStr">
        <is>
          <t>Conversion of convertible securities, offset by notes hedge (in shares) | shares</t>
        </is>
      </c>
      <c r="B17" s="6" t="n">
        <v>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urrent</t>
        </is>
      </c>
      <c r="B18" s="4" t="inlineStr">
        <is>
          <t xml:space="preserve"> </t>
        </is>
      </c>
      <c r="C18" s="4" t="inlineStr">
        <is>
          <t xml:space="preserve"> </t>
        </is>
      </c>
      <c r="D18" s="4" t="inlineStr">
        <is>
          <t xml:space="preserve"> </t>
        </is>
      </c>
      <c r="E18" s="4" t="inlineStr">
        <is>
          <t xml:space="preserve"> </t>
        </is>
      </c>
      <c r="F18" s="4" t="inlineStr">
        <is>
          <t xml:space="preserve"> </t>
        </is>
      </c>
      <c r="G18" s="6" t="n">
        <v>102200000</v>
      </c>
    </row>
    <row r="19">
      <c r="A19" s="4" t="inlineStr">
        <is>
          <t>Effective percentage rate</t>
        </is>
      </c>
      <c r="B19" s="4" t="inlineStr">
        <is>
          <t xml:space="preserve"> </t>
        </is>
      </c>
      <c r="C19" s="4" t="inlineStr">
        <is>
          <t xml:space="preserve"> </t>
        </is>
      </c>
      <c r="D19" s="4" t="inlineStr">
        <is>
          <t xml:space="preserve"> </t>
        </is>
      </c>
      <c r="E19" s="4" t="inlineStr">
        <is>
          <t xml:space="preserve"> </t>
        </is>
      </c>
      <c r="F19" s="10" t="n">
        <v>0.0518</v>
      </c>
      <c r="G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7" t="n">
        <v>803000</v>
      </c>
      <c r="G20" s="7" t="n">
        <v>5644000</v>
      </c>
    </row>
    <row r="21">
      <c r="A21" s="4" t="inlineStr">
        <is>
          <t>Remaining discount amortization period</t>
        </is>
      </c>
      <c r="B21" s="4" t="inlineStr">
        <is>
          <t xml:space="preserve"> </t>
        </is>
      </c>
      <c r="C21" s="4" t="inlineStr">
        <is>
          <t xml:space="preserve"> </t>
        </is>
      </c>
      <c r="D21" s="4" t="inlineStr">
        <is>
          <t xml:space="preserve"> </t>
        </is>
      </c>
      <c r="E21" s="4" t="inlineStr">
        <is>
          <t xml:space="preserve"> </t>
        </is>
      </c>
      <c r="F21" s="4" t="inlineStr">
        <is>
          <t>2 months 12 days</t>
        </is>
      </c>
      <c r="G21" s="4" t="inlineStr">
        <is>
          <t xml:space="preserve"> </t>
        </is>
      </c>
    </row>
    <row r="22">
      <c r="A22" s="4" t="inlineStr">
        <is>
          <t>Conversion shares (in shares) | shares</t>
        </is>
      </c>
      <c r="B22" s="4" t="inlineStr">
        <is>
          <t xml:space="preserve"> </t>
        </is>
      </c>
      <c r="C22" s="4" t="inlineStr">
        <is>
          <t xml:space="preserve"> </t>
        </is>
      </c>
      <c r="D22" s="6" t="n">
        <v>3900000</v>
      </c>
      <c r="E22" s="4" t="inlineStr">
        <is>
          <t xml:space="preserve"> </t>
        </is>
      </c>
      <c r="F22" s="4" t="inlineStr">
        <is>
          <t xml:space="preserve"> </t>
        </is>
      </c>
      <c r="G22" s="4" t="inlineStr">
        <is>
          <t xml:space="preserve"> </t>
        </is>
      </c>
    </row>
    <row r="23">
      <c r="A23" s="4" t="inlineStr">
        <is>
          <t>Payment for bonds hedge</t>
        </is>
      </c>
      <c r="B23" s="4" t="inlineStr">
        <is>
          <t xml:space="preserve"> </t>
        </is>
      </c>
      <c r="C23" s="4" t="inlineStr">
        <is>
          <t xml:space="preserve"> </t>
        </is>
      </c>
      <c r="D23" s="7" t="n">
        <v>89100000</v>
      </c>
      <c r="E23" s="4" t="inlineStr">
        <is>
          <t xml:space="preserve"> </t>
        </is>
      </c>
      <c r="F23" s="4" t="inlineStr">
        <is>
          <t xml:space="preserve"> </t>
        </is>
      </c>
      <c r="G23" s="4" t="inlineStr">
        <is>
          <t xml:space="preserve"> </t>
        </is>
      </c>
    </row>
    <row r="24">
      <c r="A24" s="4" t="inlineStr">
        <is>
          <t>Warrants issued, strike price (in USD per share) | $ / shares</t>
        </is>
      </c>
      <c r="B24" s="4" t="inlineStr">
        <is>
          <t xml:space="preserve"> </t>
        </is>
      </c>
      <c r="C24" s="4" t="inlineStr">
        <is>
          <t xml:space="preserve"> </t>
        </is>
      </c>
      <c r="D24" s="9" t="n">
        <v>106.94</v>
      </c>
      <c r="E24" s="4" t="inlineStr">
        <is>
          <t xml:space="preserve"> </t>
        </is>
      </c>
      <c r="F24" s="4" t="inlineStr">
        <is>
          <t xml:space="preserve"> </t>
        </is>
      </c>
      <c r="G24" s="4" t="inlineStr">
        <is>
          <t xml:space="preserve"> </t>
        </is>
      </c>
    </row>
    <row r="25">
      <c r="A25" s="4" t="inlineStr">
        <is>
          <t>Proceeds from sale of warrants</t>
        </is>
      </c>
      <c r="B25" s="4" t="inlineStr">
        <is>
          <t xml:space="preserve"> </t>
        </is>
      </c>
      <c r="C25" s="4" t="inlineStr">
        <is>
          <t xml:space="preserve"> </t>
        </is>
      </c>
      <c r="D25" s="7" t="n">
        <v>71600000</v>
      </c>
      <c r="E25" s="4" t="inlineStr">
        <is>
          <t xml:space="preserve"> </t>
        </is>
      </c>
      <c r="F25" s="4" t="inlineStr">
        <is>
          <t xml:space="preserve"> </t>
        </is>
      </c>
      <c r="G25" s="4" t="inlineStr">
        <is>
          <t xml:space="preserve"> </t>
        </is>
      </c>
    </row>
    <row r="26">
      <c r="A26" s="4" t="inlineStr">
        <is>
          <t>Convertible notes hedge transaction, options outstanding (in shares) | shares</t>
        </is>
      </c>
      <c r="B26" s="4" t="inlineStr">
        <is>
          <t xml:space="preserve"> </t>
        </is>
      </c>
      <c r="C26" s="4" t="inlineStr">
        <is>
          <t xml:space="preserve"> </t>
        </is>
      </c>
      <c r="D26" s="4" t="inlineStr">
        <is>
          <t xml:space="preserve"> </t>
        </is>
      </c>
      <c r="E26" s="4" t="inlineStr">
        <is>
          <t xml:space="preserve"> </t>
        </is>
      </c>
      <c r="F26" s="6" t="n">
        <v>1300000</v>
      </c>
      <c r="G26" s="4" t="inlineStr">
        <is>
          <t xml:space="preserve"> </t>
        </is>
      </c>
    </row>
    <row r="27">
      <c r="A27" s="4" t="inlineStr">
        <is>
          <t>Warrants outstanding (in shares) | shares</t>
        </is>
      </c>
      <c r="B27" s="4" t="inlineStr">
        <is>
          <t xml:space="preserve"> </t>
        </is>
      </c>
      <c r="C27" s="4" t="inlineStr">
        <is>
          <t xml:space="preserve"> </t>
        </is>
      </c>
      <c r="D27" s="4" t="inlineStr">
        <is>
          <t xml:space="preserve"> </t>
        </is>
      </c>
      <c r="E27" s="4" t="inlineStr">
        <is>
          <t xml:space="preserve"> </t>
        </is>
      </c>
      <c r="F27" s="6" t="n">
        <v>1300000</v>
      </c>
      <c r="G27" s="4" t="inlineStr">
        <is>
          <t xml:space="preserve"> </t>
        </is>
      </c>
    </row>
    <row r="28">
      <c r="A28" s="4" t="inlineStr">
        <is>
          <t>Convertible Notes | Notes due 2025 |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threshold trading days | tradingDay</t>
        </is>
      </c>
      <c r="B30" s="4" t="inlineStr">
        <is>
          <t xml:space="preserve"> </t>
        </is>
      </c>
      <c r="C30" s="4" t="inlineStr">
        <is>
          <t xml:space="preserve"> </t>
        </is>
      </c>
      <c r="D30" s="6" t="n">
        <v>20</v>
      </c>
      <c r="E30" s="4" t="inlineStr">
        <is>
          <t xml:space="preserve"> </t>
        </is>
      </c>
      <c r="F30" s="4" t="inlineStr">
        <is>
          <t xml:space="preserve"> </t>
        </is>
      </c>
      <c r="G30" s="4" t="inlineStr">
        <is>
          <t xml:space="preserve"> </t>
        </is>
      </c>
    </row>
    <row r="31">
      <c r="A31" s="4" t="inlineStr">
        <is>
          <t>Number of consecutive trading days | tradingDay</t>
        </is>
      </c>
      <c r="B31" s="4" t="inlineStr">
        <is>
          <t xml:space="preserve"> </t>
        </is>
      </c>
      <c r="C31" s="4" t="inlineStr">
        <is>
          <t xml:space="preserve"> </t>
        </is>
      </c>
      <c r="D31" s="6" t="n">
        <v>30</v>
      </c>
      <c r="E31" s="4" t="inlineStr">
        <is>
          <t xml:space="preserve"> </t>
        </is>
      </c>
      <c r="F31" s="4" t="inlineStr">
        <is>
          <t xml:space="preserve"> </t>
        </is>
      </c>
      <c r="G31" s="4" t="inlineStr">
        <is>
          <t xml:space="preserve"> </t>
        </is>
      </c>
    </row>
    <row r="32">
      <c r="A32" s="4" t="inlineStr">
        <is>
          <t>Threshold percentage</t>
        </is>
      </c>
      <c r="B32" s="4" t="inlineStr">
        <is>
          <t xml:space="preserve"> </t>
        </is>
      </c>
      <c r="C32" s="4" t="inlineStr">
        <is>
          <t xml:space="preserve"> </t>
        </is>
      </c>
      <c r="D32" s="11" t="n">
        <v>1.3</v>
      </c>
      <c r="E32" s="4" t="inlineStr">
        <is>
          <t xml:space="preserve"> </t>
        </is>
      </c>
      <c r="F32" s="4" t="inlineStr">
        <is>
          <t xml:space="preserve"> </t>
        </is>
      </c>
      <c r="G32" s="4" t="inlineStr">
        <is>
          <t xml:space="preserve"> </t>
        </is>
      </c>
    </row>
    <row r="33">
      <c r="A33" s="4" t="inlineStr">
        <is>
          <t>Convertible Notes | Notes due 2025 |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secutive trading days | tradingDay</t>
        </is>
      </c>
      <c r="B35" s="4" t="inlineStr">
        <is>
          <t xml:space="preserve"> </t>
        </is>
      </c>
      <c r="C35" s="4" t="inlineStr">
        <is>
          <t xml:space="preserve"> </t>
        </is>
      </c>
      <c r="D35" s="6" t="n">
        <v>5</v>
      </c>
      <c r="E35" s="4" t="inlineStr">
        <is>
          <t xml:space="preserve"> </t>
        </is>
      </c>
      <c r="F35" s="4" t="inlineStr">
        <is>
          <t xml:space="preserve"> </t>
        </is>
      </c>
      <c r="G35" s="4" t="inlineStr">
        <is>
          <t xml:space="preserve"> </t>
        </is>
      </c>
    </row>
    <row r="36">
      <c r="A36" s="4" t="inlineStr">
        <is>
          <t>Threshold percentage</t>
        </is>
      </c>
      <c r="B36" s="4" t="inlineStr">
        <is>
          <t xml:space="preserve"> </t>
        </is>
      </c>
      <c r="C36" s="4" t="inlineStr">
        <is>
          <t xml:space="preserve"> </t>
        </is>
      </c>
      <c r="D36" s="11" t="n">
        <v>1</v>
      </c>
      <c r="E36" s="4" t="inlineStr">
        <is>
          <t xml:space="preserve"> </t>
        </is>
      </c>
      <c r="F36" s="4" t="inlineStr">
        <is>
          <t xml:space="preserve"> </t>
        </is>
      </c>
      <c r="G36" s="4" t="inlineStr">
        <is>
          <t xml:space="preserve"> </t>
        </is>
      </c>
    </row>
    <row r="37">
      <c r="A37" s="4" t="inlineStr">
        <is>
          <t>Business day period after measurement period</t>
        </is>
      </c>
      <c r="B37" s="4" t="inlineStr">
        <is>
          <t xml:space="preserve"> </t>
        </is>
      </c>
      <c r="C37" s="4" t="inlineStr">
        <is>
          <t xml:space="preserve"> </t>
        </is>
      </c>
      <c r="D37" s="4" t="inlineStr">
        <is>
          <t>5 days</t>
        </is>
      </c>
      <c r="E37" s="4" t="inlineStr">
        <is>
          <t xml:space="preserve"> </t>
        </is>
      </c>
      <c r="F37" s="4" t="inlineStr">
        <is>
          <t xml:space="preserve"> </t>
        </is>
      </c>
      <c r="G37" s="4" t="inlineStr">
        <is>
          <t xml:space="preserve"> </t>
        </is>
      </c>
    </row>
    <row r="38">
      <c r="A38" s="4" t="inlineStr">
        <is>
          <t>Measurement period percentage of stock price trigger (as a percent)</t>
        </is>
      </c>
      <c r="B38" s="4" t="inlineStr">
        <is>
          <t xml:space="preserve"> </t>
        </is>
      </c>
      <c r="C38" s="4" t="inlineStr">
        <is>
          <t xml:space="preserve"> </t>
        </is>
      </c>
      <c r="D38" s="11" t="n">
        <v>0.98</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Term of lease contract, maximum renewal term</t>
        </is>
      </c>
      <c r="B3" s="4" t="inlineStr">
        <is>
          <t>12 years</t>
        </is>
      </c>
    </row>
    <row r="4">
      <c r="A4" s="4" t="inlineStr">
        <is>
          <t>Purchase obligation</t>
        </is>
      </c>
      <c r="B4" s="5" t="n">
        <v>13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Expense Componen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7" t="n">
        <v>11047</v>
      </c>
      <c r="C4" s="7" t="n">
        <v>104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ies, current (Accrued liabilities)</t>
        </is>
      </c>
      <c r="B3" s="7" t="n">
        <v>5815</v>
      </c>
      <c r="C3" s="7" t="n">
        <v>5220</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on-current (Other liabilities)</t>
        </is>
      </c>
      <c r="B5" s="7" t="n">
        <v>23044</v>
      </c>
      <c r="C5" s="7" t="n">
        <v>18802</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operating lease liabilities</t>
        </is>
      </c>
      <c r="B7" s="7" t="n">
        <v>28859</v>
      </c>
      <c r="C7" s="7" t="n">
        <v>24022</v>
      </c>
    </row>
    <row r="8">
      <c r="A8" s="4" t="inlineStr">
        <is>
          <t>Weighted average remaining lease term</t>
        </is>
      </c>
      <c r="B8" s="4" t="inlineStr">
        <is>
          <t>5 years 10 months 24 days</t>
        </is>
      </c>
      <c r="C8" s="4" t="inlineStr">
        <is>
          <t>5 years 9 months 18 days</t>
        </is>
      </c>
    </row>
    <row r="9">
      <c r="A9" s="4" t="inlineStr">
        <is>
          <t>Weighted average discount rate</t>
        </is>
      </c>
      <c r="B9" s="10" t="n">
        <v>0.067</v>
      </c>
      <c r="C9" s="11" t="n">
        <v>0.0700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and Other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7641</v>
      </c>
      <c r="C4" s="7" t="n">
        <v>7225</v>
      </c>
    </row>
    <row r="5">
      <c r="A5" s="4" t="inlineStr">
        <is>
          <t>Lease liabilities arising from obtaining right-of-use assets</t>
        </is>
      </c>
      <c r="B5" s="7" t="n">
        <v>12687</v>
      </c>
      <c r="C5" s="7" t="n">
        <v>50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7" t="n">
        <v>7629</v>
      </c>
      <c r="C3" s="4" t="inlineStr">
        <is>
          <t xml:space="preserve"> </t>
        </is>
      </c>
    </row>
    <row r="4">
      <c r="A4" s="4" t="inlineStr">
        <is>
          <t>2026</t>
        </is>
      </c>
      <c r="B4" s="6" t="n">
        <v>7067</v>
      </c>
      <c r="C4" s="4" t="inlineStr">
        <is>
          <t xml:space="preserve"> </t>
        </is>
      </c>
    </row>
    <row r="5">
      <c r="A5" s="4" t="inlineStr">
        <is>
          <t>2027</t>
        </is>
      </c>
      <c r="B5" s="6" t="n">
        <v>4690</v>
      </c>
      <c r="C5" s="4" t="inlineStr">
        <is>
          <t xml:space="preserve"> </t>
        </is>
      </c>
    </row>
    <row r="6">
      <c r="A6" s="4" t="inlineStr">
        <is>
          <t>2028</t>
        </is>
      </c>
      <c r="B6" s="6" t="n">
        <v>3688</v>
      </c>
      <c r="C6" s="4" t="inlineStr">
        <is>
          <t xml:space="preserve"> </t>
        </is>
      </c>
    </row>
    <row r="7">
      <c r="A7" s="4" t="inlineStr">
        <is>
          <t>2029</t>
        </is>
      </c>
      <c r="B7" s="6" t="n">
        <v>3603</v>
      </c>
      <c r="C7" s="4" t="inlineStr">
        <is>
          <t xml:space="preserve"> </t>
        </is>
      </c>
    </row>
    <row r="8">
      <c r="A8" s="4" t="inlineStr">
        <is>
          <t>Thereafter</t>
        </is>
      </c>
      <c r="B8" s="6" t="n">
        <v>9061</v>
      </c>
      <c r="C8" s="4" t="inlineStr">
        <is>
          <t xml:space="preserve"> </t>
        </is>
      </c>
    </row>
    <row r="9">
      <c r="A9" s="4" t="inlineStr">
        <is>
          <t>Total lease payments</t>
        </is>
      </c>
      <c r="B9" s="6" t="n">
        <v>35738</v>
      </c>
      <c r="C9" s="4" t="inlineStr">
        <is>
          <t xml:space="preserve"> </t>
        </is>
      </c>
    </row>
    <row r="10">
      <c r="A10" s="4" t="inlineStr">
        <is>
          <t>Less: imputed lease interest</t>
        </is>
      </c>
      <c r="B10" s="6" t="n">
        <v>-6879</v>
      </c>
      <c r="C10" s="4" t="inlineStr">
        <is>
          <t xml:space="preserve"> </t>
        </is>
      </c>
    </row>
    <row r="11">
      <c r="A11" s="4" t="inlineStr">
        <is>
          <t>Total lease liabilities</t>
        </is>
      </c>
      <c r="B11" s="7" t="n">
        <v>28859</v>
      </c>
      <c r="C11" s="7" t="n">
        <v>240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6" customWidth="1" min="2" max="2"/>
    <col width="14" customWidth="1" min="3" max="3"/>
    <col width="15" customWidth="1" min="4" max="4"/>
    <col width="14" customWidth="1" min="5" max="5"/>
  </cols>
  <sheetData>
    <row r="1">
      <c r="A1" s="1" t="inlineStr">
        <is>
          <t>STOCKHOLDERS' EQUITY (Details) - USD ($)</t>
        </is>
      </c>
      <c r="B1" s="2" t="inlineStr">
        <is>
          <t>12 Months Ended</t>
        </is>
      </c>
    </row>
    <row r="2">
      <c r="B2" s="2" t="inlineStr">
        <is>
          <t>Dec. 31, 2024</t>
        </is>
      </c>
      <c r="C2" s="2" t="inlineStr">
        <is>
          <t>Dec. 31, 2023</t>
        </is>
      </c>
      <c r="D2" s="2" t="inlineStr">
        <is>
          <t>Jul. 31, 2023</t>
        </is>
      </c>
      <c r="E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7" t="n">
        <v>391364000</v>
      </c>
      <c r="C4" s="7" t="n">
        <v>409998000</v>
      </c>
      <c r="D4" s="4" t="inlineStr">
        <is>
          <t xml:space="preserve"> </t>
        </is>
      </c>
      <c r="E4" s="4" t="inlineStr">
        <is>
          <t xml:space="preserve"> </t>
        </is>
      </c>
    </row>
    <row r="5">
      <c r="A5" s="4" t="inlineStr">
        <is>
          <t>2021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Repurchase program, shares authorized</t>
        </is>
      </c>
      <c r="B7" s="4" t="inlineStr">
        <is>
          <t xml:space="preserve"> </t>
        </is>
      </c>
      <c r="C7" s="4" t="inlineStr">
        <is>
          <t xml:space="preserve"> </t>
        </is>
      </c>
      <c r="D7" s="4" t="inlineStr">
        <is>
          <t xml:space="preserve"> </t>
        </is>
      </c>
      <c r="E7" s="7" t="n">
        <v>500000000</v>
      </c>
    </row>
    <row r="8">
      <c r="A8" s="4" t="inlineStr">
        <is>
          <t>Stock repurchased and retired during period (in shares)</t>
        </is>
      </c>
      <c r="B8" s="4" t="inlineStr">
        <is>
          <t xml:space="preserve"> </t>
        </is>
      </c>
      <c r="C8" s="6" t="n">
        <v>1254474</v>
      </c>
      <c r="D8" s="4" t="inlineStr">
        <is>
          <t xml:space="preserve"> </t>
        </is>
      </c>
      <c r="E8" s="4" t="inlineStr">
        <is>
          <t xml:space="preserve"> </t>
        </is>
      </c>
    </row>
    <row r="9">
      <c r="A9" s="4" t="inlineStr">
        <is>
          <t>Average cost, shares repurchased (in usd per share)</t>
        </is>
      </c>
      <c r="B9" s="4" t="inlineStr">
        <is>
          <t xml:space="preserve"> </t>
        </is>
      </c>
      <c r="C9" s="9" t="n">
        <v>159.43</v>
      </c>
      <c r="D9" s="4" t="inlineStr">
        <is>
          <t xml:space="preserve"> </t>
        </is>
      </c>
      <c r="E9" s="4" t="inlineStr">
        <is>
          <t xml:space="preserve"> </t>
        </is>
      </c>
    </row>
    <row r="10">
      <c r="A10" s="4" t="inlineStr">
        <is>
          <t>Repurchase of common stock</t>
        </is>
      </c>
      <c r="B10" s="4" t="inlineStr">
        <is>
          <t xml:space="preserve"> </t>
        </is>
      </c>
      <c r="C10" s="7" t="n">
        <v>200000000</v>
      </c>
      <c r="D10" s="4" t="inlineStr">
        <is>
          <t xml:space="preserve"> </t>
        </is>
      </c>
      <c r="E10" s="4" t="inlineStr">
        <is>
          <t xml:space="preserve"> </t>
        </is>
      </c>
    </row>
    <row r="11">
      <c r="A11" s="4" t="inlineStr">
        <is>
          <t>Repurchase program, remaining stock authorized for repurchase</t>
        </is>
      </c>
      <c r="B11" s="7" t="n">
        <v>0</v>
      </c>
      <c r="C11" s="4" t="inlineStr">
        <is>
          <t xml:space="preserve"> </t>
        </is>
      </c>
      <c r="D11" s="4" t="inlineStr">
        <is>
          <t xml:space="preserve"> </t>
        </is>
      </c>
      <c r="E11" s="4" t="inlineStr">
        <is>
          <t xml:space="preserve"> </t>
        </is>
      </c>
    </row>
    <row r="12">
      <c r="A12" s="4" t="inlineStr">
        <is>
          <t>2023 Repurchase Program</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Repurchase program, shares authorized</t>
        </is>
      </c>
      <c r="B14" s="4" t="inlineStr">
        <is>
          <t xml:space="preserve"> </t>
        </is>
      </c>
      <c r="C14" s="4" t="inlineStr">
        <is>
          <t xml:space="preserve"> </t>
        </is>
      </c>
      <c r="D14" s="7" t="n">
        <v>1000000000</v>
      </c>
      <c r="E14" s="4" t="inlineStr">
        <is>
          <t xml:space="preserve"> </t>
        </is>
      </c>
    </row>
    <row r="15">
      <c r="A15" s="4" t="inlineStr">
        <is>
          <t>Stock repurchased and retired during period (in shares)</t>
        </is>
      </c>
      <c r="B15" s="6" t="n">
        <v>4543016</v>
      </c>
      <c r="C15" s="6" t="n">
        <v>2029894</v>
      </c>
      <c r="D15" s="4" t="inlineStr">
        <is>
          <t xml:space="preserve"> </t>
        </is>
      </c>
      <c r="E15" s="4" t="inlineStr">
        <is>
          <t xml:space="preserve"> </t>
        </is>
      </c>
    </row>
    <row r="16">
      <c r="A16" s="4" t="inlineStr">
        <is>
          <t>Average cost, shares repurchased (in usd per share)</t>
        </is>
      </c>
      <c r="B16" s="9" t="n">
        <v>86.15000000000001</v>
      </c>
      <c r="C16" s="9" t="n">
        <v>103.45</v>
      </c>
      <c r="D16" s="4" t="inlineStr">
        <is>
          <t xml:space="preserve"> </t>
        </is>
      </c>
      <c r="E16" s="4" t="inlineStr">
        <is>
          <t xml:space="preserve"> </t>
        </is>
      </c>
    </row>
    <row r="17">
      <c r="A17" s="4" t="inlineStr">
        <is>
          <t>Repurchase of common stock</t>
        </is>
      </c>
      <c r="B17" s="7" t="n">
        <v>391400000</v>
      </c>
      <c r="C17" s="7" t="n">
        <v>210000000</v>
      </c>
      <c r="D17" s="4" t="inlineStr">
        <is>
          <t xml:space="preserve"> </t>
        </is>
      </c>
      <c r="E17" s="4" t="inlineStr">
        <is>
          <t xml:space="preserve"> </t>
        </is>
      </c>
    </row>
    <row r="18">
      <c r="A18" s="4" t="inlineStr">
        <is>
          <t>Repurchase program, remaining stock authorized for repurchase</t>
        </is>
      </c>
      <c r="B18" s="7" t="n">
        <v>3986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32" customWidth="1" min="5" max="5"/>
    <col width="21" customWidth="1" min="6" max="6"/>
    <col width="20" customWidth="1" min="7" max="7"/>
  </cols>
  <sheetData>
    <row r="1">
      <c r="A1" s="1" t="inlineStr">
        <is>
          <t>STOCK-BASED COMPENSATION - Narrative (Details)</t>
        </is>
      </c>
      <c r="D1" s="2" t="inlineStr">
        <is>
          <t>12 Months Ended</t>
        </is>
      </c>
    </row>
    <row r="2">
      <c r="B2" s="2" t="inlineStr">
        <is>
          <t>Jan. 01, 2025 shares</t>
        </is>
      </c>
      <c r="C2" s="2" t="inlineStr">
        <is>
          <t>Mar. 29, 2012 shares</t>
        </is>
      </c>
      <c r="D2" s="2" t="inlineStr">
        <is>
          <t>Dec. 31, 2024 USD ($) purchasePeriod $ / shares shares</t>
        </is>
      </c>
      <c r="E2" s="2" t="inlineStr">
        <is>
          <t>Dec. 31, 2023 $ / shares shares</t>
        </is>
      </c>
      <c r="F2" s="2" t="inlineStr">
        <is>
          <t>Dec. 31, 2022 shares</t>
        </is>
      </c>
      <c r="G2" s="2" t="inlineStr">
        <is>
          <t>May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4" t="inlineStr">
        <is>
          <t xml:space="preserve"> </t>
        </is>
      </c>
      <c r="C4" s="4" t="inlineStr">
        <is>
          <t xml:space="preserve"> </t>
        </is>
      </c>
      <c r="D4" s="8" t="n">
        <v>1e-05</v>
      </c>
      <c r="E4" s="8" t="n">
        <v>1e-05</v>
      </c>
      <c r="F4" s="4" t="inlineStr">
        <is>
          <t xml:space="preserve"> </t>
        </is>
      </c>
      <c r="G4" s="4" t="inlineStr">
        <is>
          <t xml:space="preserve"> </t>
        </is>
      </c>
    </row>
    <row r="5">
      <c r="A5" s="4" t="inlineStr">
        <is>
          <t>Granted (in shares)</t>
        </is>
      </c>
      <c r="B5" s="4" t="inlineStr">
        <is>
          <t xml:space="preserve"> </t>
        </is>
      </c>
      <c r="C5" s="4" t="inlineStr">
        <is>
          <t xml:space="preserve"> </t>
        </is>
      </c>
      <c r="D5" s="6" t="n">
        <v>0</v>
      </c>
      <c r="E5" s="6" t="n">
        <v>0</v>
      </c>
      <c r="F5" s="6" t="n">
        <v>0</v>
      </c>
      <c r="G5" s="4" t="inlineStr">
        <is>
          <t xml:space="preserve"> </t>
        </is>
      </c>
    </row>
    <row r="6">
      <c r="A6" s="4" t="inlineStr">
        <is>
          <t>Total unrecognized compensation cost | $</t>
        </is>
      </c>
      <c r="B6" s="4" t="inlineStr">
        <is>
          <t xml:space="preserve"> </t>
        </is>
      </c>
      <c r="C6" s="4" t="inlineStr">
        <is>
          <t xml:space="preserve"> </t>
        </is>
      </c>
      <c r="D6" s="7" t="n">
        <v>400200000</v>
      </c>
      <c r="E6" s="4" t="inlineStr">
        <is>
          <t xml:space="preserve"> </t>
        </is>
      </c>
      <c r="F6" s="4" t="inlineStr">
        <is>
          <t xml:space="preserve"> </t>
        </is>
      </c>
      <c r="G6" s="4" t="inlineStr">
        <is>
          <t xml:space="preserve"> </t>
        </is>
      </c>
    </row>
    <row r="7">
      <c r="A7" s="4" t="inlineStr">
        <is>
          <t>Weighted-average recognition period for unrecognized compensation cost</t>
        </is>
      </c>
      <c r="B7" s="4" t="inlineStr">
        <is>
          <t xml:space="preserve"> </t>
        </is>
      </c>
      <c r="C7" s="4" t="inlineStr">
        <is>
          <t xml:space="preserve"> </t>
        </is>
      </c>
      <c r="D7" s="4" t="inlineStr">
        <is>
          <t>2 years 7 months 6 days</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vergreen shares (in shares)</t>
        </is>
      </c>
      <c r="B10" s="6" t="n">
        <v>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shares authorized (in shares)</t>
        </is>
      </c>
      <c r="B13" s="4" t="inlineStr">
        <is>
          <t xml:space="preserve"> </t>
        </is>
      </c>
      <c r="C13" s="4" t="inlineStr">
        <is>
          <t xml:space="preserve"> </t>
        </is>
      </c>
      <c r="D13" s="6" t="n">
        <v>2643171</v>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Share-based compensation, shares available for grant (in shares)</t>
        </is>
      </c>
      <c r="B15" s="4" t="inlineStr">
        <is>
          <t xml:space="preserve"> </t>
        </is>
      </c>
      <c r="C15" s="4" t="inlineStr">
        <is>
          <t xml:space="preserve"> </t>
        </is>
      </c>
      <c r="D15" s="6" t="n">
        <v>4908854</v>
      </c>
      <c r="E15" s="4" t="inlineStr">
        <is>
          <t xml:space="preserve"> </t>
        </is>
      </c>
      <c r="F15" s="4" t="inlineStr">
        <is>
          <t xml:space="preserve"> </t>
        </is>
      </c>
      <c r="G15" s="4" t="inlineStr">
        <is>
          <t xml:space="preserve"> </t>
        </is>
      </c>
    </row>
    <row r="16">
      <c r="A16" s="4" t="inlineStr">
        <is>
          <t>2011 Equity Incentive Plan | Before August 1, 20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weighted-average remaining contractual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2011 Equity Incentive Plan | After August 1, 201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weighted-average remaining contractual term</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row>
    <row r="22">
      <c r="A22" s="4" t="inlineStr">
        <is>
          <t>2021 Plan, Newly Reserv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share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9100456</v>
      </c>
    </row>
    <row r="25">
      <c r="A25" s="4" t="inlineStr">
        <is>
          <t>2021 Plan, Return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56517</v>
      </c>
    </row>
    <row r="28">
      <c r="A28" s="4" t="inlineStr">
        <is>
          <t>Employee Stock Purchase Plan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shares authorized (in shares)</t>
        </is>
      </c>
      <c r="B30" s="4" t="inlineStr">
        <is>
          <t xml:space="preserve"> </t>
        </is>
      </c>
      <c r="C30" s="6" t="n">
        <v>669603</v>
      </c>
      <c r="D30" s="4" t="inlineStr">
        <is>
          <t xml:space="preserve"> </t>
        </is>
      </c>
      <c r="E30" s="4" t="inlineStr">
        <is>
          <t xml:space="preserve"> </t>
        </is>
      </c>
      <c r="F30" s="4" t="inlineStr">
        <is>
          <t xml:space="preserve"> </t>
        </is>
      </c>
      <c r="G30" s="4" t="inlineStr">
        <is>
          <t xml:space="preserve"> </t>
        </is>
      </c>
    </row>
    <row r="31">
      <c r="A31" s="4" t="inlineStr">
        <is>
          <t>Share-based compensation, shares available for grant (in shares)</t>
        </is>
      </c>
      <c r="B31" s="4" t="inlineStr">
        <is>
          <t xml:space="preserve"> </t>
        </is>
      </c>
      <c r="C31" s="4" t="inlineStr">
        <is>
          <t xml:space="preserve"> </t>
        </is>
      </c>
      <c r="D31" s="6" t="n">
        <v>2352769</v>
      </c>
      <c r="E31" s="4" t="inlineStr">
        <is>
          <t xml:space="preserve"> </t>
        </is>
      </c>
      <c r="F31" s="4" t="inlineStr">
        <is>
          <t xml:space="preserve"> </t>
        </is>
      </c>
      <c r="G31" s="4" t="inlineStr">
        <is>
          <t xml:space="preserve"> </t>
        </is>
      </c>
    </row>
    <row r="32">
      <c r="A32" s="4" t="inlineStr">
        <is>
          <t>Share-based compensation, evergreen shares (in shares)</t>
        </is>
      </c>
      <c r="B32" s="4" t="inlineStr">
        <is>
          <t xml:space="preserve"> </t>
        </is>
      </c>
      <c r="C32" s="6" t="n">
        <v>700000</v>
      </c>
      <c r="D32" s="4" t="inlineStr">
        <is>
          <t xml:space="preserve"> </t>
        </is>
      </c>
      <c r="E32" s="4" t="inlineStr">
        <is>
          <t xml:space="preserve"> </t>
        </is>
      </c>
      <c r="F32" s="4" t="inlineStr">
        <is>
          <t xml:space="preserve"> </t>
        </is>
      </c>
      <c r="G32" s="4" t="inlineStr">
        <is>
          <t xml:space="preserve"> </t>
        </is>
      </c>
    </row>
    <row r="33">
      <c r="A33" s="4" t="inlineStr">
        <is>
          <t>Share-based compensation, increase in number of shares authorized</t>
        </is>
      </c>
      <c r="B33" s="4" t="inlineStr">
        <is>
          <t xml:space="preserve"> </t>
        </is>
      </c>
      <c r="C33" s="11" t="n">
        <v>0.01</v>
      </c>
      <c r="D33" s="4" t="inlineStr">
        <is>
          <t xml:space="preserve"> </t>
        </is>
      </c>
      <c r="E33" s="4" t="inlineStr">
        <is>
          <t xml:space="preserve"> </t>
        </is>
      </c>
      <c r="F33" s="4" t="inlineStr">
        <is>
          <t xml:space="preserve"> </t>
        </is>
      </c>
      <c r="G33" s="4" t="inlineStr">
        <is>
          <t xml:space="preserve"> </t>
        </is>
      </c>
    </row>
    <row r="34">
      <c r="A34" s="4" t="inlineStr">
        <is>
          <t>Share-based compensation, evergreen shares, automatic increase declined (in shares)</t>
        </is>
      </c>
      <c r="B34" s="4" t="inlineStr">
        <is>
          <t xml:space="preserve"> </t>
        </is>
      </c>
      <c r="C34" s="4" t="inlineStr">
        <is>
          <t xml:space="preserve"> </t>
        </is>
      </c>
      <c r="D34" s="4" t="inlineStr">
        <is>
          <t xml:space="preserve"> </t>
        </is>
      </c>
      <c r="E34" s="4" t="inlineStr">
        <is>
          <t xml:space="preserve"> </t>
        </is>
      </c>
      <c r="F34" s="6" t="n">
        <v>700000</v>
      </c>
      <c r="G34" s="4" t="inlineStr">
        <is>
          <t xml:space="preserve"> </t>
        </is>
      </c>
    </row>
    <row r="35">
      <c r="A35" s="4" t="inlineStr">
        <is>
          <t>Share-based compensation arrangement by share-based payment award additional shares</t>
        </is>
      </c>
      <c r="B35" s="4" t="inlineStr">
        <is>
          <t xml:space="preserve"> </t>
        </is>
      </c>
      <c r="C35" s="4" t="inlineStr">
        <is>
          <t xml:space="preserve"> </t>
        </is>
      </c>
      <c r="D35" s="4" t="inlineStr">
        <is>
          <t xml:space="preserve"> </t>
        </is>
      </c>
      <c r="E35" s="4" t="inlineStr">
        <is>
          <t xml:space="preserve"> </t>
        </is>
      </c>
      <c r="F35" s="6" t="n">
        <v>0</v>
      </c>
      <c r="G35" s="4" t="inlineStr">
        <is>
          <t xml:space="preserve"> </t>
        </is>
      </c>
    </row>
    <row r="36">
      <c r="A36" s="4" t="inlineStr">
        <is>
          <t>Employee stock purchase plan, number of interim purchase periods | purchasePeriod</t>
        </is>
      </c>
      <c r="B36" s="4" t="inlineStr">
        <is>
          <t xml:space="preserve"> </t>
        </is>
      </c>
      <c r="C36" s="4" t="inlineStr">
        <is>
          <t xml:space="preserve"> </t>
        </is>
      </c>
      <c r="D36" s="6" t="n">
        <v>4</v>
      </c>
      <c r="E36" s="4" t="inlineStr">
        <is>
          <t xml:space="preserve"> </t>
        </is>
      </c>
      <c r="F36" s="4" t="inlineStr">
        <is>
          <t xml:space="preserve"> </t>
        </is>
      </c>
      <c r="G36" s="4" t="inlineStr">
        <is>
          <t xml:space="preserve"> </t>
        </is>
      </c>
    </row>
    <row r="37">
      <c r="A37" s="4" t="inlineStr">
        <is>
          <t>Employee stock purchase plan, offering period</t>
        </is>
      </c>
      <c r="B37" s="4" t="inlineStr">
        <is>
          <t xml:space="preserve"> </t>
        </is>
      </c>
      <c r="C37" s="4" t="inlineStr">
        <is>
          <t xml:space="preserve"> </t>
        </is>
      </c>
      <c r="D37" s="4" t="inlineStr">
        <is>
          <t>24 months</t>
        </is>
      </c>
      <c r="E37" s="4" t="inlineStr">
        <is>
          <t xml:space="preserve"> </t>
        </is>
      </c>
      <c r="F37" s="4" t="inlineStr">
        <is>
          <t xml:space="preserve"> </t>
        </is>
      </c>
      <c r="G37" s="4" t="inlineStr">
        <is>
          <t xml:space="preserve"> </t>
        </is>
      </c>
    </row>
    <row r="38">
      <c r="A38" s="4" t="inlineStr">
        <is>
          <t>Share-based compensation, maximum employee subscription rate</t>
        </is>
      </c>
      <c r="B38" s="4" t="inlineStr">
        <is>
          <t xml:space="preserve"> </t>
        </is>
      </c>
      <c r="C38" s="4" t="inlineStr">
        <is>
          <t xml:space="preserve"> </t>
        </is>
      </c>
      <c r="D38" s="11" t="n">
        <v>0.15</v>
      </c>
      <c r="E38" s="4" t="inlineStr">
        <is>
          <t xml:space="preserve"> </t>
        </is>
      </c>
      <c r="F38" s="4" t="inlineStr">
        <is>
          <t xml:space="preserve"> </t>
        </is>
      </c>
      <c r="G38" s="4" t="inlineStr">
        <is>
          <t xml:space="preserve"> </t>
        </is>
      </c>
    </row>
    <row r="39">
      <c r="A39" s="4" t="inlineStr">
        <is>
          <t>Share-based compensation, purchase price of common stock percent to fair market value</t>
        </is>
      </c>
      <c r="B39" s="4" t="inlineStr">
        <is>
          <t xml:space="preserve"> </t>
        </is>
      </c>
      <c r="C39" s="4" t="inlineStr">
        <is>
          <t xml:space="preserve"> </t>
        </is>
      </c>
      <c r="D39" s="11" t="n">
        <v>0.85</v>
      </c>
      <c r="E39" s="4" t="inlineStr">
        <is>
          <t xml:space="preserve"> </t>
        </is>
      </c>
      <c r="F39" s="4" t="inlineStr">
        <is>
          <t xml:space="preserve"> </t>
        </is>
      </c>
      <c r="G39" s="4" t="inlineStr">
        <is>
          <t xml:space="preserve"> </t>
        </is>
      </c>
    </row>
    <row r="40">
      <c r="A40" s="4" t="inlineStr">
        <is>
          <t>Look back feature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row>
    <row r="41">
      <c r="A41" s="4" t="inlineStr">
        <is>
          <t>General duration of employee stock purchase plan</t>
        </is>
      </c>
      <c r="B41" s="4" t="inlineStr">
        <is>
          <t xml:space="preserve"> </t>
        </is>
      </c>
      <c r="C41" s="4" t="inlineStr">
        <is>
          <t xml:space="preserve"> </t>
        </is>
      </c>
      <c r="D41" s="4" t="inlineStr">
        <is>
          <t>24 months</t>
        </is>
      </c>
      <c r="E41" s="4" t="inlineStr">
        <is>
          <t xml:space="preserve"> </t>
        </is>
      </c>
      <c r="F41" s="4" t="inlineStr">
        <is>
          <t xml:space="preserve"> </t>
        </is>
      </c>
      <c r="G41" s="4" t="inlineStr">
        <is>
          <t xml:space="preserve"> </t>
        </is>
      </c>
    </row>
    <row r="42">
      <c r="A42" s="4" t="inlineStr">
        <is>
          <t>IRS limitation for employees right to acquire class common stock under ESPP | $</t>
        </is>
      </c>
      <c r="B42" s="4" t="inlineStr">
        <is>
          <t xml:space="preserve"> </t>
        </is>
      </c>
      <c r="C42" s="4" t="inlineStr">
        <is>
          <t xml:space="preserve"> </t>
        </is>
      </c>
      <c r="D42" s="7" t="n">
        <v>25000</v>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11360</v>
      </c>
      <c r="C4" s="7" t="n">
        <v>212857</v>
      </c>
      <c r="D4" s="7" t="n">
        <v>216802</v>
      </c>
    </row>
    <row r="5">
      <c r="A5" s="4" t="inlineStr">
        <is>
          <t>Income tax benefit (expense) included in the provision for income tax</t>
        </is>
      </c>
      <c r="B5" s="6" t="n">
        <v>-17958</v>
      </c>
      <c r="C5" s="6" t="n">
        <v>20558</v>
      </c>
      <c r="D5" s="6" t="n">
        <v>45066</v>
      </c>
    </row>
    <row r="6">
      <c r="A6" s="4" t="inlineStr">
        <is>
          <t>Cost of revenu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14538</v>
      </c>
      <c r="C8" s="6" t="n">
        <v>13357</v>
      </c>
      <c r="D8" s="6" t="n">
        <v>13097</v>
      </c>
    </row>
    <row r="9">
      <c r="A9" s="4" t="inlineStr">
        <is>
          <t>Research and development</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85501</v>
      </c>
      <c r="C11" s="6" t="n">
        <v>88367</v>
      </c>
      <c r="D11" s="6" t="n">
        <v>69082</v>
      </c>
    </row>
    <row r="12">
      <c r="A12" s="4" t="inlineStr">
        <is>
          <t>Sales and marketing</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65092</v>
      </c>
      <c r="C14" s="6" t="n">
        <v>65703</v>
      </c>
      <c r="D14" s="6" t="n">
        <v>78819</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6" t="n">
        <v>45962</v>
      </c>
      <c r="C17" s="6" t="n">
        <v>45430</v>
      </c>
      <c r="D17" s="6" t="n">
        <v>55804</v>
      </c>
    </row>
    <row r="18">
      <c r="A18" s="4" t="inlineStr">
        <is>
          <t>Restructuring</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7" t="n">
        <v>267</v>
      </c>
      <c r="C20" s="7" t="n">
        <v>0</v>
      </c>
      <c r="D20"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ssociated with Each Type of Awar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11360</v>
      </c>
      <c r="C4" s="7" t="n">
        <v>212857</v>
      </c>
      <c r="D4" s="7" t="n">
        <v>216802</v>
      </c>
    </row>
    <row r="5">
      <c r="A5" s="4" t="inlineStr">
        <is>
          <t>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05453</v>
      </c>
      <c r="C7" s="6" t="n">
        <v>204238</v>
      </c>
      <c r="D7" s="6" t="n">
        <v>200295</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907</v>
      </c>
      <c r="C10" s="6" t="n">
        <v>7450</v>
      </c>
      <c r="D10" s="6" t="n">
        <v>5475</v>
      </c>
    </row>
    <row r="11">
      <c r="A11" s="4" t="inlineStr">
        <is>
          <t>Post combina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0</v>
      </c>
      <c r="C13" s="7" t="n">
        <v>1169</v>
      </c>
      <c r="D13" s="7" t="n">
        <v>110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Shares Outstanding</t>
        </is>
      </c>
      <c r="B3" s="4" t="inlineStr">
        <is>
          <t xml:space="preserve"> </t>
        </is>
      </c>
      <c r="C3" s="4" t="inlineStr">
        <is>
          <t xml:space="preserve"> </t>
        </is>
      </c>
      <c r="D3" s="4" t="inlineStr">
        <is>
          <t xml:space="preserve"> </t>
        </is>
      </c>
    </row>
    <row r="4">
      <c r="A4" s="4" t="inlineStr">
        <is>
          <t>Outstanding, beginning balance (in shares)</t>
        </is>
      </c>
      <c r="B4" s="6" t="n">
        <v>692</v>
      </c>
      <c r="C4" s="6" t="n">
        <v>1464</v>
      </c>
      <c r="D4" s="6" t="n">
        <v>2264</v>
      </c>
    </row>
    <row r="5">
      <c r="A5" s="4" t="inlineStr">
        <is>
          <t>Exercised (in shares)</t>
        </is>
      </c>
      <c r="B5" s="6" t="n">
        <v>-687</v>
      </c>
      <c r="C5" s="6" t="n">
        <v>-772</v>
      </c>
      <c r="D5" s="6" t="n">
        <v>-799</v>
      </c>
    </row>
    <row r="6">
      <c r="A6" s="4" t="inlineStr">
        <is>
          <t>Canceled (in shares)</t>
        </is>
      </c>
      <c r="B6" s="6" t="n">
        <v>0</v>
      </c>
      <c r="C6" s="6" t="n">
        <v>0</v>
      </c>
      <c r="D6" s="6" t="n">
        <v>-1</v>
      </c>
    </row>
    <row r="7">
      <c r="A7" s="4" t="inlineStr">
        <is>
          <t>Outstanding, ending balance (in shares)</t>
        </is>
      </c>
      <c r="B7" s="6" t="n">
        <v>5</v>
      </c>
      <c r="C7" s="6" t="n">
        <v>692</v>
      </c>
      <c r="D7" s="6" t="n">
        <v>1464</v>
      </c>
    </row>
    <row r="8">
      <c r="A8" s="4" t="inlineStr">
        <is>
          <t>Shares outstanding, vested and expected to vest (in shares)</t>
        </is>
      </c>
      <c r="B8" s="6" t="n">
        <v>5</v>
      </c>
      <c r="C8" s="4" t="inlineStr">
        <is>
          <t xml:space="preserve"> </t>
        </is>
      </c>
      <c r="D8" s="4" t="inlineStr">
        <is>
          <t xml:space="preserve"> </t>
        </is>
      </c>
    </row>
    <row r="9">
      <c r="A9" s="4" t="inlineStr">
        <is>
          <t>Shares outstanding, exercisable (in shares)</t>
        </is>
      </c>
      <c r="B9" s="6" t="n">
        <v>5</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usd per share)</t>
        </is>
      </c>
      <c r="B11" s="9" t="n">
        <v>2.01</v>
      </c>
      <c r="C11" s="9" t="n">
        <v>1.83</v>
      </c>
      <c r="D11" s="9" t="n">
        <v>1.9</v>
      </c>
    </row>
    <row r="12">
      <c r="A12" s="4" t="inlineStr">
        <is>
          <t>Exercised (in usd per share)</t>
        </is>
      </c>
      <c r="B12" s="14" t="n">
        <v>1.79</v>
      </c>
      <c r="C12" s="14" t="n">
        <v>1.68</v>
      </c>
      <c r="D12" s="14" t="n">
        <v>2.02</v>
      </c>
    </row>
    <row r="13">
      <c r="A13" s="4" t="inlineStr">
        <is>
          <t>Canceled (in usd per share)</t>
        </is>
      </c>
      <c r="B13" s="6" t="n">
        <v>0</v>
      </c>
      <c r="C13" s="6" t="n">
        <v>0</v>
      </c>
      <c r="D13" s="14" t="n">
        <v>8.82</v>
      </c>
    </row>
    <row r="14">
      <c r="A14" s="4" t="inlineStr">
        <is>
          <t>Outstanding, ending balance (in usd per share)</t>
        </is>
      </c>
      <c r="B14" s="14" t="n">
        <v>32.8</v>
      </c>
      <c r="C14" s="9" t="n">
        <v>2.01</v>
      </c>
      <c r="D14" s="9" t="n">
        <v>1.83</v>
      </c>
    </row>
    <row r="15">
      <c r="A15" s="4" t="inlineStr">
        <is>
          <t>Weighted-average exercise price, vested and expected to vest (in usd per share)</t>
        </is>
      </c>
      <c r="B15" s="14" t="n">
        <v>32.8</v>
      </c>
      <c r="C15" s="4" t="inlineStr">
        <is>
          <t xml:space="preserve"> </t>
        </is>
      </c>
      <c r="D15" s="4" t="inlineStr">
        <is>
          <t xml:space="preserve"> </t>
        </is>
      </c>
    </row>
    <row r="16">
      <c r="A16" s="4" t="inlineStr">
        <is>
          <t>Weighted-average exercise price, exercisable (in usd per share)</t>
        </is>
      </c>
      <c r="B16" s="9" t="n">
        <v>32.8</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1 year 2 months 12 days</t>
        </is>
      </c>
      <c r="C18" s="4" t="inlineStr">
        <is>
          <t xml:space="preserve"> </t>
        </is>
      </c>
      <c r="D18" s="4" t="inlineStr">
        <is>
          <t xml:space="preserve"> </t>
        </is>
      </c>
    </row>
    <row r="19">
      <c r="A19" s="4" t="inlineStr">
        <is>
          <t>Vested and expected to vest</t>
        </is>
      </c>
      <c r="B19" s="4" t="inlineStr">
        <is>
          <t>1 year 2 months 12 days</t>
        </is>
      </c>
      <c r="C19" s="4" t="inlineStr">
        <is>
          <t xml:space="preserve"> </t>
        </is>
      </c>
      <c r="D19" s="4" t="inlineStr">
        <is>
          <t xml:space="preserve"> </t>
        </is>
      </c>
    </row>
    <row r="20">
      <c r="A20" s="4" t="inlineStr">
        <is>
          <t>Exercisable</t>
        </is>
      </c>
      <c r="B20" s="4" t="inlineStr">
        <is>
          <t>1 year 2 months 12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Exercised</t>
        </is>
      </c>
      <c r="B22" s="7" t="n">
        <v>82677</v>
      </c>
      <c r="C22" s="7" t="n">
        <v>100390</v>
      </c>
      <c r="D22" s="7" t="n">
        <v>197334</v>
      </c>
    </row>
    <row r="23">
      <c r="A23" s="4" t="inlineStr">
        <is>
          <t>Outstanding</t>
        </is>
      </c>
      <c r="B23" s="6" t="n">
        <v>182</v>
      </c>
      <c r="C23" s="4" t="inlineStr">
        <is>
          <t xml:space="preserve"> </t>
        </is>
      </c>
      <c r="D23" s="4" t="inlineStr">
        <is>
          <t xml:space="preserve"> </t>
        </is>
      </c>
    </row>
    <row r="24">
      <c r="A24" s="4" t="inlineStr">
        <is>
          <t>Vested and expected to vest</t>
        </is>
      </c>
      <c r="B24" s="6" t="n">
        <v>182</v>
      </c>
      <c r="C24" s="4" t="inlineStr">
        <is>
          <t xml:space="preserve"> </t>
        </is>
      </c>
      <c r="D24" s="4" t="inlineStr">
        <is>
          <t xml:space="preserve"> </t>
        </is>
      </c>
    </row>
    <row r="25">
      <c r="A25" s="4" t="inlineStr">
        <is>
          <t>Exercisable</t>
        </is>
      </c>
      <c r="B25" s="7" t="n">
        <v>182</v>
      </c>
      <c r="C25" s="4" t="inlineStr">
        <is>
          <t xml:space="preserve"> </t>
        </is>
      </c>
      <c r="D25" s="4" t="inlineStr">
        <is>
          <t xml:space="preserve"> </t>
        </is>
      </c>
    </row>
    <row r="26">
      <c r="A26" s="4" t="inlineStr">
        <is>
          <t>Share price (in usd per share)</t>
        </is>
      </c>
      <c r="B26" s="9" t="n">
        <v>68.680000000000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Details) shares in Thousand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number of shares (in shares) | shares</t>
        </is>
      </c>
      <c r="B4" s="6" t="n">
        <v>5060</v>
      </c>
    </row>
    <row r="5">
      <c r="A5" s="4" t="inlineStr">
        <is>
          <t>Options outstanding, weighted-average remaining life</t>
        </is>
      </c>
      <c r="B5" s="4" t="inlineStr">
        <is>
          <t>1 year 2 months 12 days</t>
        </is>
      </c>
    </row>
    <row r="6">
      <c r="A6" s="4" t="inlineStr">
        <is>
          <t>Options outstanding, weighted-average exercise price (in usd per share)</t>
        </is>
      </c>
      <c r="B6" s="9" t="n">
        <v>32.8</v>
      </c>
    </row>
    <row r="7">
      <c r="A7" s="4" t="inlineStr">
        <is>
          <t>Options exercisable, number of shares (in shares) | shares</t>
        </is>
      </c>
      <c r="B7" s="6" t="n">
        <v>5060</v>
      </c>
    </row>
    <row r="8">
      <c r="A8" s="4" t="inlineStr">
        <is>
          <t>Options exercisable, weighted-average exercise price (in usd per share)</t>
        </is>
      </c>
      <c r="B8" s="9" t="n">
        <v>32.8</v>
      </c>
    </row>
    <row r="9">
      <c r="A9" s="4" t="inlineStr">
        <is>
          <t>$2.76 —– $2.76</t>
        </is>
      </c>
      <c r="B9" s="4" t="inlineStr">
        <is>
          <t xml:space="preserve"> </t>
        </is>
      </c>
    </row>
    <row r="10">
      <c r="A10" s="3" t="inlineStr">
        <is>
          <t>Share-based Payment Arrangement, Option, Exercise Price Range [Line Items]</t>
        </is>
      </c>
      <c r="B10" s="4" t="inlineStr">
        <is>
          <t xml:space="preserve"> </t>
        </is>
      </c>
    </row>
    <row r="11">
      <c r="A11" s="4" t="inlineStr">
        <is>
          <t>Exercise price range, lower limit (in usd per share)</t>
        </is>
      </c>
      <c r="B11" s="14" t="n">
        <v>2.76</v>
      </c>
    </row>
    <row r="12">
      <c r="A12" s="4" t="inlineStr">
        <is>
          <t>Exercise price range, upper limit (in usd per share)</t>
        </is>
      </c>
      <c r="B12" s="9" t="n">
        <v>2.76</v>
      </c>
    </row>
    <row r="13">
      <c r="A13" s="4" t="inlineStr">
        <is>
          <t>Options outstanding, number of shares (in shares) | shares</t>
        </is>
      </c>
      <c r="B13" s="6" t="n">
        <v>2585</v>
      </c>
    </row>
    <row r="14">
      <c r="A14" s="4" t="inlineStr">
        <is>
          <t>Options outstanding, weighted-average remaining life</t>
        </is>
      </c>
      <c r="B14" s="4" t="inlineStr">
        <is>
          <t>1 month 6 days</t>
        </is>
      </c>
    </row>
    <row r="15">
      <c r="A15" s="4" t="inlineStr">
        <is>
          <t>Options outstanding, weighted-average exercise price (in usd per share)</t>
        </is>
      </c>
      <c r="B15" s="9" t="n">
        <v>2.76</v>
      </c>
    </row>
    <row r="16">
      <c r="A16" s="4" t="inlineStr">
        <is>
          <t>Options exercisable, number of shares (in shares) | shares</t>
        </is>
      </c>
      <c r="B16" s="6" t="n">
        <v>2585</v>
      </c>
    </row>
    <row r="17">
      <c r="A17" s="4" t="inlineStr">
        <is>
          <t>Options exercisable, weighted-average exercise price (in usd per share)</t>
        </is>
      </c>
      <c r="B17" s="9" t="n">
        <v>2.76</v>
      </c>
    </row>
    <row r="18">
      <c r="A18" s="4" t="inlineStr">
        <is>
          <t>$64.17 —– $64.17</t>
        </is>
      </c>
      <c r="B18" s="4" t="inlineStr">
        <is>
          <t xml:space="preserve"> </t>
        </is>
      </c>
    </row>
    <row r="19">
      <c r="A19" s="3" t="inlineStr">
        <is>
          <t>Share-based Payment Arrangement, Option, Exercise Price Range [Line Items]</t>
        </is>
      </c>
      <c r="B19" s="4" t="inlineStr">
        <is>
          <t xml:space="preserve"> </t>
        </is>
      </c>
    </row>
    <row r="20">
      <c r="A20" s="4" t="inlineStr">
        <is>
          <t>Exercise price range, lower limit (in usd per share)</t>
        </is>
      </c>
      <c r="B20" s="14" t="n">
        <v>64.17</v>
      </c>
    </row>
    <row r="21">
      <c r="A21" s="4" t="inlineStr">
        <is>
          <t>Exercise price range, upper limit (in usd per share)</t>
        </is>
      </c>
      <c r="B21" s="9" t="n">
        <v>64.17</v>
      </c>
    </row>
    <row r="22">
      <c r="A22" s="4" t="inlineStr">
        <is>
          <t>Options outstanding, number of shares (in shares) | shares</t>
        </is>
      </c>
      <c r="B22" s="6" t="n">
        <v>2475</v>
      </c>
    </row>
    <row r="23">
      <c r="A23" s="4" t="inlineStr">
        <is>
          <t>Options outstanding, weighted-average remaining life</t>
        </is>
      </c>
      <c r="B23" s="4" t="inlineStr">
        <is>
          <t>2 years 3 months 18 days</t>
        </is>
      </c>
    </row>
    <row r="24">
      <c r="A24" s="4" t="inlineStr">
        <is>
          <t>Options outstanding, weighted-average exercise price (in usd per share)</t>
        </is>
      </c>
      <c r="B24" s="9" t="n">
        <v>64.17</v>
      </c>
    </row>
    <row r="25">
      <c r="A25" s="4" t="inlineStr">
        <is>
          <t>Options exercisable, number of shares (in shares) | shares</t>
        </is>
      </c>
      <c r="B25" s="6" t="n">
        <v>2475</v>
      </c>
    </row>
    <row r="26">
      <c r="A26" s="4" t="inlineStr">
        <is>
          <t>Options exercisable, weighted-average exercise price (in usd per share)</t>
        </is>
      </c>
      <c r="B26" s="9" t="n">
        <v>64.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8T00:06:28Z</dcterms:created>
  <dcterms:modified xmlns:dcterms="http://purl.org/dc/terms/" xmlns:xsi="http://www.w3.org/2001/XMLSchema-instance" xsi:type="dcterms:W3CDTF">2025-02-08T00:06:28Z</dcterms:modified>
</cp:coreProperties>
</file>